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Curre" sheetId="2" state="visible" r:id="rId2"/>
    <sheet xmlns:r="http://schemas.openxmlformats.org/officeDocument/2006/relationships" name="Condensed Balance Sheets (Cur_2" sheetId="3" state="visible" r:id="rId3"/>
    <sheet xmlns:r="http://schemas.openxmlformats.org/officeDocument/2006/relationships" name="Condensed Statements of Operati" sheetId="4" state="visible" r:id="rId4"/>
    <sheet xmlns:r="http://schemas.openxmlformats.org/officeDocument/2006/relationships" name="Statements of Stockholders' Equ" sheetId="5" state="visible" r:id="rId5"/>
    <sheet xmlns:r="http://schemas.openxmlformats.org/officeDocument/2006/relationships" name="Condensed Statements of Cash Fl" sheetId="6" state="visible" r:id="rId6"/>
    <sheet xmlns:r="http://schemas.openxmlformats.org/officeDocument/2006/relationships" name="Basis of Presentation" sheetId="7" state="visible" r:id="rId7"/>
    <sheet xmlns:r="http://schemas.openxmlformats.org/officeDocument/2006/relationships" name="Inventories" sheetId="8" state="visible" r:id="rId8"/>
    <sheet xmlns:r="http://schemas.openxmlformats.org/officeDocument/2006/relationships" name="Earnings Per Common Share (EPS)" sheetId="9" state="visible" r:id="rId9"/>
    <sheet xmlns:r="http://schemas.openxmlformats.org/officeDocument/2006/relationships" name="Stock-based Compensation" sheetId="10" state="visible" r:id="rId10"/>
    <sheet xmlns:r="http://schemas.openxmlformats.org/officeDocument/2006/relationships" name="Segment Information" sheetId="11" state="visible" r:id="rId11"/>
    <sheet xmlns:r="http://schemas.openxmlformats.org/officeDocument/2006/relationships" name="Income Taxes" sheetId="12" state="visible" r:id="rId12"/>
    <sheet xmlns:r="http://schemas.openxmlformats.org/officeDocument/2006/relationships" name="Long-term Debt" sheetId="13" state="visible" r:id="rId13"/>
    <sheet xmlns:r="http://schemas.openxmlformats.org/officeDocument/2006/relationships" name="Inventories (Tables)" sheetId="14" state="visible" r:id="rId14"/>
    <sheet xmlns:r="http://schemas.openxmlformats.org/officeDocument/2006/relationships" name="Earnings Per Common Share (EP_2" sheetId="15" state="visible" r:id="rId15"/>
    <sheet xmlns:r="http://schemas.openxmlformats.org/officeDocument/2006/relationships" name="Stock-Based Compensation (Table" sheetId="16" state="visible" r:id="rId16"/>
    <sheet xmlns:r="http://schemas.openxmlformats.org/officeDocument/2006/relationships" name="Segment Information (Tables)" sheetId="17" state="visible" r:id="rId17"/>
    <sheet xmlns:r="http://schemas.openxmlformats.org/officeDocument/2006/relationships" name="Basis of Presentation (Details)" sheetId="18" state="visible" r:id="rId18"/>
    <sheet xmlns:r="http://schemas.openxmlformats.org/officeDocument/2006/relationships" name="Major Components of Inventories" sheetId="19" state="visible" r:id="rId19"/>
    <sheet xmlns:r="http://schemas.openxmlformats.org/officeDocument/2006/relationships" name="Earnings Per Common Share (EP_3" sheetId="20" state="visible" r:id="rId20"/>
    <sheet xmlns:r="http://schemas.openxmlformats.org/officeDocument/2006/relationships" name="Earnings Per Common Share (EP_4" sheetId="21" state="visible" r:id="rId21"/>
    <sheet xmlns:r="http://schemas.openxmlformats.org/officeDocument/2006/relationships" name="Stock-based Compensation (Detai" sheetId="22" state="visible" r:id="rId22"/>
    <sheet xmlns:r="http://schemas.openxmlformats.org/officeDocument/2006/relationships" name="Stock-based Compensation - Assu" sheetId="23" state="visible" r:id="rId23"/>
    <sheet xmlns:r="http://schemas.openxmlformats.org/officeDocument/2006/relationships" name="Stock-based Compensation - Stoc" sheetId="24" state="visible" r:id="rId24"/>
    <sheet xmlns:r="http://schemas.openxmlformats.org/officeDocument/2006/relationships" name="Stock-based Compensation - Rest" sheetId="25" state="visible" r:id="rId25"/>
    <sheet xmlns:r="http://schemas.openxmlformats.org/officeDocument/2006/relationships" name="Segment Information (Details)" sheetId="26" state="visible" r:id="rId26"/>
    <sheet xmlns:r="http://schemas.openxmlformats.org/officeDocument/2006/relationships" name="Segment Information - Reportabl" sheetId="27" state="visible" r:id="rId27"/>
    <sheet xmlns:r="http://schemas.openxmlformats.org/officeDocument/2006/relationships" name="Income Taxes (Details)" sheetId="28" state="visible" r:id="rId28"/>
    <sheet xmlns:r="http://schemas.openxmlformats.org/officeDocument/2006/relationships" name="Long-Term Debt (Details)" sheetId="29" state="visible" r:id="rId29"/>
    <sheet xmlns:r="http://schemas.openxmlformats.org/officeDocument/2006/relationships" name="BALANCE SHEETS" sheetId="30" state="visible" r:id="rId30"/>
    <sheet xmlns:r="http://schemas.openxmlformats.org/officeDocument/2006/relationships" name="BALANCE SHEETS (Parentheticals)" sheetId="31" state="visible" r:id="rId31"/>
    <sheet xmlns:r="http://schemas.openxmlformats.org/officeDocument/2006/relationships" name="STATEMENTS OF OPERATIONS" sheetId="32" state="visible" r:id="rId32"/>
    <sheet xmlns:r="http://schemas.openxmlformats.org/officeDocument/2006/relationships" name="STATEMENTS OF STOCKHOLDERS' E_2" sheetId="33" state="visible" r:id="rId33"/>
    <sheet xmlns:r="http://schemas.openxmlformats.org/officeDocument/2006/relationships" name="STATEMENTS OF CASH FLOWS" sheetId="34" state="visible" r:id="rId34"/>
    <sheet xmlns:r="http://schemas.openxmlformats.org/officeDocument/2006/relationships" name="SUMMARY OF SIGNIFICANT ACCOUNTI" sheetId="35" state="visible" r:id="rId35"/>
    <sheet xmlns:r="http://schemas.openxmlformats.org/officeDocument/2006/relationships" name="INCOME TAXES_2" sheetId="36" state="visible" r:id="rId36"/>
    <sheet xmlns:r="http://schemas.openxmlformats.org/officeDocument/2006/relationships" name="INTANGIBLE ASSETS" sheetId="37" state="visible" r:id="rId37"/>
    <sheet xmlns:r="http://schemas.openxmlformats.org/officeDocument/2006/relationships" name="RETIREMENT PLAN" sheetId="38" state="visible" r:id="rId38"/>
    <sheet xmlns:r="http://schemas.openxmlformats.org/officeDocument/2006/relationships" name="SEGMENT INFORMATION_2" sheetId="39" state="visible" r:id="rId39"/>
    <sheet xmlns:r="http://schemas.openxmlformats.org/officeDocument/2006/relationships" name="STOCKHOLDERS' EQUITY" sheetId="40" state="visible" r:id="rId40"/>
    <sheet xmlns:r="http://schemas.openxmlformats.org/officeDocument/2006/relationships" name="LONG-TERM DEBT_2" sheetId="41" state="visible" r:id="rId41"/>
    <sheet xmlns:r="http://schemas.openxmlformats.org/officeDocument/2006/relationships" name="CHIEF EXECUTIVE OFFICER TRANSIT" sheetId="42" state="visible" r:id="rId42"/>
    <sheet xmlns:r="http://schemas.openxmlformats.org/officeDocument/2006/relationships" name="SUMMARY OF SIGNIFICANT ACCOUN_2" sheetId="43" state="visible" r:id="rId43"/>
    <sheet xmlns:r="http://schemas.openxmlformats.org/officeDocument/2006/relationships" name="SUMMARY OF SIGNIFICANT ACCOUN_3" sheetId="44" state="visible" r:id="rId44"/>
    <sheet xmlns:r="http://schemas.openxmlformats.org/officeDocument/2006/relationships" name="INCOME TAXES (Tables)" sheetId="45" state="visible" r:id="rId45"/>
    <sheet xmlns:r="http://schemas.openxmlformats.org/officeDocument/2006/relationships" name="INTANGIBLE ASSETS (Tables)" sheetId="46" state="visible" r:id="rId46"/>
    <sheet xmlns:r="http://schemas.openxmlformats.org/officeDocument/2006/relationships" name="SEGMENT INFORMATION (Tables)_2" sheetId="47" state="visible" r:id="rId47"/>
    <sheet xmlns:r="http://schemas.openxmlformats.org/officeDocument/2006/relationships" name="STOCKHOLDERS' EQUITY (Tables)" sheetId="48" state="visible" r:id="rId48"/>
    <sheet xmlns:r="http://schemas.openxmlformats.org/officeDocument/2006/relationships" name="LONG-TERM DEBT (Tables)"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INCOME TAXES (Details)_2" sheetId="54" state="visible" r:id="rId54"/>
    <sheet xmlns:r="http://schemas.openxmlformats.org/officeDocument/2006/relationships" name="INCOME TAXES - Income Tax Expen" sheetId="55" state="visible" r:id="rId55"/>
    <sheet xmlns:r="http://schemas.openxmlformats.org/officeDocument/2006/relationships" name="INCOME TAXES - Income Taxes Rec" sheetId="56" state="visible" r:id="rId56"/>
    <sheet xmlns:r="http://schemas.openxmlformats.org/officeDocument/2006/relationships" name="INCOME TAXES - Net Deferred Tax" sheetId="57" state="visible" r:id="rId57"/>
    <sheet xmlns:r="http://schemas.openxmlformats.org/officeDocument/2006/relationships" name="INTANGIBLE ASSETS (Details)" sheetId="58" state="visible" r:id="rId58"/>
    <sheet xmlns:r="http://schemas.openxmlformats.org/officeDocument/2006/relationships" name="INTANGIBLE ASSETS - Summary of " sheetId="59" state="visible" r:id="rId59"/>
    <sheet xmlns:r="http://schemas.openxmlformats.org/officeDocument/2006/relationships" name="INTANGIBLE ASSETS - Estimated A" sheetId="60" state="visible" r:id="rId60"/>
    <sheet xmlns:r="http://schemas.openxmlformats.org/officeDocument/2006/relationships" name="RETIREMENT PLAN (Details)" sheetId="61" state="visible" r:id="rId61"/>
    <sheet xmlns:r="http://schemas.openxmlformats.org/officeDocument/2006/relationships" name="SEGMENT INFORMATION (Details)_2" sheetId="62" state="visible" r:id="rId62"/>
    <sheet xmlns:r="http://schemas.openxmlformats.org/officeDocument/2006/relationships" name="SEGMENT INFORMATION - Reporta_2" sheetId="63" state="visible" r:id="rId63"/>
    <sheet xmlns:r="http://schemas.openxmlformats.org/officeDocument/2006/relationships" name="STOCKHOLDERS' EQUITY (Details)" sheetId="64" state="visible" r:id="rId64"/>
    <sheet xmlns:r="http://schemas.openxmlformats.org/officeDocument/2006/relationships" name="STOCKHOLDERS' EQUITY - Assumpti" sheetId="65" state="visible" r:id="rId65"/>
    <sheet xmlns:r="http://schemas.openxmlformats.org/officeDocument/2006/relationships" name="STOCKHOLDERS' EQUITY - Stock Op" sheetId="66" state="visible" r:id="rId66"/>
    <sheet xmlns:r="http://schemas.openxmlformats.org/officeDocument/2006/relationships" name="STOCKHOLDERS' EQUITY - Restrict" sheetId="67" state="visible" r:id="rId67"/>
    <sheet xmlns:r="http://schemas.openxmlformats.org/officeDocument/2006/relationships" name="LONG-TERM DEBT (Details)_2" sheetId="68" state="visible" r:id="rId68"/>
    <sheet xmlns:r="http://schemas.openxmlformats.org/officeDocument/2006/relationships" name="LONG-TERM DEBT - Remaining Prin" sheetId="69" state="visible" r:id="rId69"/>
    <sheet xmlns:r="http://schemas.openxmlformats.org/officeDocument/2006/relationships" name="Chief Executive Officer Trans_2" sheetId="70" state="visible" r:id="rId7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4" customWidth="1" min="1" max="1"/>
    <col width="22" customWidth="1" min="2" max="2"/>
  </cols>
  <sheetData>
    <row r="1">
      <c r="A1" s="1" t="inlineStr">
        <is>
          <t>Document And Entity Information</t>
        </is>
      </c>
      <c r="B1" s="2" t="inlineStr">
        <is>
          <t>6 Months Ended</t>
        </is>
      </c>
    </row>
    <row r="2">
      <c r="B2" s="2" t="inlineStr">
        <is>
          <t>Jun. 30, 2021</t>
        </is>
      </c>
    </row>
    <row r="3">
      <c r="A3" s="3" t="inlineStr">
        <is>
          <t>Document Information [Line Items]</t>
        </is>
      </c>
    </row>
    <row r="4">
      <c r="A4" s="4" t="inlineStr">
        <is>
          <t>Document Type</t>
        </is>
      </c>
      <c r="B4" s="4" t="inlineStr">
        <is>
          <t>S-4/A</t>
        </is>
      </c>
    </row>
    <row r="5">
      <c r="A5" s="4" t="inlineStr">
        <is>
          <t>Entity Registrant Name</t>
        </is>
      </c>
      <c r="B5" s="4" t="inlineStr">
        <is>
          <t>IKONICS CORP</t>
        </is>
      </c>
    </row>
    <row r="6">
      <c r="A6" s="4" t="inlineStr">
        <is>
          <t>Entity Central Index Key</t>
        </is>
      </c>
      <c r="B6" s="4" t="inlineStr">
        <is>
          <t>0001083301</t>
        </is>
      </c>
    </row>
    <row r="7">
      <c r="A7" s="4" t="inlineStr">
        <is>
          <t>Entity Filer Category</t>
        </is>
      </c>
      <c r="B7" s="4" t="inlineStr">
        <is>
          <t>Non-accelerated Filer</t>
        </is>
      </c>
    </row>
    <row r="8">
      <c r="A8" s="4" t="inlineStr">
        <is>
          <t>Entity Small Business</t>
        </is>
      </c>
      <c r="B8" s="4" t="inlineStr">
        <is>
          <t>true</t>
        </is>
      </c>
    </row>
    <row r="9">
      <c r="A9" s="4" t="inlineStr">
        <is>
          <t>Entity Emerging Growth Company</t>
        </is>
      </c>
      <c r="B9" s="4" t="inlineStr">
        <is>
          <t>false</t>
        </is>
      </c>
    </row>
    <row r="10">
      <c r="A10" s="4" t="inlineStr">
        <is>
          <t>Amendment Flag</t>
        </is>
      </c>
      <c r="B1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Stock-based Compensation</t>
        </is>
      </c>
      <c r="B1" s="2" t="inlineStr">
        <is>
          <t>6 Months Ended</t>
        </is>
      </c>
      <c r="C1" s="2" t="inlineStr">
        <is>
          <t>12 Months Ended</t>
        </is>
      </c>
    </row>
    <row r="2">
      <c r="B2" s="2" t="inlineStr">
        <is>
          <t>Jun. 30, 2021</t>
        </is>
      </c>
      <c r="C2" s="2" t="inlineStr">
        <is>
          <t>Dec. 31, 2020</t>
        </is>
      </c>
    </row>
    <row r="3">
      <c r="A3" s="3" t="inlineStr">
        <is>
          <t>Stock-Based Compensation</t>
        </is>
      </c>
    </row>
    <row r="4">
      <c r="A4" s="4" t="inlineStr">
        <is>
          <t>Stock-Based Compensation</t>
        </is>
      </c>
      <c r="B4" s="4" t="inlineStr">
        <is>
          <t>4. Stock-Based Compensation The Company maintains the 2019 Equity Incentive Plan (the “2019 Plan”). The 2019 Plan replaced the 1995 Incentive Stock Option Plan (the “1995 Plan) upon its ratification by shareholders in April 2019. The 1995 plan authorized the issuance of up to 442,750 shares of common stock through grants of restricted stock units and options. Of those shares, 1,000 were subject to outstanding options as of June 30, 2021. Awards granted under the 1995 Plan will remain in effect until they are exercised or expire according to their terms. At the time the 2019 Plan was approved, there were 102,157 shares reserved for future grants under the 1995 Plan which will no longer be available for future grants. Under the terms of the 2019 Plan, the number of shares of common stock that may be the subject of awards and issued under the 2019 Plan was initially set at 102,157. Subsequent to the approval of the 2019 Plan, 12,750 outstanding options granted under the 1995 Plan were forfeited. Under the terms of the 2019 Plan, those forfeited options are added back to the 2019 Plan reserve pool. As of June 30, 2021, 90,850 restricted stock units (RSUs) and 23,250 options have been granted under the 2019 Plan, of which 750 stock options and 2,400 RSUs have been forfeited, bringing the number of shares of common stock available for future awards under the 2019 Plan to 3,957. The Company charged compensation cost of approximately $131,600 against the loss for the six months ended June 30, 2021 and approximately $7,400 for the six months ended June 30, 2020. As of June 30, 2021, there was approximately $674,000 of unrecognized compensation cost related to unvested share-based compensation awards. That cost is expected to be recognized over the next four years . The Company receives a tax deduction for certain stock option exercises during the period in which the options are exercised, generally for the excess of the market price at the time the stock options are exercised over the exercise price of the options, which increases additional paid in capital and reduces income taxes payable. Proceeds from the exercise of 3,000 stock options with an intrinsic value of approximately $24,000 were approximately $27,700 for the six months ended June 30, 2021. No stock options were exercised during the six months ended June 30, 2020. There were 10,000 options granted during the six months ended June 30, 2021 and 2020. The fair value of options granted during the six months ended June 30, 2021 and 2020 were estimated using the Black Scholes option pricing model with the following assumptions: ​ ​ ​ ​ ​ ​ ​ ​ ​ ​ 2021 2020 Dividend yield ​ — ​ — ​ Expected volatility ​ 51.6 % ​ 40.3 % Expected life of option (years) ​ 10 ​ 10 ​ Risk-free interest rate ​ 0.5 % ​ 1.4 % Fair value of each option on grant date ​ $ 6.84 ​ $ 2.90 ​ ​ Stock option activity during the six months ended June 30, 2021 was as follows: ​ ​ ​ ​ ​ ​ ​ ​ ​ Weighted ​ ​ ​ ​ Average ​ ​ ​ ​ Exercise ​ ​ Shares ​ Price Outstanding at January 1, 2021 17,500 ​ $ 6.97 Granted 10,000 ​ 11.50 Exercised (3,000) ​ 9.23 Expired and forfeited (1,000) ​ 10.75 Outstanding at June 30, 2021 23,500 ​ $ 8.45 Exercisable at June 30, 2021 5,165 ​ $ 6.54 ​ The aggregate intrinsic value of all options outstanding and for those exercisable at June 30, 2021 was approximately $58,700 and $20,700, respectively. There were 36,550 RSUs granted during the six months ended June 30, 2021. The shares underlying the awards were assigned a weighted average value of $11.01 per share, based on the closing price of the Company’s common stock on the date of grants. These awards scheduled vesting period ranges from some awards vesting at the time of the grant up to four years . No RSUs were granted during the six months ended June 30, 2020. RSU activity during the six months ended June 30, 2021 is summarized as follows: ​ ​ ​ ​ ​ ​ ​ ​ ​ Weighted ​ ​ ​ ​ Average ​ ​ Number of ​ Grant Date ​ ​ Shares ​ Fair Value Unvested shares at January 1, 2021 54,300 ​ $ 6.11 Granted 36,550 ​ 11.01 Vested (1,340) ​ 11.30 Forfeited or surrendered (2,400) ​ 6.11 Unvested shares at June 30, 2021 87,110 ​ 8.09 ​</t>
        </is>
      </c>
      <c r="C4" s="4" t="inlineStr">
        <is>
          <t xml:space="preserve">6. STOCKHOLDERS’ EQUITY The Company maintains the 2019 Equity Incentive Plan (the “2019 Plan”). The 2019 Plan replaced the 1995 Incentive Stock Option Plan (the “1995 Plan) upon its ratification by shareholders in April 2019. The 1995 plan authorized the issuance of up to 442,750 shares of common stock through grants of restricted stock units and options. Of those shares, 5,000 were subject to outstanding options as of December 31, 2020. Awards granted under the 1995 Plan will remain in effect until they are exercised or expire according to their terms. At the time the 2019 Plan was approved, there were 102,157 shares reserved for future grants under the 1995 Plan which will no longer be available for future grants. Under the terms of the 2019 Plan, the number of shares of common stock that may be the subject of awards and issued under the 2019 Plan was initially set at 102,157. Subsequent to the approval of the 2019 Plan, 11,750 outstanding options granted under the 1995 Plan were forfeited. Under the terms of the 2019 Plan, those forfeited options are added back to the 2019 Plan reserve pool. As of December 31, 2020, 54,300 restricted stock units (RSUs) and 13,250 options have been granted under the 2019 Plan, of which 750 stock options have been forfeited, bringing the number of shares of common stock available for future awards under the 2019 Plan to 47,107. The Company charged compensation expense of $22,000 and $9,000 against the loss in 2020 and 2019, respectively. As of December 31, 2020, there was approximately $348,000 of unrecognized compensation expense related to unvested share-based compensation awards granted which is expected to be recognized over the next three No stock options were exercised in 2020 or 2019 The fair value of options granted was estimated using the Black-Scholes option pricing model with the following assumptions: ​ ​ ​ ​ ​ ​ ​ ​ ​ ​ 2020 2019 Dividend yield ​ 0 ​ 0 ​ Expected volatility ​ 40.3 % ​ 37.5 % Expected life of option (years) ​ 10 ​ 5 ​ Risk-free interest rate ​ 1.4 % ​ 1.7 % Fair value of each option on grant date ​ $ 2.90 ​ $ 2.53 ​ ​ There were 10,000 and 3,250 options granted during 2020 and 2019, respectively. A summary of the status of the Company’s stock option plan as of December 31, 2020 and changes during the year then ended is presented below: ​ ​ ​ ​ ​ ​ ​ ​ ​ Weighted ​ ​ ​ ​ Average ​ ​ ​ ​ Exercise ​ ​ Shares ​ Price Outstanding at January 1, 2020 19,250 ​ $ 11.32 Granted 10,000 ​ 5.67 Exercised — ​ — Expired and forfeited (11,750) ​ 12.99 Outstanding at December 31, 2020 17,500 ​ $ 6.97 Exercisable at December 31, 2020 5,332 ​ $ 9.19 ​ There were 54,300 RSUs granted in 2020. The shares underlying the awards were assigned a weighted average value of $6.11 per share, which was the closing price of the Company’s common stock on the date of grants. These awards are scheduled to vest over three RSU activity during the year ended December 31, 2020 is summarized as follows: ​ ​ ​ ​ ​ ​ ​ ​ ​ ​ ​ Weighted ​ ​ ​ ​ Average ​ ​ Number of ​ Grant Date ​ Shares Fair Value Unvested shares at January 1, 2020 — ​ — Granted 54,300 ​ $ 6.11 Vested — ​ — Forfeited or surrendered — ​ — Unvested shares at December 31, 2020 54,300 ​ 6.11 ​ In 2017, the Company’s board of directors had authorized the repurchase of 100,000 shares of common stock. A total of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Segment Information</t>
        </is>
      </c>
      <c r="B1" s="2" t="inlineStr">
        <is>
          <t>6 Months Ended</t>
        </is>
      </c>
      <c r="C1" s="2" t="inlineStr">
        <is>
          <t>12 Months Ended</t>
        </is>
      </c>
    </row>
    <row r="2">
      <c r="B2" s="2" t="inlineStr">
        <is>
          <t>Jun. 30, 2021</t>
        </is>
      </c>
      <c r="C2" s="2" t="inlineStr">
        <is>
          <t>Dec. 31, 2020</t>
        </is>
      </c>
    </row>
    <row r="3">
      <c r="A3" s="3" t="inlineStr">
        <is>
          <t>Segment Information</t>
        </is>
      </c>
    </row>
    <row r="4">
      <c r="A4" s="4" t="inlineStr">
        <is>
          <t>Segment Information</t>
        </is>
      </c>
      <c r="B4" s="4" t="inlineStr">
        <is>
          <t>5. Segment Information The Company’s reportable segments are strategic business units that offer different products and have varied customer bases. There are four reportable segments: Chromaline, IKONICS Imaging, Digital Texturing (DTX) and Advanced Material Solutions (AMS). Chromaline sells screen printing film, emulsions, and inkjet receptive film primarily to distributors and some end users. IKONICS Imaging sells photo resistant film, art supplies, glass, and related abrasive etching equipment to both end users and distributors. AMS provides sound deadening and weight reduction technology to the aerospace industry along with products and services for etched composites, ceramics, glass and silicon wafers. DTX includes products and customers related to patented and proprietary inkjet technology used for mold texturing and prototyping. The accounting policies applied to determine the segment information are the same as those described in the Company’s Annual Report on Form 10-K for the year ended December 31, 2020. Management evaluates the performance of each segment based on the components of divisional income (loss). Assets and liabilities are not allocated to segments, except for trade receivables. Financial information with respect to the reportable segments follows: For the three months ended June 30, 2021: ​ ​ ​ ​ ​ ​ ​ ​ ​ ​ ​ ​ ​ ​ ​ ​ ​ ​ ​ ​ ​ ​ IKONICS ​ ​ ​ ​ ​ IKONICS ​ ​ ​ ​ ​ ​ ​ ​ ​ ​ ​ ​ ​ Chromaline Imaging DTX AMS Unalloc. Total Net sales ​ $ 2,653,733 ​ $ 1,264,855 ​ $ 85,444 ​ $ 247,316 ​ $ — ​ $ 4,251,348 Cost of goods sold ​ 1,905,738 ​ 644,071 ​ 34,260 ​ 237,975 ​ — ​ 2,822,044 Gross profit ​ 747,995 ​ 620,784 ​ 51,184 ​ 9,341 ​ — ​ 1,429,304 Selling general and administrative* ​ 289,928 ​ 259,219 ​ 32,001 ​ 58,869 ​ 1,304,485 ​ 1,944,502 Research and development* ​ — ​ — ​ — ​ — ​ 128,895 ​ 128,895 Income (loss) from operations ​ $ 458,067 ​ $ 361,565 ​ $ 19,183 ​ $ (49,528) ​ $ (1,433,380) ​ $ (644,093) ​ For the three months ended June 30, 2020: ​ ​ ​ ​ ​ ​ ​ ​ ​ ​ ​ ​ ​ ​ ​ ​ ​ ​ ​ ​ ​ ​ IKONICS ​ ​ ​ ​ ​ IKONICS ​ ​ ​ ​ ​ ​ ​ ​ ​ ​ ​ ​ ​ Chromaline Imaging DTX AMS Unalloc. Total Net sales ​ $ 1,619,986 ​ $ 625,800 ​ $ 49,053 ​ $ 277,600 ​ $ — ​ $ 2,572,439 Cost of goods sold ​ 1,407,362 ​ 419,985 ​ 24,346 ​ 335,851 ​ — ​ 2,187,544 Gross profit (loss) ​ 212,624 ​ 205,815 ​ 24,707 ​ (58,251) ​ — ​ 384,895 Selling general and administrative * ​ 366,136 ​ 224,573 ​ 30,059 ​ 57,035 ​ 524,504 ​ 1,202,307 Research and development* ​ — ​ — ​ — ​ — ​ 201,234 ​ 201,234 Loss from operations ​ $ (153,512) ​ $ (18,758) ​ $ (5,352) ​ $ (115,286) ​ $ (725,738) ​ $ (1,018,646) ​ For the six months ended June 30, 2021: ​ ​ ​ ​ ​ ​ ​ ​ ​ ​ ​ ​ ​ ​ ​ ​ ​ ​ ​ ​ ​ IKONICS ​ ​ ​ ​ ​ IKONICS ​ ​ ​ ​ ​ ​ ​ ​ ​ ​ ​ ​ ​ Chromaline Imaging DTX AMS Unalloc. Total Net sales ​ $ 4,352,414 ​ $ 2,351,456 ​ $ 161,755 ​ $ 459,131 ​ $ — ​ $ 7,324,756 Cost of goods sold ​ 3,140,523 ​ 1,193,726 ​ 77,052 ​ 487,819 ​ — ​ 4,899,120 Gross profit (loss) ​ 1,211,891 ​ 1,157,730 ​ 84,703 ​ (28,688) ​ — ​ 2,425,636 Selling general and administrative* ​ 547,930 ​ 475,755 ​ 62,040 ​ 117,490 ​ 1,924,878 ​ 3,128,093 Research and development* ​ — ​ — ​ — ​ — ​ 263,817 ​ 263,817 Income (loss) from operations ​ $ 663,961 ​ $ 681,975 ​ $ 22,663 ​ $ (146,178) ​ $ (2,188,695) ​ $ (966,274) ​ For the six months ended June 30, 2020: ​ ​ ​ ​ ​ ​ ​ ​ ​ ​ ​ ​ ​ ​ ​ ​ ​ ​ ​ ​ ​ IKONICS ​ ​ ​ ​ ​ IKONICS ​ ​ ​ ​ ​ ​ ​ ​ ​ ​ ​ ​ ​ Chromaline Imaging DTX AMS Unalloc. Total Net sales ​ $ 3,584,326 ​ $ 1,595,899 ​ $ 161,582 ​ $ 727,824 ​ $ — ​ $ 6,069,631 Cost of goods sold ​ 2,825,631 ​ 897,708 ​ 76,092 ​ 732,073 ​ — ​ 4,531,504 Gross profit (loss) ​ 758,695 ​ 698,191 ​ 85,490 ​ (4,249) ​ — ​ 1,538,127 Selling general and administrative* ​ 792,355 ​ 503,435 ​ 64,432 ​ 160,144 ​ 1,462,961 ​ 2,983,327 Research and development* ​ — ​ — ​ — ​ — ​ 384,814 ​ 384,814 Income (loss) from operations ​ $ (33,660) ​ $ 194,756 ​ $ 21,058 ​ $ (164,393) ​ $ (1,847,775) ​ $ (1,830,014) * The Company does not allocate all selling, general and administrative expenses or any research and development expenses to its operating segments for internal reporting. Trade receivables by segment as of June 30, 2021 and December 31, 2020 were as follows: ​ ​ ​ ​ ​ ​ ​ ​ ​ Jun 30, 2021 Dec 31, 2020 Chromaline ​ $ 1,150,630 ​ $ 1,676,592 IKONICS Imaging ​ 356,216 ​ 396,116 DTX ​ 26,759 ​ 35,983 AMS ​ 155,409 ​ 57,676 Unallocated ​ (37,979) ​ (47,154) Total ​ $ 1,651,035 ​ $ 2,119,213 ​</t>
        </is>
      </c>
      <c r="C4" s="4" t="inlineStr">
        <is>
          <t>5. SEGMENT INFORMATION The Company’s reportable segments are strategic business units that offer different products and have varied customer bases. There are four reportable segments: Chromaline, IKONICS Imaging, Digital Texturing (DTX) and Advanced Material Solutions (AMS). Chromaline sells screen printing film, emulsions, and inkjet receptive film primarily to distributors and some end users. IKONICS Imaging sells photo resistant film, art supplies, glass, and related abrasive etching equipment to both end users and distributors. AMS provides sound deadening and weight reduction technology to the aerospace industry along with products and services for etched composites, ceramics, glass and silicon wafers. DTX includes products and customers related to patented and proprietary inkjet technology used for mold texturing and prototyping.The accounting policies of the segments are the same as those described in the summary of significant accounting policies included in Note 1. Management evaluates the performance of each segment based on the components of divisional income, and does not allocate assets and liabilities to segments except for trade receivables. Financial information with respect to the reportable segments follows: For the year ended December 31, 2020: ​ ​ ​ ​ ​ ​ ​ ​ ​ ​ ​ ​ ​ ​ ​ ​ ​ ​ ​ ​ ​ ​ ​ IKONICS ​ ​ ​ ​ ​ ​ ​ ​ ​ ​ Chromaline ​ Imaging ​ DTX ​ AMS ​ Unalloc. ​ Total Net sales ​ $ 8,475,743 ​ $ 3,709,318 ​ $ 294,929 ​ $ 952,230 $ — ​ $ 13,432,220 Cost of goods sold ​ 6,222,902 ​ 1,972,076 ​ 140,866 ​ 1,191,299 ​ — ​ 9,527,143 Gross profit (loss) ​ 2,252,841 ​ 1,737,242 ​ 154,063 ​ (239,069) ​ — ​ 3,905,077 Selling, general, and administrative* ​ 1,297,045 ​ 880,404 ​ 125,752 ​ 275,147 ​ 2,441,256 ​ 5,019,604 Research and development* ​ — ​ — ​ — ​ — ​ 671,493 ​ 671,493 Income (loss) from operations ​ $ 955,796 ​ $ 856,838 ​ $ 28,311 ​ $ (514,216) ​ $ (3,112,749) ​ $ (1,786,020) ​ For the year ended December 31, 2019: ​ ​ ​ ​ ​ ​ ​ ​ ​ ​ ​ ​ ​ ​ ​ ​ ​ ​ ​ ​ ​ ​ ​ ​ IKONICS ​ ​ ​ ​ ​ ​ ​ ​ ​ ​ ​ ​ ​ Chromaline Imaging DTX AMS Unalloc. Total Net sales ​ $ 11,472,111 ​ $ 4,191,175 ​ $ 393,804 ​ $ 1,561,469 ​ $ — ​ $ 17,618,559 Cost of goods sold ​ 8,389,404 ​ 2,273,641 ​ 157,650 ​ 1,400,675 ​ — ​ 12,221,370 Gross profit ​ 3,082,707 ​ 1,917,534 ​ 236,154 ​ 160,794 ​ — ​ 5,397,189 Selling, general, and administrative* ​ 1,832,473 ​ 1,081,847 ​ 149,924 ​ 361,342 ​ 2,058,000 ​ 5,483,586 Research and development* ​ — ​ — ​ — ​ — ​ 870,279 ​ 870,279 Income (loss) from operations ​ $ 1,250,234 ​ $ 835,687 ​ $ 86,230 ​ $ (200,548) ​ $ (2,928,279) ​ $ (956,676) * The Company does not allocate all general and administrative expenses or any research and development expenses to its operating segments for internal reporting. Trade receivables by segment as of December ​ ​ ​ ​ ​ ​ ​ ​ ​ Dec 31, 2020 Dec 31, 2019 Chromaline ​ $ 1,676,592 ​ $ 1,916,066 IKONICS Imaging ​ 396,116 ​ 304,791 DTX ​ 35,983 ​ 13,919 AMS ​ 57,676 ​ 252,363 Unallocated ​ (47,154) ​ (52,421) ​ ​ ​ ​ ​ ​ ​ Total ​ $ 2,119,213 ​ $ 2,434,71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come Taxes</t>
        </is>
      </c>
      <c r="B1" s="2" t="inlineStr">
        <is>
          <t>6 Months Ended</t>
        </is>
      </c>
      <c r="C1" s="2" t="inlineStr">
        <is>
          <t>12 Months Ended</t>
        </is>
      </c>
    </row>
    <row r="2">
      <c r="B2" s="2" t="inlineStr">
        <is>
          <t>Jun. 30, 2021</t>
        </is>
      </c>
      <c r="C2" s="2" t="inlineStr">
        <is>
          <t>Dec. 31, 2020</t>
        </is>
      </c>
    </row>
    <row r="3">
      <c r="A3" s="3" t="inlineStr">
        <is>
          <t>Income Taxes</t>
        </is>
      </c>
    </row>
    <row r="4">
      <c r="A4" s="4" t="inlineStr">
        <is>
          <t>Income Taxes</t>
        </is>
      </c>
      <c r="B4" s="4" t="inlineStr">
        <is>
          <t>6. Income Taxes The Company records its interim provision for income taxes by applying its estimated annual effective tax rate to the year-to-date pre-tax income and adjusting for discrete tax items recorded in the period. Deferred income taxes result from temporary differences between the reporting of amounts for financial statement purposes and income tax purposes. These differences relate primarily to different methods used for income tax reporting purposes, including for depreciation and amortization, warranty and vacation accruals, and deductions related to allowances for doubtful accounts receivable and inventory reserves. The provision for income taxes included current federal and state income tax expense, as well as deferred federal and state income tax expense. Management assesses the available positive and negative evidence to estimate whether sufficient future taxable income will be generated to permit use of the existing deferred tax assets. A significant piece of objective negative evidence evaluated was the cumulative loss incurred over the three-year period ended June 30, 2021. Such objective evidence limits the ability to consider other subjective evidence, such as our projections for future growth. On the basis of this evaluation, as of June 30, 2021, a full valuation allowance has been recorded to reserve for deferred tax assets entirely, which are not expected to be realized. The valuation allowance will be reevaluated on a quarterly basis and may change if estimates of future taxable income during the carryforward period is increased or if objective negative evidence in the form of cumulative losses is no longer present and additional weight is given to subjective evidence such as our projections for growth The effective tax rate for the three months ended June 30, 2021 was a benefit of 0.1%, compared to an effective tax rate 0.0% for the three months ended June 30, 2020. The Company recorded an income tax benefit of $1,000 and a benefit of $0 for the three months ended June 30, 2021 and 2020, respectively. The effective tax rate for the six months ended June 30, 2021 was a benefit of 1.8%, compared to a benefit 12.8% for the six months ended June 30, 2020. The primary driver of the change in the Company’s effective tax rate is attributable to additional benefit from an net operating loss carryback claim recorded in the prior year. The Company recorded an income tax benefit of $19,000 and a benefit of $239,000 for the six months ended June 30, 2021 and 2020, respectively. The Company recognizes the financial statement benefit of a tax position only after determining that the relevant tax authority is more-likely -than-not to sustain the position following an audit. For tax positions meeting the more-likely-than-not threshold, the amount recognized in the condensed consolidated financial statements is the largest benefit that has a greater than 50% likelihood of being realized upon ultimate settlement with the relevant tax authority. As of June 30, 2021, the Company has no unrecognized tax benefits. This Company is not currently under examination in any jurisdiction. In the event of any future tax assessments, the Company has elected to record the income taxes and any related interest and penalties as income tax expense on the statement of operations.</t>
        </is>
      </c>
      <c r="C4" s="4" t="inlineStr">
        <is>
          <t>2. INCOME TAXES Income tax benefit for the years ended December 31, 2020 and 2019 consists of the following: ​ ​ ​ ​ ​ ​ ​ ​ ​ 2020 2019 Current: ​ ​ ​ ​ ​ ​ Federal ​ $ (216,000) ​ $ — State ​ ​ 6,000 ​ ​ 11,000 ​ ​ ​ (210,000) ​ ​ 11,000 Deferred — Federal ​ ​ — ​ ​ (183,000) ​ ​ $ (210,000) ​ $ (172,000) ​ The expected (benefit) provision for income taxes, computed by applying the U.S. federal income tax rate of 21% to income (loss) before taxes, is reconciled to income benefit as follows: ​ ​ ​ ​ ​ ​ ​ ​ ​ ​ 2020 ​ 2019 Expected provision for federal income taxes ​ $ (136,000) ​ $ (207,000) State income taxes, net of federal benefit ​ (24,000) ​ (7,000) Permanent items ​ (249,000) ​ 11,000 Research and development credit ​ (23,000) ​ (29,000) Change in valuation allowance ​ 440,000 ​ 51,000 Change in tax law allowing NOL carryback claim ​ (217,000) ​ — Prior year true-ups and other ​ (1,000) ​ 9,000 ​ ​ $ (210,000) ​ $ (172,000) ​ Net deferred tax liabilities consist of the following as of December 31, 2020 and 2019: ​ ​ ​ ​ ​ ​ ​ ​ ​ 2020 2019 Deferred tax liabilities: ​ ​ ​ ​ ​ ​ Accrued vacation ​ $ 33,000 ​ $ 21,000 Inventories reserve ​ 17,000 ​ 42,000 Allowance for doubtful accounts ​ 2,000 ​ 3,000 Allowance for sales returns ​ 10,000 ​ 10,000 Research and development credit carryforward ​ 285,000 ​ 245,000 Accrued self-insured medical ​ — ​ 3,000 Property and equipment ​ (257,000) ​ (295,000) Patents ​ (50,000) ​ (53,000) Net operating loss ​ 411,000 ​ 230,000 Other ​ 17,000 ​ 8,000 Valuation allowance ​ (468,000) ​ (214,000) Net deferred tax liabilities ​ $ — ​ $ — ​ As of December 31, 2020, the Company has federal net operating loss carry-forwards and research and development credit carryovers of $1,847,000 and $104,000, respectively, and begin expiring in 2037. The Company’s state net operating loss carryforwards and research and development credit carryovers at December 31, 2020 total $468,000 and $214,000, respectively, and begin expiring in 2026. The Company is subject to federal and state taxation. As of December 31, 2020, with few exceptions, the Company is no longer subject to examination prior to tax year 2017. In accounting for uncertainty in income taxes, we recognize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percent likelihood of being realized upon ultimate settlement with the relevant tax authority. As of December 31, 2020, the Company does not have any unrecognized tax benefits. The Company recognizes interest and penalties accrued on any unrecognized tax benefits as a component of income tax expense. We do not expect any material changes in our unrecognized tax benefits over the next 12 months. The Company establishes a valuation allowance to reduce the deferred tax assets when it is more likely than not that a deferred tax asset will not be realizable. On the basis of this evaluation, as of December 31, 2020 and 2019, a full valuation allowance has been recorded to reserve for deferred tax assets, which are not expected to be realiz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5" customWidth="1" min="1" max="1"/>
    <col width="80" customWidth="1" min="2" max="2"/>
    <col width="80" customWidth="1" min="3" max="3"/>
  </cols>
  <sheetData>
    <row r="1">
      <c r="A1" s="1" t="inlineStr">
        <is>
          <t>Long-term Debt</t>
        </is>
      </c>
      <c r="B1" s="2" t="inlineStr">
        <is>
          <t>6 Months Ended</t>
        </is>
      </c>
      <c r="C1" s="2" t="inlineStr">
        <is>
          <t>12 Months Ended</t>
        </is>
      </c>
    </row>
    <row r="2">
      <c r="B2" s="2" t="inlineStr">
        <is>
          <t>Jun. 30, 2021</t>
        </is>
      </c>
      <c r="C2" s="2" t="inlineStr">
        <is>
          <t>Dec. 31, 2020</t>
        </is>
      </c>
    </row>
    <row r="3">
      <c r="A3" s="3" t="inlineStr">
        <is>
          <t>Long-Term Debt</t>
        </is>
      </c>
    </row>
    <row r="4">
      <c r="A4" s="4" t="inlineStr">
        <is>
          <t>Long-Term Debt</t>
        </is>
      </c>
      <c r="B4" s="4" t="inlineStr">
        <is>
          <t>7. Long-Term Debt Duluth Economic Development Authority Loan On April 1, 2016, the Company entered into a financing agreement (the “Financing Agreement”) under which the Duluth Economic Development Authority (the “Issuer”) agreed to sell $3,415,000 of its Tax Exempt Industrial Revenue Bonds, Series 2016 (IKONICS Project) (the “Bonds”) to Wells Fargo Bank, National Association (the “Bank”), and the Bank agreed to lend to the Company the proceeds received from the sale of the Bonds (the “Loan”). The closing of the sale of the Bonds occurred on April 29, 2016. The proceeds from the Loan were used to finance the construction of a 27,300-square foot building as well as related equipment for use in the Company’s manufacture of sound deadening technology used in the aerospace industry and products consisting of etched composites, ceramics, glass and silicon wafers, to be located in Duluth, Minnesota (the “Project”). The Loan required monthly payments of approximately $18,000, including interest. The Loans interest rate was 2.60% per year, subject to change based upon changes to the maximum federal corporate tax rate. Including debt costs of approximately $139,000, the Loan’s effective interest rate was 3.23%. During the first six months of 2021, the Company was informed that the bank will require the Company to repay the outstanding principal and any outstanding accrued and unpaid interest on April 1, 2021. On April 1, 2021, the Company repaid the entire loan including principal amount of $2.7 million and interest of $6,100 with existing cash on hand. When the loan was repaid, $82,000 of unamortized deferred financing costs were written off and charged to interest expense. Line of Credit The Company also has a bank line of credit providing for borrowings of up to $2,050,000 which expires on August 30, 2021 and bears interest at 1.8 percentage points over the 30-day LIBOR rate. The Company did not utilize this line of credit during the first six months of 2021 or 2020 and there were no borrowings outstanding as of June 30, 2021 or December 31, 2020. There are no financial covenants related to the line of credit, and the line of credit is collateralized by the Company’s assets.</t>
        </is>
      </c>
      <c r="C4" s="4" t="inlineStr">
        <is>
          <t>7. LONG-TERM DEBT Duluth Economic Development Authority Loan On April 1, 2016, the Company entered into a financing agreement (the “Financing Agreement”) under which the Duluth Economic Development Authority (the “Issuer”) agreed to sell , including interest. The Loan bears interest at a rate of The Company is subject to certain customary covenants set forth in the associated covenant agreement, including a requirement that the Company maintain a debt service coverage ratio of not less than 1.25 to 1.00. The Loan is subject to mandatory purchase provisions, under which any owners of the Bonds (the “Owners”) may tender the Bonds to the Issuer on April 1, 2021, which would result in the Company repaying the outstanding loan principal and any outstanding accrued and unpaid interest to the Issuer at that time. If in the event the Bonds are not repurchased on April 1, 2021, the Bonds shall be subject to the interest rate and redemption provisions set forth in the associated covenant agreement. Subsequent to December 31, 2020 the Company was informed that the bank will recall the loan and require the Company to repay the outstanding principal and any outstanding accrued and unpaid interest on April 1, 2021. As of December 31, 2020, the Company reclassified the entire Loan from long-term debt to current liability. The remaining principal payments required under the agreement for years ended December 31, and the current and long-term portion of the principal, are as follows: ​ ​ ​ ​ ​ 2021 ​ 2,773,000 Less: Unamortized debt issuance costs ​ 85,000 Less: Current portion ​ 2,688,000 Long-term portion ​ $ — ​ In connection with the agreement, the Company incurred debt issuance costs of approximately $139,000 during 2016, which were deferred and are being amortized over the term of the Financing Agreement. Amortization of debt issuance costs was approximately $11,000 for 2020 and 2019 and is included in interest expense. Debt issuance costs of $85,000 are netted against long-term debt and current portion of long-term debt, respectively as of December 31, 2020 and 2019. The entire $85,000 of unamortized debt costs will be expensed when the loan is repaid in 2021. Paycheck Protection Program Loan On April 18, 2020, Company entered into a loan pursuant to the Paycheck Protection Program under the CARES Act, as administered by the U.S. Small Business Administration (the “SBA”). The loan, in the principal amount of $1,214,500 (the “PPP Loan”), was disbursed by BMO Harris Bank National Association (“Lender”) on April 22, 2020, pursuant to a Paycheck Protection Program Promissory Note and Agreement (the “Note and Agreement”). Under the CARES Act, loan forgiveness is available for the sum of documented payroll costs, covered rent payments, and covered utilities during an eight or twenty four-week period beginning on the approval date of the PPP Loan. For purposes of the CARES Act, payroll costs exclude compensation of an individual employee earning more than $100,000, prorated annually. Not more than 40% of the forgiven amount may be for non-payroll costs. Forgiveness is reduced if full-time headcount declines, or if salaries and wages for employees with salaries of $100,000 or less annually are reduced by more than 25%. During the fourth quarter of 2020, the Company submitted an application for 100% forgiveness of the PPP Loan. Prior to end of 2020, both the lender and the SBA forgave 100% of the Company’s PPP loan. The Company accounts for the PPP Loan as debt in accordance with Financial Accounting Standards Board (FASB) Accounting Standards Codification (ASC) 470, Debt and accrues interest in accordance with the interest method under FASB ASC 835-30. When the loan was forgiven, the Company reduced the liability by the amount forgiven and recorded a gain on extinguishment in the statement of operations. Line of Credit The Company also has a bank line of credit providing for borrowings of up to $2,050,000 which expires on August 30, 2021 and bears interest at 1.8 percentage points over the 30-day LIBOR rate. The Company did not utilize this line of credit during 2020 or 2019 and there were no borrowings outstanding as of December 31, 2020 or 2019.There are no financial covenants related to the line of credit, and the Company expects that it will secure a similar line of credit when the current line of credit expires. Both the Duluth Development Authority Loan and the line of credit are collateralized by substantially all assets of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ies (Tables)</t>
        </is>
      </c>
      <c r="B1" s="2" t="inlineStr">
        <is>
          <t>6 Months Ended</t>
        </is>
      </c>
      <c r="C1" s="2" t="inlineStr">
        <is>
          <t>12 Months Ended</t>
        </is>
      </c>
    </row>
    <row r="2">
      <c r="B2" s="2" t="inlineStr">
        <is>
          <t>Jun. 30, 2021</t>
        </is>
      </c>
      <c r="C2" s="2" t="inlineStr">
        <is>
          <t>Dec. 31, 2020</t>
        </is>
      </c>
    </row>
    <row r="3">
      <c r="A3" s="3" t="inlineStr">
        <is>
          <t>Inventory Disclosure [Abstract]</t>
        </is>
      </c>
    </row>
    <row r="4">
      <c r="A4" s="4" t="inlineStr">
        <is>
          <t>Major components of inventories</t>
        </is>
      </c>
      <c r="B4" s="4" t="inlineStr">
        <is>
          <t>​ ​ ​ ​ ​ ​ ​ ​ ​ Jun 30, 2021 Dec 31, 2020 Raw materials ​ $ 1,286,151 ​ $ 1,323,655 Work-in-progress ​ 399,738 ​ 428,753 Finished goods ​ 1,140,543 ​ 1,065,458 Reduction to LIFO cost ​ (1,218,604) ​ (1,172,891) Total Inventories ​ $ 1,607,828 ​ $ 1,644,975</t>
        </is>
      </c>
      <c r="C4" s="4" t="inlineStr">
        <is>
          <t>​ ​ ​ ​ ​ ​ ​ ​ ​ Dec 31, 2020 Dec 31, 2019 Raw materials ​ $ 1,323,655 ​ $ 1,667,154 Work-in-progress ​ 428,753 ​ 419,906 Finished goods ​ 1,065,458 ​ 1,449,854 Reduction to LIFO cost ​ (1,172,891) ​ (1,356,378) ​ ​ ​ ​ ​ ​ ​ Total Inventories ​ $ 1,644,975 ​ $ 2,180,53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Earnings Per Common Share (EPS) (Tables)</t>
        </is>
      </c>
      <c r="B1" s="2" t="inlineStr">
        <is>
          <t>6 Months Ended</t>
        </is>
      </c>
      <c r="C1" s="2" t="inlineStr">
        <is>
          <t>12 Months Ended</t>
        </is>
      </c>
    </row>
    <row r="2">
      <c r="B2" s="2" t="inlineStr">
        <is>
          <t>Jun. 30, 2021</t>
        </is>
      </c>
      <c r="C2" s="2" t="inlineStr">
        <is>
          <t>Dec. 31, 2020</t>
        </is>
      </c>
    </row>
    <row r="3">
      <c r="A3" s="3" t="inlineStr">
        <is>
          <t>Earnings Per Common Share (EPS)</t>
        </is>
      </c>
    </row>
    <row r="4">
      <c r="A4" s="4" t="inlineStr">
        <is>
          <t>Shares used in the calculation of diluted EPS</t>
        </is>
      </c>
      <c r="B4" s="4" t="inlineStr">
        <is>
          <t>​ ​ ​ ​ ​ ​ ​ ​ Three Months Ended ​ Jun 30, 2021 Jun 30, 2020 Weighted average common shares outstanding ​ 1,977,959 1,976,354 Dilutive effect of stock options and restricted stock units ​ — — Weighted average common and common equivalent shares outstanding ​ 1,977,959 1,976,354 ​ ​ ​ ​ ​ ​ ​ Six Months Ended ​ Jun 30, 2021 Jun 30, 2020 Weighted average common shares outstanding 1,977,368 1,976,354 Dilutive effect of stock options and restricted stock units — — Weighted average common and common equivalent shares outstanding 1,977,368 1,976,354</t>
        </is>
      </c>
      <c r="C4" s="4" t="inlineStr">
        <is>
          <t>​ ​ ​ ​ ​ ​ ​ Dec 31, 2020 Dec 31, 2019 Weighted average common shares outstanding ​ 1,976,354 ​ 1,980,253 Dilutive effect of stock options and restricted stock units — ​ — Weighted average common and common equivalent shares outstanding 1,976,354 ​ 1,980,25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Stock-Based Compensation (Tables)</t>
        </is>
      </c>
      <c r="B1" s="2" t="inlineStr">
        <is>
          <t>6 Months Ended</t>
        </is>
      </c>
      <c r="C1" s="2" t="inlineStr">
        <is>
          <t>12 Months Ended</t>
        </is>
      </c>
    </row>
    <row r="2">
      <c r="B2" s="2" t="inlineStr">
        <is>
          <t>Jun. 30, 2021</t>
        </is>
      </c>
      <c r="C2" s="2" t="inlineStr">
        <is>
          <t>Dec. 31, 2020</t>
        </is>
      </c>
    </row>
    <row r="3">
      <c r="A3" s="3" t="inlineStr">
        <is>
          <t>Stock-Based Compensation</t>
        </is>
      </c>
    </row>
    <row r="4">
      <c r="A4" s="4" t="inlineStr">
        <is>
          <t>Fair value of options granted</t>
        </is>
      </c>
      <c r="B4" s="4" t="inlineStr">
        <is>
          <t>​ ​ ​ ​ ​ ​ ​ ​ ​ ​ 2021 2020 Dividend yield ​ — ​ — ​ Expected volatility ​ 51.6 % ​ 40.3 % Expected life of option (years) ​ 10 ​ 10 ​ Risk-free interest rate ​ 0.5 % ​ 1.4 % Fair value of each option on grant date ​ $ 6.84 ​ $ 2.90 ​</t>
        </is>
      </c>
      <c r="C4" s="4" t="inlineStr">
        <is>
          <t>​ ​ ​ ​ ​ ​ ​ ​ ​ ​ 2020 2019 Dividend yield ​ 0 ​ 0 ​ Expected volatility ​ 40.3 % ​ 37.5 % Expected life of option (years) ​ 10 ​ 5 ​ Risk-free interest rate ​ 1.4 % ​ 1.7 % Fair value of each option on grant date ​ $ 2.90 ​ $ 2.53 ​</t>
        </is>
      </c>
    </row>
    <row r="5">
      <c r="A5" s="4" t="inlineStr">
        <is>
          <t>Stock option activity</t>
        </is>
      </c>
      <c r="B5" s="4" t="inlineStr">
        <is>
          <t>Stock option activity during the six months ended June 30, 2021 was as follows: ​ ​ ​ ​ ​ ​ ​ ​ ​ Weighted ​ ​ ​ ​ Average ​ ​ ​ ​ Exercise ​ ​ Shares ​ Price Outstanding at January 1, 2021 17,500 ​ $ 6.97 Granted 10,000 ​ 11.50 Exercised (3,000) ​ 9.23 Expired and forfeited (1,000) ​ 10.75 Outstanding at June 30, 2021 23,500 ​ $ 8.45 Exercisable at June 30, 2021 5,165 ​ $ 6.54</t>
        </is>
      </c>
      <c r="C5" s="4" t="inlineStr">
        <is>
          <t>​ ​ ​ ​ ​ ​ ​ ​ ​ Weighted ​ ​ ​ ​ Average ​ ​ ​ ​ Exercise ​ ​ Shares ​ Price Outstanding at January 1, 2020 19,250 ​ $ 11.32 Granted 10,000 ​ 5.67 Exercised — ​ — Expired and forfeited (11,750) ​ 12.99 Outstanding at December 31, 2020 17,500 ​ $ 6.97 Exercisable at December 31, 2020 5,332 ​ $ 9.19</t>
        </is>
      </c>
    </row>
    <row r="6">
      <c r="A6" s="4" t="inlineStr">
        <is>
          <t>RSU activity</t>
        </is>
      </c>
      <c r="B6" s="4" t="inlineStr">
        <is>
          <t>RSU activity during the six months ended June 30, 2021 is summarized as follows: ​ ​ ​ ​ ​ ​ ​ ​ ​ Weighted ​ ​ ​ ​ Average ​ ​ Number of ​ Grant Date ​ ​ Shares ​ Fair Value Unvested shares at January 1, 2021 54,300 ​ $ 6.11 Granted 36,550 ​ 11.01 Vested (1,340) ​ 11.30 Forfeited or surrendered (2,400) ​ 6.11 Unvested shares at June 30, 2021 87,110 ​ 8.09</t>
        </is>
      </c>
      <c r="C6" s="4" t="inlineStr">
        <is>
          <t>​ ​ ​ ​ ​ ​ ​ ​ ​ ​ ​ Weighted ​ ​ ​ ​ Average ​ ​ Number of ​ Grant Date ​ Shares Fair Value Unvested shares at January 1, 2020 — ​ — Granted 54,300 ​ $ 6.11 Vested — ​ — Forfeited or surrendered — ​ — Unvested shares at December 31, 2020 54,300 ​ 6.1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Information</t>
        </is>
      </c>
    </row>
    <row r="4">
      <c r="A4" s="4" t="inlineStr">
        <is>
          <t>Reportable segments</t>
        </is>
      </c>
      <c r="B4" s="4" t="inlineStr">
        <is>
          <t>​ ​ ​ ​ ​ ​ ​ ​ ​ ​ ​ ​ ​ ​ ​ ​ ​ ​ ​ ​ ​ ​ ​ IKONICS ​ ​ ​ ​ ​ ​ ​ ​ ​ ​ Chromaline ​ Imaging ​ DTX ​ AMS ​ Unalloc. ​ Total Net sales ​ $ 8,475,743 ​ $ 3,709,318 ​ $ 294,929 ​ $ 952,230 $ — ​ $ 13,432,220 Cost of goods sold ​ 6,222,902 ​ 1,972,076 ​ 140,866 ​ 1,191,299 ​ — ​ 9,527,143 Gross profit (loss) ​ 2,252,841 ​ 1,737,242 ​ 154,063 ​ (239,069) ​ — ​ 3,905,077 Selling, general, and administrative* ​ 1,297,045 ​ 880,404 ​ 125,752 ​ 275,147 ​ 2,441,256 ​ 5,019,604 Research and development* ​ — ​ — ​ — ​ — ​ 671,493 ​ 671,493 Income (loss) from operations ​ $ 955,796 ​ $ 856,838 ​ $ 28,311 ​ $ (514,216) ​ $ (3,112,749) ​ $ (1,786,020) ​ ​ ​ ​ ​ ​ ​ ​ ​ ​ ​ ​ ​ ​ ​ ​ ​ ​ ​ ​ ​ ​ ​ ​ IKONICS ​ ​ ​ ​ ​ ​ ​ ​ ​ ​ ​ ​ ​ Chromaline Imaging DTX AMS Unalloc. Total Net sales ​ $ 11,472,111 ​ $ 4,191,175 ​ $ 393,804 ​ $ 1,561,469 ​ $ — ​ $ 17,618,559 Cost of goods sold ​ 8,389,404 ​ 2,273,641 ​ 157,650 ​ 1,400,675 ​ — ​ 12,221,370 Gross profit ​ 3,082,707 ​ 1,917,534 ​ 236,154 ​ 160,794 ​ — ​ 5,397,189 Selling, general, and administrative* ​ 1,832,473 ​ 1,081,847 ​ 149,924 ​ 361,342 ​ 2,058,000 ​ 5,483,586 Research and development* ​ — ​ — ​ — ​ — ​ 870,279 ​ 870,279 Income (loss) from operations ​ $ 1,250,234 ​ $ 835,687 ​ $ 86,230 ​ $ (200,548) ​ $ (2,928,279) ​ $ (956,676) ​ ​ ​ ​ ​ ​ ​ ​ ​ Dec 31, 2020 Dec 31, 2019 Chromaline ​ $ 1,676,592 ​ $ 1,916,066 IKONICS Imaging ​ 396,116 ​ 304,791 DTX ​ 35,983 ​ 13,919 AMS ​ 57,676 ​ 252,363 Unallocated ​ (47,154) ​ (52,421) ​ ​ ​ ​ ​ ​ ​ Total ​ $ 2,119,213 ​ $ 2,434,71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7" customWidth="1" min="2" max="2"/>
  </cols>
  <sheetData>
    <row r="1">
      <c r="A1" s="1" t="inlineStr">
        <is>
          <t>Basis of Presentation (Details)</t>
        </is>
      </c>
      <c r="B1" s="2" t="inlineStr">
        <is>
          <t>Jun. 25, 2021USD ($)$ / sharesshares</t>
        </is>
      </c>
    </row>
    <row r="2">
      <c r="A2" s="4" t="inlineStr">
        <is>
          <t>Ikonics [Member] | TeraWulf [Member]</t>
        </is>
      </c>
    </row>
    <row r="3">
      <c r="A3" s="4" t="inlineStr">
        <is>
          <t>Business Acquisition, Termination Fee</t>
        </is>
      </c>
      <c r="B3" s="5" t="n">
        <v>10000000</v>
      </c>
    </row>
    <row r="4">
      <c r="A4" s="4" t="inlineStr">
        <is>
          <t>TeraWulf [Member]</t>
        </is>
      </c>
    </row>
    <row r="5">
      <c r="A5" s="4" t="inlineStr">
        <is>
          <t>Business Acquisition, Share Price (in dollars per share) | $ / shares</t>
        </is>
      </c>
      <c r="B5" s="5" t="n">
        <v>5</v>
      </c>
    </row>
    <row r="6">
      <c r="A6" s="4" t="inlineStr">
        <is>
          <t>Business Acquisition, Contingent Value Right Received, Per Share (in shares) | shares</t>
        </is>
      </c>
      <c r="B6" s="6" t="n">
        <v>1</v>
      </c>
    </row>
    <row r="7">
      <c r="A7" s="4" t="inlineStr">
        <is>
          <t>Business Acquisition, Shares Received, Per Share (in shares) | shares</t>
        </is>
      </c>
      <c r="B7" s="6" t="n">
        <v>1</v>
      </c>
    </row>
    <row r="8">
      <c r="A8" s="4" t="inlineStr">
        <is>
          <t>Business Acquisition, Net Proceeds Received Rights, Percent</t>
        </is>
      </c>
      <c r="B8" s="4" t="inlineStr">
        <is>
          <t>95.00%</t>
        </is>
      </c>
    </row>
    <row r="9">
      <c r="A9" s="4" t="inlineStr">
        <is>
          <t>Business Acquisition, Combined Pro Forma Equity Ownership, Percent</t>
        </is>
      </c>
      <c r="B9" s="4" t="inlineStr">
        <is>
          <t>2.00%</t>
        </is>
      </c>
    </row>
    <row r="10">
      <c r="A10" s="4" t="inlineStr">
        <is>
          <t>Business Acquisition, Termination Fee</t>
        </is>
      </c>
      <c r="B10" s="5" t="n">
        <v>1200000</v>
      </c>
    </row>
    <row r="11">
      <c r="A11" s="4" t="inlineStr">
        <is>
          <t>TeraWulf [Member] | Selling, General and Administrative Expenses [Member]</t>
        </is>
      </c>
    </row>
    <row r="12">
      <c r="A12" s="4" t="inlineStr">
        <is>
          <t>Business Combination, Acquisition Related Costs</t>
        </is>
      </c>
      <c r="B12" s="5" t="n">
        <v>703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Major Components of Inventories (Details) - USD ($)</t>
        </is>
      </c>
      <c r="B1" s="2" t="inlineStr">
        <is>
          <t>Jun. 30, 2021</t>
        </is>
      </c>
      <c r="C1" s="2" t="inlineStr">
        <is>
          <t>Dec. 31, 2020</t>
        </is>
      </c>
      <c r="D1" s="2" t="inlineStr">
        <is>
          <t>Dec. 31, 2019</t>
        </is>
      </c>
    </row>
    <row r="2">
      <c r="A2" s="3" t="inlineStr">
        <is>
          <t>Inventory Disclosure [Abstract]</t>
        </is>
      </c>
    </row>
    <row r="3">
      <c r="A3" s="4" t="inlineStr">
        <is>
          <t>Raw materials</t>
        </is>
      </c>
      <c r="B3" s="5" t="n">
        <v>1286151</v>
      </c>
      <c r="C3" s="5" t="n">
        <v>1323655</v>
      </c>
      <c r="D3" s="5" t="n">
        <v>1667154</v>
      </c>
    </row>
    <row r="4">
      <c r="A4" s="4" t="inlineStr">
        <is>
          <t>Work-in-progress</t>
        </is>
      </c>
      <c r="B4" s="6" t="n">
        <v>399738</v>
      </c>
      <c r="C4" s="6" t="n">
        <v>428753</v>
      </c>
      <c r="D4" s="6" t="n">
        <v>419906</v>
      </c>
    </row>
    <row r="5">
      <c r="A5" s="4" t="inlineStr">
        <is>
          <t>Finished goods</t>
        </is>
      </c>
      <c r="B5" s="6" t="n">
        <v>1140543</v>
      </c>
      <c r="C5" s="6" t="n">
        <v>1065458</v>
      </c>
      <c r="D5" s="6" t="n">
        <v>1449854</v>
      </c>
    </row>
    <row r="6">
      <c r="A6" s="4" t="inlineStr">
        <is>
          <t>Reduction to LIFO cost</t>
        </is>
      </c>
      <c r="B6" s="6" t="n">
        <v>-1218604</v>
      </c>
      <c r="C6" s="6" t="n">
        <v>-1172891</v>
      </c>
      <c r="D6" s="6" t="n">
        <v>-1356378</v>
      </c>
    </row>
    <row r="7">
      <c r="A7" s="4" t="inlineStr">
        <is>
          <t>Total Inventories</t>
        </is>
      </c>
      <c r="B7" s="5" t="n">
        <v>1607828</v>
      </c>
      <c r="C7" s="5" t="n">
        <v>1644975</v>
      </c>
      <c r="D7" s="5" t="n">
        <v>2180536</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Current Period Unaudited) - USD ($)</t>
        </is>
      </c>
      <c r="B1" s="2" t="inlineStr">
        <is>
          <t>Jun. 30, 2021</t>
        </is>
      </c>
      <c r="C1" s="2" t="inlineStr">
        <is>
          <t>Dec. 31, 2020</t>
        </is>
      </c>
    </row>
    <row r="2">
      <c r="A2" s="3" t="inlineStr">
        <is>
          <t>CURRENT ASSETS:</t>
        </is>
      </c>
    </row>
    <row r="3">
      <c r="A3" s="4" t="inlineStr">
        <is>
          <t>Cash</t>
        </is>
      </c>
      <c r="B3" s="5" t="n">
        <v>2260855</v>
      </c>
      <c r="C3" s="5" t="n">
        <v>3693845</v>
      </c>
    </row>
    <row r="4">
      <c r="A4" s="4" t="inlineStr">
        <is>
          <t>Trade receivables, less allowance of $54,000 in 2021 and $55,000 in 2020</t>
        </is>
      </c>
      <c r="B4" s="6" t="n">
        <v>1651035</v>
      </c>
      <c r="C4" s="6" t="n">
        <v>2119213</v>
      </c>
    </row>
    <row r="5">
      <c r="A5" s="4" t="inlineStr">
        <is>
          <t>Inventories</t>
        </is>
      </c>
      <c r="B5" s="6" t="n">
        <v>1607828</v>
      </c>
      <c r="C5" s="6" t="n">
        <v>1644975</v>
      </c>
    </row>
    <row r="6">
      <c r="A6" s="4" t="inlineStr">
        <is>
          <t>Prepaid expenses and other assets</t>
        </is>
      </c>
      <c r="B6" s="6" t="n">
        <v>162786</v>
      </c>
      <c r="C6" s="6" t="n">
        <v>125969</v>
      </c>
    </row>
    <row r="7">
      <c r="A7" s="4" t="inlineStr">
        <is>
          <t>Income taxes receivable</t>
        </is>
      </c>
      <c r="B7" s="6" t="n">
        <v>30412</v>
      </c>
      <c r="C7" s="6" t="n">
        <v>219451</v>
      </c>
    </row>
    <row r="8">
      <c r="A8" s="4" t="inlineStr">
        <is>
          <t>Total current assets</t>
        </is>
      </c>
      <c r="B8" s="6" t="n">
        <v>5712916</v>
      </c>
      <c r="C8" s="6" t="n">
        <v>7803453</v>
      </c>
    </row>
    <row r="9">
      <c r="A9" s="3" t="inlineStr">
        <is>
          <t>PROPERTY, PLANT, AND EQUIPMENT, at cost:</t>
        </is>
      </c>
    </row>
    <row r="10">
      <c r="A10" s="4" t="inlineStr">
        <is>
          <t>Land and building</t>
        </is>
      </c>
      <c r="B10" s="6" t="n">
        <v>9556586</v>
      </c>
      <c r="C10" s="6" t="n">
        <v>9556586</v>
      </c>
    </row>
    <row r="11">
      <c r="A11" s="4" t="inlineStr">
        <is>
          <t>Machinery and equipment</t>
        </is>
      </c>
      <c r="B11" s="6" t="n">
        <v>5271367</v>
      </c>
      <c r="C11" s="6" t="n">
        <v>5263586</v>
      </c>
    </row>
    <row r="12">
      <c r="A12" s="4" t="inlineStr">
        <is>
          <t>Office equipment</t>
        </is>
      </c>
      <c r="B12" s="6" t="n">
        <v>1420494</v>
      </c>
      <c r="C12" s="6" t="n">
        <v>1417219</v>
      </c>
    </row>
    <row r="13">
      <c r="A13" s="4" t="inlineStr">
        <is>
          <t>Vehicles</t>
        </is>
      </c>
      <c r="B13" s="6" t="n">
        <v>245674</v>
      </c>
      <c r="C13" s="6" t="n">
        <v>245674</v>
      </c>
    </row>
    <row r="14">
      <c r="A14" s="4" t="inlineStr">
        <is>
          <t>Property, plant, and equipment, Gross</t>
        </is>
      </c>
      <c r="B14" s="6" t="n">
        <v>16494121</v>
      </c>
      <c r="C14" s="6" t="n">
        <v>16483065</v>
      </c>
    </row>
    <row r="15">
      <c r="A15" s="4" t="inlineStr">
        <is>
          <t>Less accumulated depreciation</t>
        </is>
      </c>
      <c r="B15" s="6" t="n">
        <v>-9410087</v>
      </c>
      <c r="C15" s="6" t="n">
        <v>-9094702</v>
      </c>
    </row>
    <row r="16">
      <c r="A16" s="4" t="inlineStr">
        <is>
          <t>Total property, plant and equipment at cost, net</t>
        </is>
      </c>
      <c r="B16" s="6" t="n">
        <v>7084034</v>
      </c>
      <c r="C16" s="6" t="n">
        <v>7388363</v>
      </c>
    </row>
    <row r="17">
      <c r="A17" s="4" t="inlineStr">
        <is>
          <t>INTANGIBLE ASSETS, less accumulated amortization of $205,697 in 2021 and $207,399 in 2020</t>
        </is>
      </c>
      <c r="B17" s="6" t="n">
        <v>245832</v>
      </c>
      <c r="C17" s="6" t="n">
        <v>243583</v>
      </c>
    </row>
    <row r="18">
      <c r="A18" s="4" t="inlineStr">
        <is>
          <t>Total assets</t>
        </is>
      </c>
      <c r="B18" s="6" t="n">
        <v>13042782</v>
      </c>
      <c r="C18" s="6" t="n">
        <v>15435399</v>
      </c>
    </row>
    <row r="19">
      <c r="A19" s="3" t="inlineStr">
        <is>
          <t>CURRENT LIABILITIES</t>
        </is>
      </c>
    </row>
    <row r="20">
      <c r="A20" s="4" t="inlineStr">
        <is>
          <t>Current portion of long-term debt</t>
        </is>
      </c>
      <c r="B20" s="6" t="n">
        <v>0</v>
      </c>
      <c r="C20" s="6" t="n">
        <v>2688396</v>
      </c>
    </row>
    <row r="21">
      <c r="A21" s="4" t="inlineStr">
        <is>
          <t>Accounts payable</t>
        </is>
      </c>
      <c r="B21" s="6" t="n">
        <v>1521736</v>
      </c>
      <c r="C21" s="6" t="n">
        <v>459836</v>
      </c>
    </row>
    <row r="22">
      <c r="A22" s="4" t="inlineStr">
        <is>
          <t>Accrued compensation</t>
        </is>
      </c>
      <c r="B22" s="6" t="n">
        <v>466547</v>
      </c>
      <c r="C22" s="6" t="n">
        <v>279755</v>
      </c>
    </row>
    <row r="23">
      <c r="A23" s="4" t="inlineStr">
        <is>
          <t>Other accrued liabilities</t>
        </is>
      </c>
      <c r="B23" s="6" t="n">
        <v>99774</v>
      </c>
      <c r="C23" s="6" t="n">
        <v>168066</v>
      </c>
    </row>
    <row r="24">
      <c r="A24" s="4" t="inlineStr">
        <is>
          <t>Total current liabilities</t>
        </is>
      </c>
      <c r="B24" s="6" t="n">
        <v>2088057</v>
      </c>
      <c r="C24" s="6" t="n">
        <v>3596053</v>
      </c>
    </row>
    <row r="25">
      <c r="A25" s="4" t="inlineStr">
        <is>
          <t>COMMITMENTS AND CONTINGENCIES</t>
        </is>
      </c>
      <c r="B25" s="4" t="inlineStr">
        <is>
          <t xml:space="preserve"> </t>
        </is>
      </c>
      <c r="C25" s="4" t="inlineStr">
        <is>
          <t xml:space="preserve"> </t>
        </is>
      </c>
    </row>
    <row r="26">
      <c r="A26" s="3" t="inlineStr">
        <is>
          <t>STOCKHOLDERS' EQUITY</t>
        </is>
      </c>
    </row>
    <row r="27">
      <c r="A27" s="4" t="inlineStr">
        <is>
          <t>Preferred stock, par value $.10 per share; authorized 250,000 shares; issued none</t>
        </is>
      </c>
      <c r="B27" s="6" t="n">
        <v>0</v>
      </c>
      <c r="C27" s="6" t="n">
        <v>0</v>
      </c>
    </row>
    <row r="28">
      <c r="A28" s="4" t="inlineStr">
        <is>
          <t>Common stock, par value $.10 per share; authorized 4,750,000 shares; issued and outstanding 1,980,694 shares in 2021 and 1,976,354 in 2020</t>
        </is>
      </c>
      <c r="B28" s="6" t="n">
        <v>198069</v>
      </c>
      <c r="C28" s="6" t="n">
        <v>197635</v>
      </c>
    </row>
    <row r="29">
      <c r="A29" s="4" t="inlineStr">
        <is>
          <t>Additional paid-in-capital</t>
        </is>
      </c>
      <c r="B29" s="6" t="n">
        <v>2902790</v>
      </c>
      <c r="C29" s="6" t="n">
        <v>2743930</v>
      </c>
    </row>
    <row r="30">
      <c r="A30" s="4" t="inlineStr">
        <is>
          <t>Retained earnings</t>
        </is>
      </c>
      <c r="B30" s="6" t="n">
        <v>7853866</v>
      </c>
      <c r="C30" s="6" t="n">
        <v>8897781</v>
      </c>
    </row>
    <row r="31">
      <c r="A31" s="4" t="inlineStr">
        <is>
          <t>Total stockholders' equity</t>
        </is>
      </c>
      <c r="B31" s="6" t="n">
        <v>10954725</v>
      </c>
      <c r="C31" s="6" t="n">
        <v>11839346</v>
      </c>
    </row>
    <row r="32">
      <c r="A32" s="4" t="inlineStr">
        <is>
          <t>Total liabilities and stockholders' equity</t>
        </is>
      </c>
      <c r="B32" s="5" t="n">
        <v>13042782</v>
      </c>
      <c r="C32" s="5" t="n">
        <v>154353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Earnings Per Common Share (EPS) (Details) - $ / share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4" t="inlineStr">
        <is>
          <t>Share-based Payment Arrangement, Option [Member]</t>
        </is>
      </c>
    </row>
    <row r="4">
      <c r="A4" s="4" t="inlineStr">
        <is>
          <t>Number of Option Shares Excluded from Weighted Average Common Shares Outstanding (in shares)</t>
        </is>
      </c>
      <c r="B4" s="6" t="n">
        <v>13500</v>
      </c>
      <c r="D4" s="6" t="n">
        <v>13500</v>
      </c>
    </row>
    <row r="5">
      <c r="A5" s="4" t="inlineStr">
        <is>
          <t>Weighted Average Exercise Price Options Excluded From Weighted Average Common Share Outstanding (in dollars per share)</t>
        </is>
      </c>
      <c r="B5" s="7" t="n">
        <v>6.18</v>
      </c>
      <c r="D5" s="7" t="n">
        <v>6.18</v>
      </c>
    </row>
    <row r="6">
      <c r="A6" s="4" t="inlineStr">
        <is>
          <t>Antidilutive Securities Excluded from Computation of Earnings Per Share, Amount (in shares)</t>
        </is>
      </c>
      <c r="B6" s="6" t="n">
        <v>10000</v>
      </c>
      <c r="C6" s="6" t="n">
        <v>21500</v>
      </c>
      <c r="D6" s="6" t="n">
        <v>10000</v>
      </c>
      <c r="E6" s="6" t="n">
        <v>21500</v>
      </c>
    </row>
    <row r="7">
      <c r="A7" s="4" t="inlineStr">
        <is>
          <t>Antidilutive Securities Excluded from Computation of Net Income, Per Outstanding Unit, Amount (in dollars per share)</t>
        </is>
      </c>
      <c r="B7" s="7" t="n">
        <v>11.5</v>
      </c>
      <c r="C7" s="7" t="n">
        <v>7.38</v>
      </c>
      <c r="D7" s="7" t="n">
        <v>11.5</v>
      </c>
      <c r="E7" s="7" t="n">
        <v>7.38</v>
      </c>
    </row>
    <row r="8">
      <c r="A8" s="4" t="inlineStr">
        <is>
          <t>Restricted Stock Units (RSUs) [Member]</t>
        </is>
      </c>
    </row>
    <row r="9">
      <c r="A9" s="4" t="inlineStr">
        <is>
          <t>Antidilutive Securities Excluded from Computation of Earnings Per Share, Amount (in shares)</t>
        </is>
      </c>
      <c r="B9" s="6" t="n">
        <v>87110</v>
      </c>
      <c r="D9" s="6" t="n">
        <v>87110</v>
      </c>
      <c r="F9" s="6" t="n">
        <v>54300</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Earnings Per Common Share (EPS) - Summary of Calculation of Diluted EPS (Details) - share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Earnings Per Common Share (EPS)</t>
        </is>
      </c>
    </row>
    <row r="4">
      <c r="A4" s="4" t="inlineStr">
        <is>
          <t>Weighted average common shares outstanding (in shares)</t>
        </is>
      </c>
      <c r="B4" s="6" t="n">
        <v>1977959</v>
      </c>
      <c r="C4" s="6" t="n">
        <v>1976354</v>
      </c>
      <c r="D4" s="6" t="n">
        <v>1977368</v>
      </c>
      <c r="E4" s="6" t="n">
        <v>1976354</v>
      </c>
      <c r="F4" s="6" t="n">
        <v>1976354</v>
      </c>
      <c r="G4" s="6" t="n">
        <v>1980253</v>
      </c>
    </row>
    <row r="5">
      <c r="A5" s="4" t="inlineStr">
        <is>
          <t>Dilutive effect of stock options and restricted stock units (in shares)</t>
        </is>
      </c>
      <c r="B5" s="6" t="n">
        <v>0</v>
      </c>
      <c r="C5" s="6" t="n">
        <v>0</v>
      </c>
      <c r="D5" s="6" t="n">
        <v>0</v>
      </c>
      <c r="E5" s="6" t="n">
        <v>0</v>
      </c>
      <c r="F5" s="4" t="inlineStr">
        <is>
          <t xml:space="preserve"> </t>
        </is>
      </c>
      <c r="G5" s="4" t="inlineStr">
        <is>
          <t xml:space="preserve"> </t>
        </is>
      </c>
    </row>
    <row r="6">
      <c r="A6" s="4" t="inlineStr">
        <is>
          <t>Weighted average common and common equivalent shares outstanding (in shares)</t>
        </is>
      </c>
      <c r="B6" s="6" t="n">
        <v>1977959</v>
      </c>
      <c r="C6" s="6" t="n">
        <v>1976354</v>
      </c>
      <c r="D6" s="6" t="n">
        <v>1977368</v>
      </c>
      <c r="E6" s="6" t="n">
        <v>1976354</v>
      </c>
      <c r="F6" s="6" t="n">
        <v>1976354</v>
      </c>
      <c r="G6" s="6" t="n">
        <v>1980253</v>
      </c>
    </row>
  </sheetData>
  <mergeCells count="4">
    <mergeCell ref="A1:A2"/>
    <mergeCell ref="B1:C1"/>
    <mergeCell ref="D1:E1"/>
    <mergeCell ref="F1:G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based Compensation (Details) - USD ($)</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4" t="inlineStr">
        <is>
          <t>Share-based Compensation Arrangement by Share-based Payment Award, Options, Outstanding, Number, Ending Balance (in shares)</t>
        </is>
      </c>
      <c r="B3" s="6" t="n">
        <v>23500</v>
      </c>
      <c r="D3" s="6" t="n">
        <v>17500</v>
      </c>
      <c r="E3" s="6" t="n">
        <v>19250</v>
      </c>
    </row>
    <row r="4">
      <c r="A4" s="4" t="inlineStr">
        <is>
          <t>Granted, Shares (in shares)</t>
        </is>
      </c>
      <c r="B4" s="6" t="n">
        <v>10000</v>
      </c>
      <c r="C4" s="6" t="n">
        <v>10000</v>
      </c>
      <c r="D4" s="6" t="n">
        <v>10000</v>
      </c>
      <c r="E4" s="6" t="n">
        <v>3250</v>
      </c>
    </row>
    <row r="5">
      <c r="A5" s="4" t="inlineStr">
        <is>
          <t>Share-based Payment Arrangement, Expense</t>
        </is>
      </c>
      <c r="B5" s="5" t="n">
        <v>131600</v>
      </c>
      <c r="C5" s="5" t="n">
        <v>7400</v>
      </c>
      <c r="D5" s="5" t="n">
        <v>22000</v>
      </c>
      <c r="E5" s="5" t="n">
        <v>9000</v>
      </c>
    </row>
    <row r="6">
      <c r="A6" s="4" t="inlineStr">
        <is>
          <t>Share-based Payment Arrangement, Nonvested Award, Cost Not yet Recognized, Amount, Total</t>
        </is>
      </c>
      <c r="B6" s="5" t="n">
        <v>674000</v>
      </c>
      <c r="D6" s="5" t="n">
        <v>348000</v>
      </c>
    </row>
    <row r="7">
      <c r="A7" s="4" t="inlineStr">
        <is>
          <t>Share-based Payment Arrangement, Nonvested Award, Cost Not yet Recognized, Period for Recognition (Year)</t>
        </is>
      </c>
      <c r="B7" s="4" t="inlineStr">
        <is>
          <t>4 years</t>
        </is>
      </c>
      <c r="D7" s="4" t="inlineStr">
        <is>
          <t>3 years</t>
        </is>
      </c>
    </row>
    <row r="8">
      <c r="A8" s="4" t="inlineStr">
        <is>
          <t>Exercise of stock options (in shares)</t>
        </is>
      </c>
      <c r="B8" s="6" t="n">
        <v>3000</v>
      </c>
      <c r="C8" s="6" t="n">
        <v>0</v>
      </c>
      <c r="D8" s="6" t="n">
        <v>0</v>
      </c>
      <c r="E8" s="6" t="n">
        <v>0</v>
      </c>
    </row>
    <row r="9">
      <c r="A9" s="4" t="inlineStr">
        <is>
          <t>Share-based Compensation Arrangement by Share-based Payment Award, Options, Exercises in Period, Intrinsic Value</t>
        </is>
      </c>
      <c r="B9" s="5" t="n">
        <v>24000</v>
      </c>
    </row>
    <row r="10">
      <c r="A10" s="4" t="inlineStr">
        <is>
          <t>Proceeds from exercise of stock options</t>
        </is>
      </c>
      <c r="B10" s="6" t="n">
        <v>27690</v>
      </c>
      <c r="C10" s="5" t="n">
        <v>0</v>
      </c>
    </row>
    <row r="11">
      <c r="A11" s="4" t="inlineStr">
        <is>
          <t>Share-based Compensation Arrangement by Share-based Payment Award, Options, Outstanding, Intrinsic Value</t>
        </is>
      </c>
      <c r="B11" s="6" t="n">
        <v>58700</v>
      </c>
    </row>
    <row r="12">
      <c r="A12" s="4" t="inlineStr">
        <is>
          <t>Share-based Compensation Arrangement by Share-based Payment Award, Options, Exercisable, Intrinsic Value</t>
        </is>
      </c>
      <c r="B12" s="5" t="n">
        <v>20700</v>
      </c>
    </row>
    <row r="13">
      <c r="A13" s="4" t="inlineStr">
        <is>
          <t>Share-based Compensation Arrangement by Share-based Payment Award, Award Vesting Period (Year)</t>
        </is>
      </c>
      <c r="B13" s="4" t="inlineStr">
        <is>
          <t>4 years</t>
        </is>
      </c>
    </row>
    <row r="14">
      <c r="A14" s="4" t="inlineStr">
        <is>
          <t>Approximation [Member]</t>
        </is>
      </c>
    </row>
    <row r="15">
      <c r="A15" s="4" t="inlineStr">
        <is>
          <t>Proceeds from exercise of stock options</t>
        </is>
      </c>
      <c r="B15" s="5" t="n">
        <v>27700</v>
      </c>
    </row>
    <row r="16">
      <c r="A16" s="4" t="inlineStr">
        <is>
          <t>Restricted Stock Units (RSUs) [Member]</t>
        </is>
      </c>
    </row>
    <row r="17">
      <c r="A17" s="4" t="inlineStr">
        <is>
          <t>Share-based Compensation Arrangement by Share-based Payment Award, Equity Instruments Other than Options, Grants in Period (in shares)</t>
        </is>
      </c>
      <c r="B17" s="6" t="n">
        <v>36550</v>
      </c>
      <c r="C17" s="6" t="n">
        <v>0</v>
      </c>
      <c r="D17" s="6" t="n">
        <v>54300</v>
      </c>
      <c r="E17" s="6" t="n">
        <v>0</v>
      </c>
    </row>
    <row r="18">
      <c r="A18" s="4" t="inlineStr">
        <is>
          <t>Share-based Compensation Arrangement by Share-based Payment Award, Equity Instruments Other than Options, Forfeited in Period (in shares)</t>
        </is>
      </c>
      <c r="B18" s="6" t="n">
        <v>2400</v>
      </c>
      <c r="D18" s="4" t="inlineStr">
        <is>
          <t xml:space="preserve"> </t>
        </is>
      </c>
    </row>
    <row r="19">
      <c r="A19" s="4" t="inlineStr">
        <is>
          <t>Granted, weighted average grant date fair value (in dollars per share)</t>
        </is>
      </c>
      <c r="B19" s="7" t="n">
        <v>11.01</v>
      </c>
      <c r="D19" s="7" t="n">
        <v>6.11</v>
      </c>
    </row>
    <row r="20">
      <c r="A20" s="4" t="inlineStr">
        <is>
          <t>Share-based Compensation Arrangement by Share-based Payment Award, Award Vesting Period (Year)</t>
        </is>
      </c>
      <c r="D20" s="4" t="inlineStr">
        <is>
          <t>3 years</t>
        </is>
      </c>
    </row>
    <row r="21">
      <c r="A21" s="4" t="inlineStr">
        <is>
          <t>The 1995 Incentive Stock Option Plan [Member]</t>
        </is>
      </c>
    </row>
    <row r="22">
      <c r="A22" s="4" t="inlineStr">
        <is>
          <t>Share-based Compensation Arrangement by Share-based Payment Award, Number of Shares Authorized (in shares)</t>
        </is>
      </c>
      <c r="D22" s="6" t="n">
        <v>442750</v>
      </c>
    </row>
    <row r="23">
      <c r="A23" s="4" t="inlineStr">
        <is>
          <t>Share-based Compensation Arrangement by Share-based Payment Award, Options, Outstanding, Number, Ending Balance (in shares)</t>
        </is>
      </c>
      <c r="B23" s="6" t="n">
        <v>1000</v>
      </c>
      <c r="D23" s="6" t="n">
        <v>5000</v>
      </c>
    </row>
    <row r="24">
      <c r="A24" s="4" t="inlineStr">
        <is>
          <t>Share-based Compensation Arrangement by Share-based Payment Award, Number of Shares Available for Grant (in shares)</t>
        </is>
      </c>
      <c r="B24" s="6" t="n">
        <v>102157</v>
      </c>
    </row>
    <row r="25">
      <c r="A25" s="4" t="inlineStr">
        <is>
          <t>Share-based Compensation Arrangement by Share-based Payment Award, Options, Forfeitures in Period (in shares)</t>
        </is>
      </c>
      <c r="D25" s="6" t="n">
        <v>11750</v>
      </c>
    </row>
    <row r="26">
      <c r="A26" s="4" t="inlineStr">
        <is>
          <t>The 1995 Incentive Stock Option Plan [Member] | Share-based Payment Arrangement, Option [Member]</t>
        </is>
      </c>
    </row>
    <row r="27">
      <c r="A27" s="4" t="inlineStr">
        <is>
          <t>Share-based Compensation Arrangement by Share-based Payment Award, Number of Shares Available for Grant (in shares)</t>
        </is>
      </c>
      <c r="E27" s="6" t="n">
        <v>102157</v>
      </c>
    </row>
    <row r="28">
      <c r="A28" s="4" t="inlineStr">
        <is>
          <t>The 1995 Incentive Stock Option Plan [Member] | Restricted Stock Units (RSUs) [Member]</t>
        </is>
      </c>
    </row>
    <row r="29">
      <c r="A29" s="4" t="inlineStr">
        <is>
          <t>Share-based Compensation Arrangement by Share-based Payment Award, Number of Shares Authorized (in shares)</t>
        </is>
      </c>
      <c r="B29" s="6" t="n">
        <v>442750</v>
      </c>
    </row>
    <row r="30">
      <c r="A30" s="4" t="inlineStr">
        <is>
          <t>The 2019 Equity Incentive Plan [Member]</t>
        </is>
      </c>
    </row>
    <row r="31">
      <c r="A31" s="4" t="inlineStr">
        <is>
          <t>Share-based Compensation Arrangement by Share-based Payment Award, Number of Shares Available for Grant (in shares)</t>
        </is>
      </c>
      <c r="B31" s="6" t="n">
        <v>3957</v>
      </c>
      <c r="D31" s="6" t="n">
        <v>47107</v>
      </c>
    </row>
    <row r="32">
      <c r="A32" s="4" t="inlineStr">
        <is>
          <t>Share-based Compensation Arrangement by Share-based Payment Award, Options, Forfeitures in Period (in shares)</t>
        </is>
      </c>
      <c r="B32" s="6" t="n">
        <v>12750</v>
      </c>
      <c r="D32" s="6" t="n">
        <v>750</v>
      </c>
    </row>
    <row r="33">
      <c r="A33" s="4" t="inlineStr">
        <is>
          <t>Granted, Shares (in shares)</t>
        </is>
      </c>
      <c r="B33" s="6" t="n">
        <v>23250</v>
      </c>
      <c r="D33" s="6" t="n">
        <v>13250</v>
      </c>
    </row>
    <row r="34">
      <c r="A34" s="4" t="inlineStr">
        <is>
          <t>Share-based Compensation Arrangement by Share-based Payment Award, Equity Instruments Other than Options, Forfeited in Period (in shares)</t>
        </is>
      </c>
      <c r="B34" s="6" t="n">
        <v>750</v>
      </c>
    </row>
    <row r="35">
      <c r="A35" s="4" t="inlineStr">
        <is>
          <t>The 2019 Equity Incentive Plan [Member] | Share-based Payment Arrangement, Option [Member]</t>
        </is>
      </c>
    </row>
    <row r="36">
      <c r="A36" s="4" t="inlineStr">
        <is>
          <t>Share-based Compensation Arrangement by Share-based Payment Award, Options, Forfeitures in Period (in shares)</t>
        </is>
      </c>
      <c r="B36" s="6" t="n">
        <v>102157</v>
      </c>
    </row>
    <row r="37">
      <c r="A37" s="4" t="inlineStr">
        <is>
          <t>The 2019 Equity Incentive Plan [Member] | Restricted Stock Units (RSUs) [Member]</t>
        </is>
      </c>
    </row>
    <row r="38">
      <c r="A38" s="4" t="inlineStr">
        <is>
          <t>Share-based Compensation Arrangement by Share-based Payment Award, Equity Instruments Other than Options, Grants in Period (in shares)</t>
        </is>
      </c>
      <c r="D38" s="6" t="n">
        <v>54300</v>
      </c>
    </row>
    <row r="39">
      <c r="A39" s="4" t="inlineStr">
        <is>
          <t>Granted, Shares (in shares)</t>
        </is>
      </c>
      <c r="B39" s="6" t="n">
        <v>90850</v>
      </c>
    </row>
    <row r="40">
      <c r="A40" s="4" t="inlineStr">
        <is>
          <t>Share-based Compensation Arrangement by Share-based Payment Award, Equity Instruments Other than Options, Forfeited in Period (in shares)</t>
        </is>
      </c>
      <c r="B40" s="6" t="n">
        <v>2400</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Assumptions (Details) - Share-based Payment Arrangement, Option [Member] - $ / shares</t>
        </is>
      </c>
      <c r="B1" s="2" t="inlineStr">
        <is>
          <t>12 Months Ended</t>
        </is>
      </c>
    </row>
    <row r="2">
      <c r="B2" s="2" t="inlineStr">
        <is>
          <t>Dec. 31, 2020</t>
        </is>
      </c>
      <c r="C2" s="2" t="inlineStr">
        <is>
          <t>Dec. 31, 2019</t>
        </is>
      </c>
    </row>
    <row r="3">
      <c r="A3" s="4" t="inlineStr">
        <is>
          <t>Dividend yield</t>
        </is>
      </c>
      <c r="B3" s="4" t="inlineStr">
        <is>
          <t>0.00%</t>
        </is>
      </c>
      <c r="C3" s="4" t="inlineStr">
        <is>
          <t>0.00%</t>
        </is>
      </c>
    </row>
    <row r="4">
      <c r="A4" s="4" t="inlineStr">
        <is>
          <t>Expected volatility</t>
        </is>
      </c>
      <c r="B4" s="4" t="inlineStr">
        <is>
          <t>40.30%</t>
        </is>
      </c>
      <c r="C4" s="4" t="inlineStr">
        <is>
          <t>37.50%</t>
        </is>
      </c>
    </row>
    <row r="5">
      <c r="A5" s="4" t="inlineStr">
        <is>
          <t>Expected life of option (years) (Year)</t>
        </is>
      </c>
      <c r="B5" s="4" t="inlineStr">
        <is>
          <t>10 years</t>
        </is>
      </c>
      <c r="C5" s="4" t="inlineStr">
        <is>
          <t>5 years</t>
        </is>
      </c>
    </row>
    <row r="6">
      <c r="A6" s="4" t="inlineStr">
        <is>
          <t>Risk-free interest rate</t>
        </is>
      </c>
      <c r="B6" s="4" t="inlineStr">
        <is>
          <t>1.40%</t>
        </is>
      </c>
      <c r="C6" s="4" t="inlineStr">
        <is>
          <t>1.70%</t>
        </is>
      </c>
    </row>
    <row r="7">
      <c r="A7" s="4" t="inlineStr">
        <is>
          <t>Fair value of each option on grant date (in dollars per share)</t>
        </is>
      </c>
      <c r="B7" s="7" t="n">
        <v>2.9</v>
      </c>
      <c r="C7" s="7" t="n">
        <v>2.53</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 width="14" customWidth="1" min="5" max="5"/>
  </cols>
  <sheetData>
    <row r="1">
      <c r="A1" s="1" t="inlineStr">
        <is>
          <t>Stock-based Compensation - Stock Option Activity (Details) - $ / share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4" t="inlineStr">
        <is>
          <t>Outstanding, Shares (in shares)</t>
        </is>
      </c>
      <c r="B3" s="6" t="n">
        <v>17500</v>
      </c>
      <c r="C3" s="6" t="n">
        <v>19250</v>
      </c>
      <c r="D3" s="6" t="n">
        <v>19250</v>
      </c>
    </row>
    <row r="4">
      <c r="A4" s="4" t="inlineStr">
        <is>
          <t>Outstanding, Weighted Average Exercise Price (in dollars per share)</t>
        </is>
      </c>
      <c r="B4" s="7" t="n">
        <v>6.97</v>
      </c>
      <c r="C4" s="7" t="n">
        <v>11.32</v>
      </c>
      <c r="D4" s="7" t="n">
        <v>11.32</v>
      </c>
    </row>
    <row r="5">
      <c r="A5" s="4" t="inlineStr">
        <is>
          <t>Granted, Shares (in shares)</t>
        </is>
      </c>
      <c r="B5" s="6" t="n">
        <v>10000</v>
      </c>
      <c r="C5" s="6" t="n">
        <v>10000</v>
      </c>
      <c r="D5" s="6" t="n">
        <v>10000</v>
      </c>
      <c r="E5" s="6" t="n">
        <v>3250</v>
      </c>
    </row>
    <row r="6">
      <c r="A6" s="4" t="inlineStr">
        <is>
          <t>Granted, Weighted Average Exercise Price (in dollars per share)</t>
        </is>
      </c>
      <c r="B6" s="7" t="n">
        <v>11.5</v>
      </c>
      <c r="D6" s="7" t="n">
        <v>5.67</v>
      </c>
    </row>
    <row r="7">
      <c r="A7" s="4" t="inlineStr">
        <is>
          <t>Exercise of stock options (in shares)</t>
        </is>
      </c>
      <c r="B7" s="6" t="n">
        <v>3000</v>
      </c>
      <c r="C7" s="6" t="n">
        <v>0</v>
      </c>
      <c r="D7" s="6" t="n">
        <v>0</v>
      </c>
      <c r="E7" s="6" t="n">
        <v>0</v>
      </c>
    </row>
    <row r="8">
      <c r="A8" s="4" t="inlineStr">
        <is>
          <t>Exercised, Weighted Average Exercise Price (in dollars per share)</t>
        </is>
      </c>
      <c r="B8" s="7" t="n">
        <v>9.23</v>
      </c>
      <c r="D8" s="4" t="inlineStr">
        <is>
          <t xml:space="preserve"> </t>
        </is>
      </c>
    </row>
    <row r="9">
      <c r="A9" s="4" t="inlineStr">
        <is>
          <t>Expired and forfeited, Shares (in shares)</t>
        </is>
      </c>
      <c r="B9" s="6" t="n">
        <v>-1000</v>
      </c>
      <c r="D9" s="6" t="n">
        <v>-11750</v>
      </c>
    </row>
    <row r="10">
      <c r="A10" s="4" t="inlineStr">
        <is>
          <t>Expired and forfeited, Weighted Average Exercise Price (in dollars per share)</t>
        </is>
      </c>
      <c r="B10" s="7" t="n">
        <v>10.75</v>
      </c>
      <c r="D10" s="7" t="n">
        <v>12.99</v>
      </c>
    </row>
    <row r="11">
      <c r="A11" s="4" t="inlineStr">
        <is>
          <t>Outstanding, Shares (in shares)</t>
        </is>
      </c>
      <c r="B11" s="6" t="n">
        <v>23500</v>
      </c>
      <c r="D11" s="6" t="n">
        <v>17500</v>
      </c>
      <c r="E11" s="6" t="n">
        <v>19250</v>
      </c>
    </row>
    <row r="12">
      <c r="A12" s="4" t="inlineStr">
        <is>
          <t>Outstanding, Weighted Average Exercise Price (in dollars per share)</t>
        </is>
      </c>
      <c r="B12" s="7" t="n">
        <v>8.449999999999999</v>
      </c>
      <c r="D12" s="7" t="n">
        <v>6.97</v>
      </c>
      <c r="E12" s="7" t="n">
        <v>11.32</v>
      </c>
    </row>
    <row r="13">
      <c r="A13" s="4" t="inlineStr">
        <is>
          <t>Exercisable, Shares (in shares)</t>
        </is>
      </c>
      <c r="B13" s="6" t="n">
        <v>5165</v>
      </c>
      <c r="D13" s="6" t="n">
        <v>5332</v>
      </c>
    </row>
    <row r="14">
      <c r="A14" s="4" t="inlineStr">
        <is>
          <t>Exercisable, Weighted Average Exercise Price (in dollars per share)</t>
        </is>
      </c>
      <c r="B14" s="7" t="n">
        <v>6.54</v>
      </c>
      <c r="D14" s="7" t="n">
        <v>9.19</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based Compensation - Restricted Stock Units Activity (Details) - Restricted Stock Units (RSUs) [Member] - $ / share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4" t="inlineStr">
        <is>
          <t>Unvested, shares (in shares)</t>
        </is>
      </c>
      <c r="B3" s="6" t="n">
        <v>54300</v>
      </c>
      <c r="C3" s="4" t="inlineStr">
        <is>
          <t xml:space="preserve"> </t>
        </is>
      </c>
      <c r="D3" s="4" t="inlineStr">
        <is>
          <t xml:space="preserve"> </t>
        </is>
      </c>
    </row>
    <row r="4">
      <c r="A4" s="4" t="inlineStr">
        <is>
          <t>Unvested, weighted average grant date fair value (in dollars per share)</t>
        </is>
      </c>
      <c r="B4" s="7" t="n">
        <v>6.11</v>
      </c>
      <c r="C4" s="4" t="inlineStr">
        <is>
          <t xml:space="preserve"> </t>
        </is>
      </c>
      <c r="D4" s="4" t="inlineStr">
        <is>
          <t xml:space="preserve"> </t>
        </is>
      </c>
    </row>
    <row r="5">
      <c r="A5" s="4" t="inlineStr">
        <is>
          <t>Granted, shares (in shares)</t>
        </is>
      </c>
      <c r="B5" s="6" t="n">
        <v>36550</v>
      </c>
      <c r="C5" s="6" t="n">
        <v>0</v>
      </c>
      <c r="D5" s="6" t="n">
        <v>54300</v>
      </c>
      <c r="E5" s="6" t="n">
        <v>0</v>
      </c>
    </row>
    <row r="6">
      <c r="A6" s="4" t="inlineStr">
        <is>
          <t>Granted, weighted average grant date fair value (in dollars per share)</t>
        </is>
      </c>
      <c r="B6" s="7" t="n">
        <v>11.01</v>
      </c>
      <c r="D6" s="7" t="n">
        <v>6.11</v>
      </c>
    </row>
    <row r="7">
      <c r="A7" s="4" t="inlineStr">
        <is>
          <t>Vested, shares (in shares)</t>
        </is>
      </c>
      <c r="B7" s="6" t="n">
        <v>-1340</v>
      </c>
      <c r="D7" s="4" t="inlineStr">
        <is>
          <t xml:space="preserve"> </t>
        </is>
      </c>
    </row>
    <row r="8">
      <c r="A8" s="4" t="inlineStr">
        <is>
          <t>Vested, weighted average grant date fair value (in dollars per share)</t>
        </is>
      </c>
      <c r="B8" s="7" t="n">
        <v>11.3</v>
      </c>
      <c r="D8" s="4" t="inlineStr">
        <is>
          <t xml:space="preserve"> </t>
        </is>
      </c>
    </row>
    <row r="9">
      <c r="A9" s="4" t="inlineStr">
        <is>
          <t>Forfeited or surrendered, shares (in shares)</t>
        </is>
      </c>
      <c r="B9" s="6" t="n">
        <v>-2400</v>
      </c>
      <c r="D9" s="4" t="inlineStr">
        <is>
          <t xml:space="preserve"> </t>
        </is>
      </c>
    </row>
    <row r="10">
      <c r="A10" s="4" t="inlineStr">
        <is>
          <t>Forfeited or surrendered, weighted average grant date fair value (in dollars per share)</t>
        </is>
      </c>
      <c r="B10" s="7" t="n">
        <v>6.11</v>
      </c>
      <c r="D10" s="4" t="inlineStr">
        <is>
          <t xml:space="preserve"> </t>
        </is>
      </c>
    </row>
    <row r="11">
      <c r="A11" s="4" t="inlineStr">
        <is>
          <t>Unvested, shares (in shares)</t>
        </is>
      </c>
      <c r="B11" s="6" t="n">
        <v>87110</v>
      </c>
      <c r="D11" s="6" t="n">
        <v>54300</v>
      </c>
      <c r="E11" s="4" t="inlineStr">
        <is>
          <t xml:space="preserve"> </t>
        </is>
      </c>
    </row>
    <row r="12">
      <c r="A12" s="4" t="inlineStr">
        <is>
          <t>Unvested, weighted average grant date fair value (in dollars per share)</t>
        </is>
      </c>
      <c r="B12" s="7" t="n">
        <v>8.09</v>
      </c>
      <c r="D12" s="7" t="n">
        <v>6.11</v>
      </c>
      <c r="E12" s="4" t="inlineStr">
        <is>
          <t xml:space="preserve"> </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21" customWidth="1" min="2" max="2"/>
    <col width="16" customWidth="1" min="3" max="3"/>
  </cols>
  <sheetData>
    <row r="1">
      <c r="A1" s="1" t="inlineStr">
        <is>
          <t>Segment Information (Details)</t>
        </is>
      </c>
      <c r="B1" s="2" t="inlineStr">
        <is>
          <t>6 Months Ended</t>
        </is>
      </c>
      <c r="C1" s="2" t="inlineStr">
        <is>
          <t>12 Months Ended</t>
        </is>
      </c>
    </row>
    <row r="2">
      <c r="B2" s="2" t="inlineStr">
        <is>
          <t>Jun. 30, 2021segment</t>
        </is>
      </c>
      <c r="C2" s="2" t="inlineStr">
        <is>
          <t>Dec. 31, 2020</t>
        </is>
      </c>
    </row>
    <row r="3">
      <c r="A3" s="3" t="inlineStr">
        <is>
          <t>Segment Information</t>
        </is>
      </c>
    </row>
    <row r="4">
      <c r="A4" s="4" t="inlineStr">
        <is>
          <t>Number of Reportable Segments</t>
        </is>
      </c>
      <c r="B4" s="6" t="n">
        <v>4</v>
      </c>
      <c r="C4" s="6" t="n">
        <v>4</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egment Information - Reportable Segments (Detail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4" t="inlineStr">
        <is>
          <t>Net sales</t>
        </is>
      </c>
      <c r="B3" s="5" t="n">
        <v>4251348</v>
      </c>
      <c r="C3" s="5" t="n">
        <v>2572439</v>
      </c>
      <c r="D3" s="5" t="n">
        <v>7324756</v>
      </c>
      <c r="E3" s="5" t="n">
        <v>6069631</v>
      </c>
      <c r="F3" s="5" t="n">
        <v>13432220</v>
      </c>
      <c r="G3" s="5" t="n">
        <v>17618559</v>
      </c>
    </row>
    <row r="4">
      <c r="A4" s="4" t="inlineStr">
        <is>
          <t>Cost of goods sold</t>
        </is>
      </c>
      <c r="B4" s="6" t="n">
        <v>2822044</v>
      </c>
      <c r="C4" s="6" t="n">
        <v>2187544</v>
      </c>
      <c r="D4" s="6" t="n">
        <v>4899120</v>
      </c>
      <c r="E4" s="6" t="n">
        <v>4531504</v>
      </c>
      <c r="F4" s="6" t="n">
        <v>9527143</v>
      </c>
      <c r="G4" s="6" t="n">
        <v>12221370</v>
      </c>
    </row>
    <row r="5">
      <c r="A5" s="4" t="inlineStr">
        <is>
          <t>Gross profit (loss)</t>
        </is>
      </c>
      <c r="B5" s="6" t="n">
        <v>1429304</v>
      </c>
      <c r="C5" s="6" t="n">
        <v>384895</v>
      </c>
      <c r="D5" s="6" t="n">
        <v>2425636</v>
      </c>
      <c r="E5" s="6" t="n">
        <v>1538127</v>
      </c>
      <c r="F5" s="6" t="n">
        <v>3905077</v>
      </c>
      <c r="G5" s="6" t="n">
        <v>5397189</v>
      </c>
    </row>
    <row r="6">
      <c r="A6" s="4" t="inlineStr">
        <is>
          <t>Selling general and administrative*</t>
        </is>
      </c>
      <c r="B6" s="6" t="n">
        <v>1944502</v>
      </c>
      <c r="C6" s="6" t="n">
        <v>1202307</v>
      </c>
      <c r="D6" s="6" t="n">
        <v>3128093</v>
      </c>
      <c r="E6" s="6" t="n">
        <v>2983327</v>
      </c>
      <c r="F6" s="6" t="n">
        <v>5019604</v>
      </c>
      <c r="G6" s="6" t="n">
        <v>5483586</v>
      </c>
    </row>
    <row r="7">
      <c r="A7" s="4" t="inlineStr">
        <is>
          <t>Research and development*</t>
        </is>
      </c>
      <c r="B7" s="6" t="n">
        <v>128895</v>
      </c>
      <c r="C7" s="6" t="n">
        <v>201234</v>
      </c>
      <c r="D7" s="6" t="n">
        <v>263817</v>
      </c>
      <c r="E7" s="6" t="n">
        <v>384814</v>
      </c>
      <c r="F7" s="6" t="n">
        <v>671493</v>
      </c>
      <c r="G7" s="6" t="n">
        <v>870279</v>
      </c>
    </row>
    <row r="8">
      <c r="A8" s="4" t="inlineStr">
        <is>
          <t>Income (loss) from operations</t>
        </is>
      </c>
      <c r="B8" s="6" t="n">
        <v>-644093</v>
      </c>
      <c r="C8" s="6" t="n">
        <v>-1018646</v>
      </c>
      <c r="D8" s="6" t="n">
        <v>-966274</v>
      </c>
      <c r="E8" s="6" t="n">
        <v>-1830014</v>
      </c>
      <c r="F8" s="6" t="n">
        <v>-1786020</v>
      </c>
      <c r="G8" s="6" t="n">
        <v>-956676</v>
      </c>
    </row>
    <row r="9">
      <c r="A9" s="4" t="inlineStr">
        <is>
          <t>Trade receivables</t>
        </is>
      </c>
      <c r="B9" s="6" t="n">
        <v>1651035</v>
      </c>
      <c r="D9" s="6" t="n">
        <v>1651035</v>
      </c>
      <c r="F9" s="6" t="n">
        <v>2119213</v>
      </c>
      <c r="G9" s="6" t="n">
        <v>2434718</v>
      </c>
    </row>
    <row r="10">
      <c r="A10" s="4" t="inlineStr">
        <is>
          <t>Operating Segments [Member]</t>
        </is>
      </c>
    </row>
    <row r="11">
      <c r="A11" s="4" t="inlineStr">
        <is>
          <t>Trade receivables</t>
        </is>
      </c>
      <c r="B11" s="6" t="n">
        <v>1651035</v>
      </c>
      <c r="D11" s="6" t="n">
        <v>1651035</v>
      </c>
      <c r="F11" s="6" t="n">
        <v>2119213</v>
      </c>
    </row>
    <row r="12">
      <c r="A12" s="4" t="inlineStr">
        <is>
          <t>Segment Reconciling Items [Member]</t>
        </is>
      </c>
    </row>
    <row r="13">
      <c r="A13" s="4" t="inlineStr">
        <is>
          <t>Net sales</t>
        </is>
      </c>
      <c r="F13" s="4" t="inlineStr">
        <is>
          <t xml:space="preserve"> </t>
        </is>
      </c>
      <c r="G13" s="4" t="inlineStr">
        <is>
          <t xml:space="preserve"> </t>
        </is>
      </c>
    </row>
    <row r="14">
      <c r="A14" s="4" t="inlineStr">
        <is>
          <t>Cost of goods sold</t>
        </is>
      </c>
      <c r="F14" s="4" t="inlineStr">
        <is>
          <t xml:space="preserve"> </t>
        </is>
      </c>
      <c r="G14" s="4" t="inlineStr">
        <is>
          <t xml:space="preserve"> </t>
        </is>
      </c>
    </row>
    <row r="15">
      <c r="A15" s="4" t="inlineStr">
        <is>
          <t>Gross profit (loss)</t>
        </is>
      </c>
      <c r="F15" s="4" t="inlineStr">
        <is>
          <t xml:space="preserve"> </t>
        </is>
      </c>
      <c r="G15" s="4" t="inlineStr">
        <is>
          <t xml:space="preserve"> </t>
        </is>
      </c>
    </row>
    <row r="16">
      <c r="A16" s="4" t="inlineStr">
        <is>
          <t>Selling general and administrative*</t>
        </is>
      </c>
      <c r="B16" s="6" t="n">
        <v>1304485</v>
      </c>
      <c r="C16" s="6" t="n">
        <v>524504</v>
      </c>
      <c r="D16" s="6" t="n">
        <v>1924878</v>
      </c>
      <c r="E16" s="6" t="n">
        <v>1462961</v>
      </c>
      <c r="F16" s="6" t="n">
        <v>2441256</v>
      </c>
      <c r="G16" s="6" t="n">
        <v>2058000</v>
      </c>
    </row>
    <row r="17">
      <c r="A17" s="4" t="inlineStr">
        <is>
          <t>Research and development*</t>
        </is>
      </c>
      <c r="B17" s="6" t="n">
        <v>128895</v>
      </c>
      <c r="C17" s="6" t="n">
        <v>201234</v>
      </c>
      <c r="D17" s="6" t="n">
        <v>263817</v>
      </c>
      <c r="E17" s="6" t="n">
        <v>384814</v>
      </c>
      <c r="F17" s="6" t="n">
        <v>671493</v>
      </c>
      <c r="G17" s="6" t="n">
        <v>870279</v>
      </c>
    </row>
    <row r="18">
      <c r="A18" s="4" t="inlineStr">
        <is>
          <t>Income (loss) from operations</t>
        </is>
      </c>
      <c r="B18" s="6" t="n">
        <v>-1433380</v>
      </c>
      <c r="C18" s="6" t="n">
        <v>-725738</v>
      </c>
      <c r="D18" s="6" t="n">
        <v>-2188695</v>
      </c>
      <c r="E18" s="6" t="n">
        <v>-1847775</v>
      </c>
      <c r="F18" s="6" t="n">
        <v>-3112749</v>
      </c>
      <c r="G18" s="6" t="n">
        <v>-2928279</v>
      </c>
    </row>
    <row r="19">
      <c r="A19" s="4" t="inlineStr">
        <is>
          <t>Trade receivables</t>
        </is>
      </c>
      <c r="B19" s="6" t="n">
        <v>-37979</v>
      </c>
      <c r="D19" s="6" t="n">
        <v>-37979</v>
      </c>
      <c r="F19" s="6" t="n">
        <v>-47154</v>
      </c>
      <c r="G19" s="6" t="n">
        <v>-52421</v>
      </c>
    </row>
    <row r="20">
      <c r="A20" s="4" t="inlineStr">
        <is>
          <t>Chromaline [Member]</t>
        </is>
      </c>
    </row>
    <row r="21">
      <c r="A21" s="4" t="inlineStr">
        <is>
          <t>Net sales</t>
        </is>
      </c>
      <c r="B21" s="6" t="n">
        <v>2653733</v>
      </c>
      <c r="C21" s="6" t="n">
        <v>1619986</v>
      </c>
      <c r="D21" s="6" t="n">
        <v>4352414</v>
      </c>
      <c r="E21" s="6" t="n">
        <v>3584326</v>
      </c>
    </row>
    <row r="22">
      <c r="A22" s="4" t="inlineStr">
        <is>
          <t>Cost of goods sold</t>
        </is>
      </c>
      <c r="B22" s="6" t="n">
        <v>1905738</v>
      </c>
      <c r="C22" s="6" t="n">
        <v>1407362</v>
      </c>
      <c r="D22" s="6" t="n">
        <v>3140523</v>
      </c>
      <c r="E22" s="6" t="n">
        <v>2825631</v>
      </c>
    </row>
    <row r="23">
      <c r="A23" s="4" t="inlineStr">
        <is>
          <t>Gross profit (loss)</t>
        </is>
      </c>
      <c r="B23" s="6" t="n">
        <v>747995</v>
      </c>
      <c r="C23" s="6" t="n">
        <v>212624</v>
      </c>
      <c r="D23" s="6" t="n">
        <v>1211891</v>
      </c>
      <c r="E23" s="6" t="n">
        <v>758695</v>
      </c>
    </row>
    <row r="24">
      <c r="A24" s="4" t="inlineStr">
        <is>
          <t>Selling general and administrative*</t>
        </is>
      </c>
      <c r="B24" s="6" t="n">
        <v>289928</v>
      </c>
      <c r="C24" s="6" t="n">
        <v>366136</v>
      </c>
      <c r="D24" s="6" t="n">
        <v>547930</v>
      </c>
      <c r="E24" s="6" t="n">
        <v>792355</v>
      </c>
    </row>
    <row r="25">
      <c r="A25" s="4" t="inlineStr">
        <is>
          <t>Income (loss) from operations</t>
        </is>
      </c>
      <c r="B25" s="6" t="n">
        <v>458067</v>
      </c>
      <c r="C25" s="6" t="n">
        <v>-153512</v>
      </c>
      <c r="D25" s="6" t="n">
        <v>663961</v>
      </c>
      <c r="E25" s="6" t="n">
        <v>-33660</v>
      </c>
    </row>
    <row r="26">
      <c r="A26" s="4" t="inlineStr">
        <is>
          <t>Chromaline [Member] | Operating Segments [Member]</t>
        </is>
      </c>
    </row>
    <row r="27">
      <c r="A27" s="4" t="inlineStr">
        <is>
          <t>Net sales</t>
        </is>
      </c>
      <c r="F27" s="6" t="n">
        <v>8475743</v>
      </c>
      <c r="G27" s="6" t="n">
        <v>11472111</v>
      </c>
    </row>
    <row r="28">
      <c r="A28" s="4" t="inlineStr">
        <is>
          <t>Cost of goods sold</t>
        </is>
      </c>
      <c r="F28" s="6" t="n">
        <v>6222902</v>
      </c>
      <c r="G28" s="6" t="n">
        <v>8389404</v>
      </c>
    </row>
    <row r="29">
      <c r="A29" s="4" t="inlineStr">
        <is>
          <t>Gross profit (loss)</t>
        </is>
      </c>
      <c r="F29" s="6" t="n">
        <v>2252841</v>
      </c>
      <c r="G29" s="6" t="n">
        <v>3082707</v>
      </c>
    </row>
    <row r="30">
      <c r="A30" s="4" t="inlineStr">
        <is>
          <t>Selling general and administrative*</t>
        </is>
      </c>
      <c r="F30" s="6" t="n">
        <v>1297045</v>
      </c>
      <c r="G30" s="6" t="n">
        <v>1832473</v>
      </c>
    </row>
    <row r="31">
      <c r="A31" s="4" t="inlineStr">
        <is>
          <t>Research and development*</t>
        </is>
      </c>
      <c r="F31" s="4" t="inlineStr">
        <is>
          <t xml:space="preserve"> </t>
        </is>
      </c>
      <c r="G31" s="4" t="inlineStr">
        <is>
          <t xml:space="preserve"> </t>
        </is>
      </c>
    </row>
    <row r="32">
      <c r="A32" s="4" t="inlineStr">
        <is>
          <t>Income (loss) from operations</t>
        </is>
      </c>
      <c r="F32" s="6" t="n">
        <v>955796</v>
      </c>
      <c r="G32" s="6" t="n">
        <v>1250234</v>
      </c>
    </row>
    <row r="33">
      <c r="A33" s="4" t="inlineStr">
        <is>
          <t>Trade receivables</t>
        </is>
      </c>
      <c r="B33" s="6" t="n">
        <v>1150630</v>
      </c>
      <c r="D33" s="6" t="n">
        <v>1150630</v>
      </c>
      <c r="F33" s="6" t="n">
        <v>1676592</v>
      </c>
      <c r="G33" s="6" t="n">
        <v>1916066</v>
      </c>
    </row>
    <row r="34">
      <c r="A34" s="4" t="inlineStr">
        <is>
          <t>Ikonics Imaging [Member]</t>
        </is>
      </c>
    </row>
    <row r="35">
      <c r="A35" s="4" t="inlineStr">
        <is>
          <t>Net sales</t>
        </is>
      </c>
      <c r="B35" s="6" t="n">
        <v>1264855</v>
      </c>
      <c r="C35" s="6" t="n">
        <v>625800</v>
      </c>
      <c r="D35" s="6" t="n">
        <v>2351456</v>
      </c>
      <c r="E35" s="6" t="n">
        <v>1595899</v>
      </c>
    </row>
    <row r="36">
      <c r="A36" s="4" t="inlineStr">
        <is>
          <t>Cost of goods sold</t>
        </is>
      </c>
      <c r="B36" s="6" t="n">
        <v>644071</v>
      </c>
      <c r="C36" s="6" t="n">
        <v>419985</v>
      </c>
      <c r="D36" s="6" t="n">
        <v>1193726</v>
      </c>
      <c r="E36" s="6" t="n">
        <v>897708</v>
      </c>
    </row>
    <row r="37">
      <c r="A37" s="4" t="inlineStr">
        <is>
          <t>Gross profit (loss)</t>
        </is>
      </c>
      <c r="B37" s="6" t="n">
        <v>620784</v>
      </c>
      <c r="C37" s="6" t="n">
        <v>205815</v>
      </c>
      <c r="D37" s="6" t="n">
        <v>1157730</v>
      </c>
      <c r="E37" s="6" t="n">
        <v>698191</v>
      </c>
    </row>
    <row r="38">
      <c r="A38" s="4" t="inlineStr">
        <is>
          <t>Selling general and administrative*</t>
        </is>
      </c>
      <c r="B38" s="6" t="n">
        <v>259219</v>
      </c>
      <c r="C38" s="6" t="n">
        <v>224573</v>
      </c>
      <c r="D38" s="6" t="n">
        <v>475755</v>
      </c>
      <c r="E38" s="6" t="n">
        <v>503435</v>
      </c>
    </row>
    <row r="39">
      <c r="A39" s="4" t="inlineStr">
        <is>
          <t>Income (loss) from operations</t>
        </is>
      </c>
      <c r="B39" s="6" t="n">
        <v>361565</v>
      </c>
      <c r="C39" s="6" t="n">
        <v>-18758</v>
      </c>
      <c r="D39" s="6" t="n">
        <v>681975</v>
      </c>
      <c r="E39" s="6" t="n">
        <v>194756</v>
      </c>
    </row>
    <row r="40">
      <c r="A40" s="4" t="inlineStr">
        <is>
          <t>Ikonics Imaging [Member] | Operating Segments [Member]</t>
        </is>
      </c>
    </row>
    <row r="41">
      <c r="A41" s="4" t="inlineStr">
        <is>
          <t>Net sales</t>
        </is>
      </c>
      <c r="F41" s="6" t="n">
        <v>3709318</v>
      </c>
      <c r="G41" s="6" t="n">
        <v>4191175</v>
      </c>
    </row>
    <row r="42">
      <c r="A42" s="4" t="inlineStr">
        <is>
          <t>Cost of goods sold</t>
        </is>
      </c>
      <c r="F42" s="6" t="n">
        <v>1972076</v>
      </c>
      <c r="G42" s="6" t="n">
        <v>2273641</v>
      </c>
    </row>
    <row r="43">
      <c r="A43" s="4" t="inlineStr">
        <is>
          <t>Gross profit (loss)</t>
        </is>
      </c>
      <c r="F43" s="6" t="n">
        <v>1737242</v>
      </c>
      <c r="G43" s="6" t="n">
        <v>1917534</v>
      </c>
    </row>
    <row r="44">
      <c r="A44" s="4" t="inlineStr">
        <is>
          <t>Selling general and administrative*</t>
        </is>
      </c>
      <c r="F44" s="6" t="n">
        <v>880404</v>
      </c>
      <c r="G44" s="6" t="n">
        <v>1081847</v>
      </c>
    </row>
    <row r="45">
      <c r="A45" s="4" t="inlineStr">
        <is>
          <t>Research and development*</t>
        </is>
      </c>
      <c r="F45" s="4" t="inlineStr">
        <is>
          <t xml:space="preserve"> </t>
        </is>
      </c>
      <c r="G45" s="4" t="inlineStr">
        <is>
          <t xml:space="preserve"> </t>
        </is>
      </c>
    </row>
    <row r="46">
      <c r="A46" s="4" t="inlineStr">
        <is>
          <t>Income (loss) from operations</t>
        </is>
      </c>
      <c r="F46" s="6" t="n">
        <v>856838</v>
      </c>
      <c r="G46" s="6" t="n">
        <v>835687</v>
      </c>
    </row>
    <row r="47">
      <c r="A47" s="4" t="inlineStr">
        <is>
          <t>Trade receivables</t>
        </is>
      </c>
      <c r="B47" s="6" t="n">
        <v>356216</v>
      </c>
      <c r="D47" s="6" t="n">
        <v>356216</v>
      </c>
      <c r="F47" s="6" t="n">
        <v>396116</v>
      </c>
      <c r="G47" s="6" t="n">
        <v>304791</v>
      </c>
    </row>
    <row r="48">
      <c r="A48" s="4" t="inlineStr">
        <is>
          <t>DTX [Member]</t>
        </is>
      </c>
    </row>
    <row r="49">
      <c r="A49" s="4" t="inlineStr">
        <is>
          <t>Net sales</t>
        </is>
      </c>
      <c r="B49" s="6" t="n">
        <v>85444</v>
      </c>
      <c r="C49" s="6" t="n">
        <v>49053</v>
      </c>
      <c r="D49" s="6" t="n">
        <v>161755</v>
      </c>
      <c r="E49" s="6" t="n">
        <v>161582</v>
      </c>
    </row>
    <row r="50">
      <c r="A50" s="4" t="inlineStr">
        <is>
          <t>Cost of goods sold</t>
        </is>
      </c>
      <c r="B50" s="6" t="n">
        <v>34260</v>
      </c>
      <c r="C50" s="6" t="n">
        <v>24346</v>
      </c>
      <c r="D50" s="6" t="n">
        <v>77052</v>
      </c>
      <c r="E50" s="6" t="n">
        <v>76092</v>
      </c>
    </row>
    <row r="51">
      <c r="A51" s="4" t="inlineStr">
        <is>
          <t>Gross profit (loss)</t>
        </is>
      </c>
      <c r="B51" s="6" t="n">
        <v>51184</v>
      </c>
      <c r="C51" s="6" t="n">
        <v>24707</v>
      </c>
      <c r="D51" s="6" t="n">
        <v>84703</v>
      </c>
      <c r="E51" s="6" t="n">
        <v>85490</v>
      </c>
    </row>
    <row r="52">
      <c r="A52" s="4" t="inlineStr">
        <is>
          <t>Selling general and administrative*</t>
        </is>
      </c>
      <c r="B52" s="6" t="n">
        <v>32001</v>
      </c>
      <c r="C52" s="6" t="n">
        <v>30059</v>
      </c>
      <c r="D52" s="6" t="n">
        <v>62040</v>
      </c>
      <c r="E52" s="6" t="n">
        <v>64432</v>
      </c>
    </row>
    <row r="53">
      <c r="A53" s="4" t="inlineStr">
        <is>
          <t>Income (loss) from operations</t>
        </is>
      </c>
      <c r="B53" s="6" t="n">
        <v>19183</v>
      </c>
      <c r="C53" s="6" t="n">
        <v>-5352</v>
      </c>
      <c r="D53" s="6" t="n">
        <v>22663</v>
      </c>
      <c r="E53" s="6" t="n">
        <v>21058</v>
      </c>
    </row>
    <row r="54">
      <c r="A54" s="4" t="inlineStr">
        <is>
          <t>DTX [Member] | Operating Segments [Member]</t>
        </is>
      </c>
    </row>
    <row r="55">
      <c r="A55" s="4" t="inlineStr">
        <is>
          <t>Net sales</t>
        </is>
      </c>
      <c r="F55" s="6" t="n">
        <v>294929</v>
      </c>
      <c r="G55" s="6" t="n">
        <v>393804</v>
      </c>
    </row>
    <row r="56">
      <c r="A56" s="4" t="inlineStr">
        <is>
          <t>Cost of goods sold</t>
        </is>
      </c>
      <c r="F56" s="6" t="n">
        <v>140866</v>
      </c>
      <c r="G56" s="6" t="n">
        <v>157650</v>
      </c>
    </row>
    <row r="57">
      <c r="A57" s="4" t="inlineStr">
        <is>
          <t>Gross profit (loss)</t>
        </is>
      </c>
      <c r="F57" s="6" t="n">
        <v>154063</v>
      </c>
      <c r="G57" s="6" t="n">
        <v>236154</v>
      </c>
    </row>
    <row r="58">
      <c r="A58" s="4" t="inlineStr">
        <is>
          <t>Selling general and administrative*</t>
        </is>
      </c>
      <c r="F58" s="6" t="n">
        <v>125752</v>
      </c>
      <c r="G58" s="6" t="n">
        <v>149924</v>
      </c>
    </row>
    <row r="59">
      <c r="A59" s="4" t="inlineStr">
        <is>
          <t>Research and development*</t>
        </is>
      </c>
      <c r="F59" s="4" t="inlineStr">
        <is>
          <t xml:space="preserve"> </t>
        </is>
      </c>
      <c r="G59" s="4" t="inlineStr">
        <is>
          <t xml:space="preserve"> </t>
        </is>
      </c>
    </row>
    <row r="60">
      <c r="A60" s="4" t="inlineStr">
        <is>
          <t>Income (loss) from operations</t>
        </is>
      </c>
      <c r="F60" s="6" t="n">
        <v>28311</v>
      </c>
      <c r="G60" s="6" t="n">
        <v>86230</v>
      </c>
    </row>
    <row r="61">
      <c r="A61" s="4" t="inlineStr">
        <is>
          <t>Trade receivables</t>
        </is>
      </c>
      <c r="B61" s="6" t="n">
        <v>26759</v>
      </c>
      <c r="D61" s="6" t="n">
        <v>26759</v>
      </c>
      <c r="F61" s="6" t="n">
        <v>35983</v>
      </c>
      <c r="G61" s="6" t="n">
        <v>13919</v>
      </c>
    </row>
    <row r="62">
      <c r="A62" s="4" t="inlineStr">
        <is>
          <t>AMS [Member]</t>
        </is>
      </c>
    </row>
    <row r="63">
      <c r="A63" s="4" t="inlineStr">
        <is>
          <t>Net sales</t>
        </is>
      </c>
      <c r="B63" s="6" t="n">
        <v>247316</v>
      </c>
      <c r="C63" s="6" t="n">
        <v>277600</v>
      </c>
      <c r="D63" s="6" t="n">
        <v>459131</v>
      </c>
      <c r="E63" s="6" t="n">
        <v>727824</v>
      </c>
    </row>
    <row r="64">
      <c r="A64" s="4" t="inlineStr">
        <is>
          <t>Cost of goods sold</t>
        </is>
      </c>
      <c r="B64" s="6" t="n">
        <v>237975</v>
      </c>
      <c r="C64" s="6" t="n">
        <v>335851</v>
      </c>
      <c r="D64" s="6" t="n">
        <v>487819</v>
      </c>
      <c r="E64" s="6" t="n">
        <v>732073</v>
      </c>
    </row>
    <row r="65">
      <c r="A65" s="4" t="inlineStr">
        <is>
          <t>Gross profit (loss)</t>
        </is>
      </c>
      <c r="B65" s="6" t="n">
        <v>9341</v>
      </c>
      <c r="C65" s="6" t="n">
        <v>-58251</v>
      </c>
      <c r="D65" s="6" t="n">
        <v>-28688</v>
      </c>
      <c r="E65" s="6" t="n">
        <v>-4249</v>
      </c>
    </row>
    <row r="66">
      <c r="A66" s="4" t="inlineStr">
        <is>
          <t>Selling general and administrative*</t>
        </is>
      </c>
      <c r="B66" s="6" t="n">
        <v>58869</v>
      </c>
      <c r="C66" s="6" t="n">
        <v>57035</v>
      </c>
      <c r="D66" s="6" t="n">
        <v>117490</v>
      </c>
      <c r="E66" s="6" t="n">
        <v>160144</v>
      </c>
    </row>
    <row r="67">
      <c r="A67" s="4" t="inlineStr">
        <is>
          <t>Income (loss) from operations</t>
        </is>
      </c>
      <c r="B67" s="6" t="n">
        <v>-49528</v>
      </c>
      <c r="C67" s="5" t="n">
        <v>-115286</v>
      </c>
      <c r="D67" s="6" t="n">
        <v>-146178</v>
      </c>
      <c r="E67" s="5" t="n">
        <v>-164393</v>
      </c>
    </row>
    <row r="68">
      <c r="A68" s="4" t="inlineStr">
        <is>
          <t>AMS [Member] | Operating Segments [Member]</t>
        </is>
      </c>
    </row>
    <row r="69">
      <c r="A69" s="4" t="inlineStr">
        <is>
          <t>Net sales</t>
        </is>
      </c>
      <c r="F69" s="6" t="n">
        <v>952230</v>
      </c>
      <c r="G69" s="6" t="n">
        <v>1561469</v>
      </c>
    </row>
    <row r="70">
      <c r="A70" s="4" t="inlineStr">
        <is>
          <t>Cost of goods sold</t>
        </is>
      </c>
      <c r="F70" s="6" t="n">
        <v>1191299</v>
      </c>
      <c r="G70" s="6" t="n">
        <v>1400675</v>
      </c>
    </row>
    <row r="71">
      <c r="A71" s="4" t="inlineStr">
        <is>
          <t>Gross profit (loss)</t>
        </is>
      </c>
      <c r="F71" s="6" t="n">
        <v>-239069</v>
      </c>
      <c r="G71" s="6" t="n">
        <v>160794</v>
      </c>
    </row>
    <row r="72">
      <c r="A72" s="4" t="inlineStr">
        <is>
          <t>Selling general and administrative*</t>
        </is>
      </c>
      <c r="F72" s="6" t="n">
        <v>275147</v>
      </c>
      <c r="G72" s="6" t="n">
        <v>361342</v>
      </c>
    </row>
    <row r="73">
      <c r="A73" s="4" t="inlineStr">
        <is>
          <t>Research and development*</t>
        </is>
      </c>
      <c r="F73" s="4" t="inlineStr">
        <is>
          <t xml:space="preserve"> </t>
        </is>
      </c>
      <c r="G73" s="4" t="inlineStr">
        <is>
          <t xml:space="preserve"> </t>
        </is>
      </c>
    </row>
    <row r="74">
      <c r="A74" s="4" t="inlineStr">
        <is>
          <t>Income (loss) from operations</t>
        </is>
      </c>
      <c r="F74" s="6" t="n">
        <v>-514216</v>
      </c>
      <c r="G74" s="6" t="n">
        <v>-200548</v>
      </c>
    </row>
    <row r="75">
      <c r="A75" s="4" t="inlineStr">
        <is>
          <t>Trade receivables</t>
        </is>
      </c>
      <c r="B75" s="5" t="n">
        <v>155409</v>
      </c>
      <c r="D75" s="5" t="n">
        <v>155409</v>
      </c>
      <c r="F75" s="5" t="n">
        <v>57676</v>
      </c>
      <c r="G75" s="5" t="n">
        <v>252363</v>
      </c>
    </row>
  </sheetData>
  <mergeCells count="4">
    <mergeCell ref="A1:A2"/>
    <mergeCell ref="B1:C1"/>
    <mergeCell ref="D1:E1"/>
    <mergeCell ref="F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Detail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4" t="inlineStr">
        <is>
          <t>Effective Income Tax Rate Reconciliation, Percent, Total</t>
        </is>
      </c>
      <c r="B3" s="4" t="inlineStr">
        <is>
          <t>0.10%</t>
        </is>
      </c>
      <c r="C3" s="4" t="inlineStr">
        <is>
          <t>0.00%</t>
        </is>
      </c>
      <c r="D3" s="4" t="inlineStr">
        <is>
          <t>1.80%</t>
        </is>
      </c>
      <c r="E3" s="4" t="inlineStr">
        <is>
          <t>12.80%</t>
        </is>
      </c>
    </row>
    <row r="4">
      <c r="A4" s="4" t="inlineStr">
        <is>
          <t>Income Tax Expense (Benefit), Total</t>
        </is>
      </c>
      <c r="B4" s="5" t="n">
        <v>823</v>
      </c>
      <c r="C4" s="5" t="n">
        <v>0</v>
      </c>
      <c r="D4" s="5" t="n">
        <v>-19524</v>
      </c>
      <c r="E4" s="5" t="n">
        <v>-238929</v>
      </c>
      <c r="F4" s="5" t="n">
        <v>-210000</v>
      </c>
      <c r="G4" s="5" t="n">
        <v>-172000</v>
      </c>
    </row>
    <row r="5">
      <c r="A5" s="4" t="inlineStr">
        <is>
          <t>Unrecognized Tax Benefits, Ending Balance</t>
        </is>
      </c>
      <c r="B5" s="6" t="n">
        <v>0</v>
      </c>
      <c r="D5" s="6" t="n">
        <v>0</v>
      </c>
      <c r="F5" s="5" t="n">
        <v>0</v>
      </c>
    </row>
    <row r="6">
      <c r="A6" s="4" t="inlineStr">
        <is>
          <t>Approximation [Member]</t>
        </is>
      </c>
    </row>
    <row r="7">
      <c r="A7" s="4" t="inlineStr">
        <is>
          <t>Income Tax Expense (Benefit), Total</t>
        </is>
      </c>
      <c r="B7" s="5" t="n">
        <v>1000</v>
      </c>
      <c r="C7" s="5" t="n">
        <v>0</v>
      </c>
      <c r="D7" s="5" t="n">
        <v>19000</v>
      </c>
      <c r="E7" s="5" t="n">
        <v>239000</v>
      </c>
    </row>
  </sheetData>
  <mergeCells count="4">
    <mergeCell ref="A1:A2"/>
    <mergeCell ref="B1:C1"/>
    <mergeCell ref="D1:E1"/>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1" customWidth="1" min="2" max="2"/>
    <col width="24" customWidth="1" min="3" max="3"/>
    <col width="21" customWidth="1" min="4" max="4"/>
    <col width="21" customWidth="1" min="5" max="5"/>
    <col width="21" customWidth="1" min="6" max="6"/>
    <col width="21" customWidth="1" min="7" max="7"/>
  </cols>
  <sheetData>
    <row r="1">
      <c r="A1" s="1" t="inlineStr">
        <is>
          <t>Long-Term Debt (Details)</t>
        </is>
      </c>
      <c r="B1" s="2" t="inlineStr">
        <is>
          <t>Apr. 01, 2021USD ($)</t>
        </is>
      </c>
      <c r="C1" s="2" t="inlineStr">
        <is>
          <t>Apr. 29, 2016USD ($)ft²</t>
        </is>
      </c>
      <c r="D1" s="2" t="inlineStr">
        <is>
          <t>Jun. 30, 2021USD ($)</t>
        </is>
      </c>
      <c r="E1" s="2" t="inlineStr">
        <is>
          <t>Dec. 31, 2020USD ($)</t>
        </is>
      </c>
      <c r="F1" s="2" t="inlineStr">
        <is>
          <t>Dec. 31, 2019USD ($)</t>
        </is>
      </c>
      <c r="G1" s="2" t="inlineStr">
        <is>
          <t>Apr. 01, 2016USD ($)</t>
        </is>
      </c>
    </row>
    <row r="2">
      <c r="A2" s="4" t="inlineStr">
        <is>
          <t>Tax Exempt Industrial Revenue Bonds Amount Sold to Bank</t>
        </is>
      </c>
      <c r="G2" s="5" t="n">
        <v>3415000</v>
      </c>
    </row>
    <row r="3">
      <c r="A3" s="4" t="inlineStr">
        <is>
          <t>London Interbank Offered Rate (LIBOR) [Member]</t>
        </is>
      </c>
    </row>
    <row r="4">
      <c r="A4" s="4" t="inlineStr">
        <is>
          <t>Debt Instrument, Basis Spread on Variable Rate</t>
        </is>
      </c>
      <c r="D4" s="4" t="inlineStr">
        <is>
          <t>1.80%</t>
        </is>
      </c>
    </row>
    <row r="5">
      <c r="A5" s="4" t="inlineStr">
        <is>
          <t>Line of Credit [Member]</t>
        </is>
      </c>
    </row>
    <row r="6">
      <c r="A6" s="4" t="inlineStr">
        <is>
          <t>Line of Credit Facility, Maximum Borrowing Capacity</t>
        </is>
      </c>
      <c r="D6" s="5" t="n">
        <v>2050000</v>
      </c>
      <c r="E6" s="5" t="n">
        <v>2050000</v>
      </c>
    </row>
    <row r="7">
      <c r="A7" s="4" t="inlineStr">
        <is>
          <t>Long-term Line of Credit, Total</t>
        </is>
      </c>
      <c r="D7" s="5" t="n">
        <v>0</v>
      </c>
      <c r="E7" s="5" t="n">
        <v>0</v>
      </c>
      <c r="F7" s="5" t="n">
        <v>0</v>
      </c>
    </row>
    <row r="8">
      <c r="A8" s="4" t="inlineStr">
        <is>
          <t>Line of Credit [Member] | London Interbank Offered Rate (LIBOR) [Member]</t>
        </is>
      </c>
    </row>
    <row r="9">
      <c r="A9" s="4" t="inlineStr">
        <is>
          <t>Debt Instrument, Basis Spread on Variable Rate</t>
        </is>
      </c>
      <c r="E9" s="4" t="inlineStr">
        <is>
          <t>1.80%</t>
        </is>
      </c>
    </row>
    <row r="10">
      <c r="A10" s="4" t="inlineStr">
        <is>
          <t>Loan [Member]</t>
        </is>
      </c>
    </row>
    <row r="11">
      <c r="A11" s="4" t="inlineStr">
        <is>
          <t>Debt Instrument, Periodic Payment, Total</t>
        </is>
      </c>
      <c r="C11" s="5" t="n">
        <v>18000</v>
      </c>
    </row>
    <row r="12">
      <c r="A12" s="4" t="inlineStr">
        <is>
          <t>Debt Instrument, Interest Rate, Stated Percentage</t>
        </is>
      </c>
      <c r="C12" s="4" t="inlineStr">
        <is>
          <t>2.60%</t>
        </is>
      </c>
    </row>
    <row r="13">
      <c r="A13" s="4" t="inlineStr">
        <is>
          <t>Debt Issuance Costs, Gross</t>
        </is>
      </c>
      <c r="C13" s="5" t="n">
        <v>139000</v>
      </c>
    </row>
    <row r="14">
      <c r="A14" s="4" t="inlineStr">
        <is>
          <t>Debt Instrument, Interest Rate, Effective Percentage</t>
        </is>
      </c>
      <c r="D14" s="4" t="inlineStr">
        <is>
          <t>3.23%</t>
        </is>
      </c>
      <c r="E14" s="4" t="inlineStr">
        <is>
          <t>3.23%</t>
        </is>
      </c>
    </row>
    <row r="15">
      <c r="A15" s="4" t="inlineStr">
        <is>
          <t>Repayments of Debt</t>
        </is>
      </c>
      <c r="B15" s="5" t="n">
        <v>2700000</v>
      </c>
    </row>
    <row r="16">
      <c r="A16" s="4" t="inlineStr">
        <is>
          <t>Interest Paid, Including Capitalized Interest, Operating and Investing Activities, Total</t>
        </is>
      </c>
      <c r="B16" s="6" t="n">
        <v>6100</v>
      </c>
    </row>
    <row r="17">
      <c r="A17" s="4" t="inlineStr">
        <is>
          <t>Write off of Deferred Debt Issuance Cost</t>
        </is>
      </c>
      <c r="B17" s="5" t="n">
        <v>82000</v>
      </c>
    </row>
    <row r="18">
      <c r="A18" s="4" t="inlineStr">
        <is>
          <t>Loan [Member] | Building [Member]</t>
        </is>
      </c>
    </row>
    <row r="19">
      <c r="A19" s="4" t="inlineStr">
        <is>
          <t>Area of Real Estate Property (Square Foot) | ft²</t>
        </is>
      </c>
      <c r="C19" s="6" t="n">
        <v>27300</v>
      </c>
    </row>
    <row r="20">
      <c r="A20" s="4" t="inlineStr">
        <is>
          <t>Duluth Economic Development Authority [Member]</t>
        </is>
      </c>
    </row>
    <row r="21">
      <c r="A21" s="4" t="inlineStr">
        <is>
          <t>Tax Exempt Industrial Revenue Bonds Amount Sold to Bank</t>
        </is>
      </c>
      <c r="G21" s="5" t="n">
        <v>3415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Balance Sheets (Current Period Unaudited) (Parentheticals) - USD ($)</t>
        </is>
      </c>
      <c r="B1" s="2" t="inlineStr">
        <is>
          <t>Jun. 30, 2021</t>
        </is>
      </c>
      <c r="C1" s="2" t="inlineStr">
        <is>
          <t>Dec. 31, 2020</t>
        </is>
      </c>
      <c r="D1" s="2" t="inlineStr">
        <is>
          <t>Dec. 31, 2019</t>
        </is>
      </c>
    </row>
    <row r="2">
      <c r="A2" s="3" t="inlineStr">
        <is>
          <t>Statement of Financial Position [Abstract]</t>
        </is>
      </c>
    </row>
    <row r="3">
      <c r="A3" s="4" t="inlineStr">
        <is>
          <t>Trade receivables, allowances</t>
        </is>
      </c>
      <c r="B3" s="5" t="n">
        <v>54000</v>
      </c>
      <c r="C3" s="5" t="n">
        <v>55000</v>
      </c>
      <c r="D3" s="5" t="n">
        <v>58000</v>
      </c>
    </row>
    <row r="4">
      <c r="A4" s="4" t="inlineStr">
        <is>
          <t>Intangible assets, accumulated amortization</t>
        </is>
      </c>
      <c r="B4" s="5" t="n">
        <v>205697</v>
      </c>
      <c r="C4" s="5" t="n">
        <v>207399</v>
      </c>
      <c r="D4" s="5" t="n">
        <v>181609</v>
      </c>
    </row>
    <row r="5">
      <c r="A5" s="4" t="inlineStr">
        <is>
          <t>Preferred stock, par value (in dollars per share)</t>
        </is>
      </c>
      <c r="B5" s="7" t="n">
        <v>0.1</v>
      </c>
      <c r="C5" s="7" t="n">
        <v>0.1</v>
      </c>
      <c r="D5" s="7" t="n">
        <v>0.1</v>
      </c>
    </row>
    <row r="6">
      <c r="A6" s="4" t="inlineStr">
        <is>
          <t>Preferred stock, authorized (in shares)</t>
        </is>
      </c>
      <c r="B6" s="6" t="n">
        <v>250000</v>
      </c>
      <c r="C6" s="6" t="n">
        <v>250000</v>
      </c>
      <c r="D6" s="6" t="n">
        <v>250000</v>
      </c>
    </row>
    <row r="7">
      <c r="A7" s="4" t="inlineStr">
        <is>
          <t>Preferred stock, issued (in shares)</t>
        </is>
      </c>
      <c r="B7" s="6" t="n">
        <v>0</v>
      </c>
      <c r="C7" s="6" t="n">
        <v>0</v>
      </c>
      <c r="D7" s="6" t="n">
        <v>0</v>
      </c>
    </row>
    <row r="8">
      <c r="A8" s="4" t="inlineStr">
        <is>
          <t>Common stock, par value (in dollars per share)</t>
        </is>
      </c>
      <c r="B8" s="7" t="n">
        <v>0.1</v>
      </c>
      <c r="C8" s="7" t="n">
        <v>0.1</v>
      </c>
      <c r="D8" s="7" t="n">
        <v>0.1</v>
      </c>
    </row>
    <row r="9">
      <c r="A9" s="4" t="inlineStr">
        <is>
          <t>Common stock, shares authorized (in shares)</t>
        </is>
      </c>
      <c r="B9" s="6" t="n">
        <v>4750000</v>
      </c>
      <c r="C9" s="6" t="n">
        <v>4750000</v>
      </c>
      <c r="D9" s="6" t="n">
        <v>4750000</v>
      </c>
    </row>
    <row r="10">
      <c r="A10" s="4" t="inlineStr">
        <is>
          <t>Common stock, share issued (in shares)</t>
        </is>
      </c>
      <c r="B10" s="6" t="n">
        <v>1980694</v>
      </c>
      <c r="C10" s="6" t="n">
        <v>1976354</v>
      </c>
      <c r="D10" s="6" t="n">
        <v>1976354</v>
      </c>
    </row>
    <row r="11">
      <c r="A11" s="4" t="inlineStr">
        <is>
          <t>Common stock, share outstanding (in shares)</t>
        </is>
      </c>
      <c r="B11" s="6" t="n">
        <v>1980694</v>
      </c>
      <c r="C11" s="6" t="n">
        <v>1976354</v>
      </c>
      <c r="D11" s="6" t="n">
        <v>19763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0</t>
        </is>
      </c>
      <c r="C1" s="2" t="inlineStr">
        <is>
          <t>Dec. 31, 2019</t>
        </is>
      </c>
    </row>
    <row r="2">
      <c r="A2" s="3" t="inlineStr">
        <is>
          <t>CURRENT ASSETS:</t>
        </is>
      </c>
    </row>
    <row r="3">
      <c r="A3" s="4" t="inlineStr">
        <is>
          <t>Cash</t>
        </is>
      </c>
      <c r="B3" s="5" t="n">
        <v>3693845</v>
      </c>
      <c r="C3" s="5" t="n">
        <v>963649</v>
      </c>
    </row>
    <row r="4">
      <c r="A4" s="4" t="inlineStr">
        <is>
          <t>Short-term investments</t>
        </is>
      </c>
      <c r="B4" s="6" t="n">
        <v>0</v>
      </c>
      <c r="C4" s="6" t="n">
        <v>2205000</v>
      </c>
    </row>
    <row r="5">
      <c r="A5" s="4" t="inlineStr">
        <is>
          <t>Trade receivables, less allowance of $55,000 in 2020 and $58,000 in 2019</t>
        </is>
      </c>
      <c r="B5" s="6" t="n">
        <v>2119213</v>
      </c>
      <c r="C5" s="6" t="n">
        <v>2434718</v>
      </c>
    </row>
    <row r="6">
      <c r="A6" s="4" t="inlineStr">
        <is>
          <t>Inventories</t>
        </is>
      </c>
      <c r="B6" s="6" t="n">
        <v>1644975</v>
      </c>
      <c r="C6" s="6" t="n">
        <v>2180536</v>
      </c>
    </row>
    <row r="7">
      <c r="A7" s="4" t="inlineStr">
        <is>
          <t>Prepaid expenses and other assets</t>
        </is>
      </c>
      <c r="B7" s="6" t="n">
        <v>125969</v>
      </c>
      <c r="C7" s="6" t="n">
        <v>906916</v>
      </c>
    </row>
    <row r="8">
      <c r="A8" s="4" t="inlineStr">
        <is>
          <t>Income taxes receivable</t>
        </is>
      </c>
      <c r="B8" s="6" t="n">
        <v>219451</v>
      </c>
      <c r="C8" s="6" t="n">
        <v>1369</v>
      </c>
    </row>
    <row r="9">
      <c r="A9" s="4" t="inlineStr">
        <is>
          <t>Total current assets</t>
        </is>
      </c>
      <c r="B9" s="6" t="n">
        <v>7803453</v>
      </c>
      <c r="C9" s="6" t="n">
        <v>8692188</v>
      </c>
    </row>
    <row r="10">
      <c r="A10" s="3" t="inlineStr">
        <is>
          <t>PROPERTY, PLANT, AND EQUIPMENT, at cost:</t>
        </is>
      </c>
    </row>
    <row r="11">
      <c r="A11" s="4" t="inlineStr">
        <is>
          <t>Land and building</t>
        </is>
      </c>
      <c r="B11" s="6" t="n">
        <v>9556586</v>
      </c>
      <c r="C11" s="6" t="n">
        <v>9556984</v>
      </c>
    </row>
    <row r="12">
      <c r="A12" s="4" t="inlineStr">
        <is>
          <t>Machinery and equipment</t>
        </is>
      </c>
      <c r="B12" s="6" t="n">
        <v>5263586</v>
      </c>
      <c r="C12" s="6" t="n">
        <v>5198784</v>
      </c>
    </row>
    <row r="13">
      <c r="A13" s="4" t="inlineStr">
        <is>
          <t>Office equipment</t>
        </is>
      </c>
      <c r="B13" s="6" t="n">
        <v>1417219</v>
      </c>
      <c r="C13" s="6" t="n">
        <v>1402369</v>
      </c>
    </row>
    <row r="14">
      <c r="A14" s="4" t="inlineStr">
        <is>
          <t>Vehicles</t>
        </is>
      </c>
      <c r="B14" s="6" t="n">
        <v>245674</v>
      </c>
      <c r="C14" s="6" t="n">
        <v>245674</v>
      </c>
    </row>
    <row r="15">
      <c r="A15" s="4" t="inlineStr">
        <is>
          <t>Property, plant, and equipment, Gross</t>
        </is>
      </c>
      <c r="B15" s="6" t="n">
        <v>16483065</v>
      </c>
      <c r="C15" s="6" t="n">
        <v>16403811</v>
      </c>
    </row>
    <row r="16">
      <c r="A16" s="4" t="inlineStr">
        <is>
          <t>Less accumulated depreciation</t>
        </is>
      </c>
      <c r="B16" s="6" t="n">
        <v>-9094702</v>
      </c>
      <c r="C16" s="6" t="n">
        <v>-8487827</v>
      </c>
    </row>
    <row r="17">
      <c r="A17" s="4" t="inlineStr">
        <is>
          <t>Total property, plant and equipment at cost, net</t>
        </is>
      </c>
      <c r="B17" s="6" t="n">
        <v>7388363</v>
      </c>
      <c r="C17" s="6" t="n">
        <v>7915984</v>
      </c>
    </row>
    <row r="18">
      <c r="A18" s="4" t="inlineStr">
        <is>
          <t>PATENTS, less accumulated amortization of $207,399 in 2020 and $181,609 in 2019</t>
        </is>
      </c>
      <c r="B18" s="6" t="n">
        <v>243583</v>
      </c>
      <c r="C18" s="6" t="n">
        <v>271369</v>
      </c>
    </row>
    <row r="19">
      <c r="A19" s="4" t="inlineStr">
        <is>
          <t>Total assets</t>
        </is>
      </c>
      <c r="B19" s="6" t="n">
        <v>15435399</v>
      </c>
      <c r="C19" s="6" t="n">
        <v>16879541</v>
      </c>
    </row>
    <row r="20">
      <c r="A20" s="3" t="inlineStr">
        <is>
          <t>CURRENT LIABILITIES</t>
        </is>
      </c>
    </row>
    <row r="21">
      <c r="A21" s="4" t="inlineStr">
        <is>
          <t>Current portion of long-term debt</t>
        </is>
      </c>
      <c r="B21" s="6" t="n">
        <v>2688396</v>
      </c>
      <c r="C21" s="6" t="n">
        <v>133287</v>
      </c>
    </row>
    <row r="22">
      <c r="A22" s="4" t="inlineStr">
        <is>
          <t>Accounts payable</t>
        </is>
      </c>
      <c r="B22" s="6" t="n">
        <v>459836</v>
      </c>
      <c r="C22" s="6" t="n">
        <v>761641</v>
      </c>
    </row>
    <row r="23">
      <c r="A23" s="4" t="inlineStr">
        <is>
          <t>Accrued compensation</t>
        </is>
      </c>
      <c r="B23" s="6" t="n">
        <v>279755</v>
      </c>
      <c r="C23" s="6" t="n">
        <v>382303</v>
      </c>
    </row>
    <row r="24">
      <c r="A24" s="4" t="inlineStr">
        <is>
          <t>Other accrued liabilities</t>
        </is>
      </c>
      <c r="B24" s="6" t="n">
        <v>168066</v>
      </c>
      <c r="C24" s="6" t="n">
        <v>657255</v>
      </c>
    </row>
    <row r="25">
      <c r="A25" s="4" t="inlineStr">
        <is>
          <t>Total current liabilities</t>
        </is>
      </c>
      <c r="B25" s="6" t="n">
        <v>3596053</v>
      </c>
      <c r="C25" s="6" t="n">
        <v>1934486</v>
      </c>
    </row>
    <row r="26">
      <c r="A26" s="3" t="inlineStr">
        <is>
          <t>LONG-TERM LIABILITIES</t>
        </is>
      </c>
    </row>
    <row r="27">
      <c r="A27" s="4" t="inlineStr">
        <is>
          <t>Long-term debt, less current portion</t>
        </is>
      </c>
      <c r="B27" s="4" t="inlineStr">
        <is>
          <t xml:space="preserve"> </t>
        </is>
      </c>
      <c r="C27" s="6" t="n">
        <v>2688357</v>
      </c>
    </row>
    <row r="28">
      <c r="A28" s="4" t="inlineStr">
        <is>
          <t>Total liabilities</t>
        </is>
      </c>
      <c r="B28" s="6" t="n">
        <v>3596053</v>
      </c>
      <c r="C28" s="6" t="n">
        <v>4622843</v>
      </c>
    </row>
    <row r="29">
      <c r="A29" s="4" t="inlineStr">
        <is>
          <t>COMMITMENTS AND CONTINGENCIES</t>
        </is>
      </c>
      <c r="B29" s="4" t="inlineStr">
        <is>
          <t xml:space="preserve"> </t>
        </is>
      </c>
      <c r="C29" s="4" t="inlineStr">
        <is>
          <t xml:space="preserve"> </t>
        </is>
      </c>
    </row>
    <row r="30">
      <c r="A30" s="3" t="inlineStr">
        <is>
          <t>STOCKHOLDERS' EQUITY</t>
        </is>
      </c>
    </row>
    <row r="31">
      <c r="A31" s="4" t="inlineStr">
        <is>
          <t>Preferred stock, par value $.10 per share; authorized 250,000 shares; issued none</t>
        </is>
      </c>
      <c r="B31" s="6" t="n">
        <v>0</v>
      </c>
      <c r="C31" s="6" t="n">
        <v>0</v>
      </c>
    </row>
    <row r="32">
      <c r="A32" s="4" t="inlineStr">
        <is>
          <t>Common stock, par value $.10 per share; authorized 4,750,000 shares; issued and outstanding 1,980,694 shares in 2021 and 1,976,354 in 2020</t>
        </is>
      </c>
      <c r="B32" s="6" t="n">
        <v>197635</v>
      </c>
      <c r="C32" s="6" t="n">
        <v>197635</v>
      </c>
    </row>
    <row r="33">
      <c r="A33" s="4" t="inlineStr">
        <is>
          <t>Additional paid-in-capital</t>
        </is>
      </c>
      <c r="B33" s="6" t="n">
        <v>2743930</v>
      </c>
      <c r="C33" s="6" t="n">
        <v>2721962</v>
      </c>
    </row>
    <row r="34">
      <c r="A34" s="4" t="inlineStr">
        <is>
          <t>Retained earnings</t>
        </is>
      </c>
      <c r="B34" s="6" t="n">
        <v>8897781</v>
      </c>
      <c r="C34" s="6" t="n">
        <v>9337101</v>
      </c>
    </row>
    <row r="35">
      <c r="A35" s="4" t="inlineStr">
        <is>
          <t>Total stockholders' equity</t>
        </is>
      </c>
      <c r="B35" s="6" t="n">
        <v>11839346</v>
      </c>
      <c r="C35" s="6" t="n">
        <v>12256698</v>
      </c>
    </row>
    <row r="36">
      <c r="A36" s="4" t="inlineStr">
        <is>
          <t>Total liabilities and stockholders' equity</t>
        </is>
      </c>
      <c r="B36" s="5" t="n">
        <v>15435399</v>
      </c>
      <c r="C36" s="5" t="n">
        <v>1687954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BALANCE SHEETS (Parentheticals) - USD ($)</t>
        </is>
      </c>
      <c r="B1" s="2" t="inlineStr">
        <is>
          <t>Jun. 30, 2021</t>
        </is>
      </c>
      <c r="C1" s="2" t="inlineStr">
        <is>
          <t>Dec. 31, 2020</t>
        </is>
      </c>
      <c r="D1" s="2" t="inlineStr">
        <is>
          <t>Dec. 31, 2019</t>
        </is>
      </c>
    </row>
    <row r="2">
      <c r="A2" s="3" t="inlineStr">
        <is>
          <t>Statement of Financial Position [Abstract]</t>
        </is>
      </c>
    </row>
    <row r="3">
      <c r="A3" s="4" t="inlineStr">
        <is>
          <t>Trade receivables, allowances</t>
        </is>
      </c>
      <c r="B3" s="5" t="n">
        <v>54000</v>
      </c>
      <c r="C3" s="5" t="n">
        <v>55000</v>
      </c>
      <c r="D3" s="5" t="n">
        <v>58000</v>
      </c>
    </row>
    <row r="4">
      <c r="A4" s="4" t="inlineStr">
        <is>
          <t>Intangible assets, accumulated amortization</t>
        </is>
      </c>
      <c r="B4" s="5" t="n">
        <v>205697</v>
      </c>
      <c r="C4" s="5" t="n">
        <v>207399</v>
      </c>
      <c r="D4" s="5" t="n">
        <v>181609</v>
      </c>
    </row>
    <row r="5">
      <c r="A5" s="4" t="inlineStr">
        <is>
          <t>Preferred stock, par value (in dollars per share)</t>
        </is>
      </c>
      <c r="B5" s="7" t="n">
        <v>0.1</v>
      </c>
      <c r="C5" s="7" t="n">
        <v>0.1</v>
      </c>
      <c r="D5" s="7" t="n">
        <v>0.1</v>
      </c>
    </row>
    <row r="6">
      <c r="A6" s="4" t="inlineStr">
        <is>
          <t>Preferred stock, authorized (in shares)</t>
        </is>
      </c>
      <c r="B6" s="6" t="n">
        <v>250000</v>
      </c>
      <c r="C6" s="6" t="n">
        <v>250000</v>
      </c>
      <c r="D6" s="6" t="n">
        <v>250000</v>
      </c>
    </row>
    <row r="7">
      <c r="A7" s="4" t="inlineStr">
        <is>
          <t>Preferred stock, issued (in shares)</t>
        </is>
      </c>
      <c r="B7" s="6" t="n">
        <v>0</v>
      </c>
      <c r="C7" s="6" t="n">
        <v>0</v>
      </c>
      <c r="D7" s="6" t="n">
        <v>0</v>
      </c>
    </row>
    <row r="8">
      <c r="A8" s="4" t="inlineStr">
        <is>
          <t>Common stock, par value (in dollars per share)</t>
        </is>
      </c>
      <c r="B8" s="7" t="n">
        <v>0.1</v>
      </c>
      <c r="C8" s="7" t="n">
        <v>0.1</v>
      </c>
      <c r="D8" s="7" t="n">
        <v>0.1</v>
      </c>
    </row>
    <row r="9">
      <c r="A9" s="4" t="inlineStr">
        <is>
          <t>Common stock, shares authorized (in shares)</t>
        </is>
      </c>
      <c r="B9" s="6" t="n">
        <v>4750000</v>
      </c>
      <c r="C9" s="6" t="n">
        <v>4750000</v>
      </c>
      <c r="D9" s="6" t="n">
        <v>4750000</v>
      </c>
    </row>
    <row r="10">
      <c r="A10" s="4" t="inlineStr">
        <is>
          <t>Common stock, share issued (in shares)</t>
        </is>
      </c>
      <c r="B10" s="6" t="n">
        <v>1980694</v>
      </c>
      <c r="C10" s="6" t="n">
        <v>1976354</v>
      </c>
      <c r="D10" s="6" t="n">
        <v>1976354</v>
      </c>
    </row>
    <row r="11">
      <c r="A11" s="4" t="inlineStr">
        <is>
          <t>Common stock, share outstanding (in shares)</t>
        </is>
      </c>
      <c r="B11" s="6" t="n">
        <v>1980694</v>
      </c>
      <c r="C11" s="6" t="n">
        <v>1976354</v>
      </c>
      <c r="D11" s="6" t="n">
        <v>197635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ATEMENTS OF OPERATION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Income Statement [Abstract]</t>
        </is>
      </c>
    </row>
    <row r="4">
      <c r="A4" s="4" t="inlineStr">
        <is>
          <t>NET SALES</t>
        </is>
      </c>
      <c r="B4" s="5" t="n">
        <v>4251348</v>
      </c>
      <c r="C4" s="5" t="n">
        <v>2572439</v>
      </c>
      <c r="D4" s="5" t="n">
        <v>7324756</v>
      </c>
      <c r="E4" s="5" t="n">
        <v>6069631</v>
      </c>
      <c r="F4" s="5" t="n">
        <v>13432220</v>
      </c>
      <c r="G4" s="5" t="n">
        <v>17618559</v>
      </c>
    </row>
    <row r="5">
      <c r="A5" s="4" t="inlineStr">
        <is>
          <t>COST OF GOODS SOLD</t>
        </is>
      </c>
      <c r="B5" s="6" t="n">
        <v>2822044</v>
      </c>
      <c r="C5" s="6" t="n">
        <v>2187544</v>
      </c>
      <c r="D5" s="6" t="n">
        <v>4899120</v>
      </c>
      <c r="E5" s="6" t="n">
        <v>4531504</v>
      </c>
      <c r="F5" s="6" t="n">
        <v>9527143</v>
      </c>
      <c r="G5" s="6" t="n">
        <v>12221370</v>
      </c>
    </row>
    <row r="6">
      <c r="A6" s="4" t="inlineStr">
        <is>
          <t>GROSS PROFIT</t>
        </is>
      </c>
      <c r="B6" s="6" t="n">
        <v>1429304</v>
      </c>
      <c r="C6" s="6" t="n">
        <v>384895</v>
      </c>
      <c r="D6" s="6" t="n">
        <v>2425636</v>
      </c>
      <c r="E6" s="6" t="n">
        <v>1538127</v>
      </c>
      <c r="F6" s="6" t="n">
        <v>3905077</v>
      </c>
      <c r="G6" s="6" t="n">
        <v>5397189</v>
      </c>
    </row>
    <row r="7">
      <c r="A7" s="4" t="inlineStr">
        <is>
          <t>SELLING, GENERAL AND ADMINISTRATIVE EXPENSES</t>
        </is>
      </c>
      <c r="B7" s="6" t="n">
        <v>1944502</v>
      </c>
      <c r="C7" s="6" t="n">
        <v>1202307</v>
      </c>
      <c r="D7" s="6" t="n">
        <v>3128093</v>
      </c>
      <c r="E7" s="6" t="n">
        <v>2983327</v>
      </c>
      <c r="F7" s="6" t="n">
        <v>5019604</v>
      </c>
      <c r="G7" s="6" t="n">
        <v>5483586</v>
      </c>
    </row>
    <row r="8">
      <c r="A8" s="4" t="inlineStr">
        <is>
          <t>RESEARCH AND DEVELOPMENT EXPENSES</t>
        </is>
      </c>
      <c r="B8" s="6" t="n">
        <v>128895</v>
      </c>
      <c r="C8" s="6" t="n">
        <v>201234</v>
      </c>
      <c r="D8" s="6" t="n">
        <v>263817</v>
      </c>
      <c r="E8" s="6" t="n">
        <v>384814</v>
      </c>
      <c r="F8" s="6" t="n">
        <v>671493</v>
      </c>
      <c r="G8" s="6" t="n">
        <v>870279</v>
      </c>
    </row>
    <row r="9">
      <c r="A9" s="4" t="inlineStr">
        <is>
          <t>LOSS FROM OPERATIONS</t>
        </is>
      </c>
      <c r="B9" s="6" t="n">
        <v>-644093</v>
      </c>
      <c r="C9" s="6" t="n">
        <v>-1018646</v>
      </c>
      <c r="D9" s="6" t="n">
        <v>-966274</v>
      </c>
      <c r="E9" s="6" t="n">
        <v>-1830014</v>
      </c>
      <c r="F9" s="6" t="n">
        <v>-1786020</v>
      </c>
      <c r="G9" s="6" t="n">
        <v>-956676</v>
      </c>
    </row>
    <row r="10">
      <c r="A10" s="4" t="inlineStr">
        <is>
          <t>INTEREST EXPENSE</t>
        </is>
      </c>
      <c r="B10" s="6" t="n">
        <v>-82498</v>
      </c>
      <c r="C10" s="6" t="n">
        <v>-24623</v>
      </c>
      <c r="D10" s="6" t="n">
        <v>-102340</v>
      </c>
      <c r="E10" s="6" t="n">
        <v>-46107</v>
      </c>
      <c r="F10" s="6" t="n">
        <v>-86561</v>
      </c>
      <c r="G10" s="6" t="n">
        <v>-90058</v>
      </c>
    </row>
    <row r="11">
      <c r="A11" s="4" t="inlineStr">
        <is>
          <t>OTHER INCOME</t>
        </is>
      </c>
      <c r="B11" s="6" t="n">
        <v>5138</v>
      </c>
      <c r="C11" s="6" t="n">
        <v>1766</v>
      </c>
      <c r="D11" s="6" t="n">
        <v>5175</v>
      </c>
      <c r="E11" s="6" t="n">
        <v>8683</v>
      </c>
      <c r="F11" s="6" t="n">
        <v>1223261</v>
      </c>
      <c r="G11" s="6" t="n">
        <v>61176</v>
      </c>
    </row>
    <row r="12">
      <c r="A12" s="4" t="inlineStr">
        <is>
          <t>LOSS BEFORE INCOME TAXES</t>
        </is>
      </c>
      <c r="B12" s="6" t="n">
        <v>-721453</v>
      </c>
      <c r="C12" s="6" t="n">
        <v>-1041503</v>
      </c>
      <c r="D12" s="6" t="n">
        <v>-1063439</v>
      </c>
      <c r="E12" s="6" t="n">
        <v>-1867438</v>
      </c>
      <c r="F12" s="6" t="n">
        <v>-649320</v>
      </c>
      <c r="G12" s="6" t="n">
        <v>-985558</v>
      </c>
    </row>
    <row r="13">
      <c r="A13" s="4" t="inlineStr">
        <is>
          <t>INCOME TAX EXPENSE (BENEFIT)</t>
        </is>
      </c>
      <c r="B13" s="6" t="n">
        <v>823</v>
      </c>
      <c r="C13" s="6" t="n">
        <v>0</v>
      </c>
      <c r="D13" s="6" t="n">
        <v>-19524</v>
      </c>
      <c r="E13" s="6" t="n">
        <v>-238929</v>
      </c>
      <c r="F13" s="6" t="n">
        <v>-210000</v>
      </c>
      <c r="G13" s="6" t="n">
        <v>-172000</v>
      </c>
    </row>
    <row r="14">
      <c r="A14" s="4" t="inlineStr">
        <is>
          <t>NET LOSS</t>
        </is>
      </c>
      <c r="B14" s="5" t="n">
        <v>-722276</v>
      </c>
      <c r="C14" s="5" t="n">
        <v>-1041503</v>
      </c>
      <c r="D14" s="5" t="n">
        <v>-1043915</v>
      </c>
      <c r="E14" s="5" t="n">
        <v>-1628509</v>
      </c>
      <c r="F14" s="5" t="n">
        <v>-439320</v>
      </c>
      <c r="G14" s="5" t="n">
        <v>-813558</v>
      </c>
    </row>
    <row r="15">
      <c r="A15" s="3" t="inlineStr">
        <is>
          <t>Earnings Per Common Share (EPS)</t>
        </is>
      </c>
    </row>
    <row r="16">
      <c r="A16" s="4" t="inlineStr">
        <is>
          <t>Basic (in dollars per share)</t>
        </is>
      </c>
      <c r="B16" s="7" t="n">
        <v>-0.37</v>
      </c>
      <c r="C16" s="7" t="n">
        <v>-0.53</v>
      </c>
      <c r="D16" s="7" t="n">
        <v>-0.53</v>
      </c>
      <c r="E16" s="7" t="n">
        <v>-0.82</v>
      </c>
      <c r="F16" s="7" t="n">
        <v>-0.22</v>
      </c>
      <c r="G16" s="7" t="n">
        <v>-0.41</v>
      </c>
    </row>
    <row r="17">
      <c r="A17" s="4" t="inlineStr">
        <is>
          <t>Diluted (in dollars per share)</t>
        </is>
      </c>
      <c r="B17" s="7" t="n">
        <v>-0.37</v>
      </c>
      <c r="C17" s="7" t="n">
        <v>-0.53</v>
      </c>
      <c r="D17" s="7" t="n">
        <v>-0.53</v>
      </c>
      <c r="E17" s="7" t="n">
        <v>-0.82</v>
      </c>
      <c r="F17" s="7" t="n">
        <v>-0.22</v>
      </c>
      <c r="G17" s="7" t="n">
        <v>-0.41</v>
      </c>
    </row>
    <row r="18">
      <c r="A18" s="3" t="inlineStr">
        <is>
          <t>WEIGHTED AVERAGE COMMON SHARES OUTSTANDING</t>
        </is>
      </c>
    </row>
    <row r="19">
      <c r="A19" s="4" t="inlineStr">
        <is>
          <t>Basic (in shares)</t>
        </is>
      </c>
      <c r="B19" s="6" t="n">
        <v>1977959</v>
      </c>
      <c r="C19" s="6" t="n">
        <v>1976354</v>
      </c>
      <c r="D19" s="6" t="n">
        <v>1977368</v>
      </c>
      <c r="E19" s="6" t="n">
        <v>1976354</v>
      </c>
      <c r="F19" s="6" t="n">
        <v>1976354</v>
      </c>
      <c r="G19" s="6" t="n">
        <v>1980253</v>
      </c>
    </row>
    <row r="20">
      <c r="A20" s="4" t="inlineStr">
        <is>
          <t>Diluted (in shares)</t>
        </is>
      </c>
      <c r="B20" s="6" t="n">
        <v>1977959</v>
      </c>
      <c r="C20" s="6" t="n">
        <v>1976354</v>
      </c>
      <c r="D20" s="6" t="n">
        <v>1977368</v>
      </c>
      <c r="E20" s="6" t="n">
        <v>1976354</v>
      </c>
      <c r="F20" s="6" t="n">
        <v>1976354</v>
      </c>
      <c r="G20" s="6" t="n">
        <v>1980253</v>
      </c>
    </row>
  </sheetData>
  <mergeCells count="4">
    <mergeCell ref="A1:A2"/>
    <mergeCell ref="B1:C1"/>
    <mergeCell ref="D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45" customWidth="1" min="1" max="1"/>
    <col width="13" customWidth="1" min="2" max="2"/>
    <col width="27" customWidth="1" min="3" max="3"/>
    <col width="18" customWidth="1" min="4" max="4"/>
    <col width="13" customWidth="1" min="5" max="5"/>
  </cols>
  <sheetData>
    <row r="1">
      <c r="A1" s="1" t="inlineStr">
        <is>
          <t>STATEMENTS OF STOCKHOLDERS' EQUITY - USD ($)</t>
        </is>
      </c>
      <c r="B1" s="2" t="inlineStr">
        <is>
          <t>Common Stock</t>
        </is>
      </c>
      <c r="C1" s="2" t="inlineStr">
        <is>
          <t>Additional Paid-in Capital</t>
        </is>
      </c>
      <c r="D1" s="2" t="inlineStr">
        <is>
          <t>Retained Earnings</t>
        </is>
      </c>
      <c r="E1" s="2" t="inlineStr">
        <is>
          <t>Total</t>
        </is>
      </c>
    </row>
    <row r="2">
      <c r="A2" s="4" t="inlineStr">
        <is>
          <t>BALANCE (in shares)</t>
        </is>
      </c>
      <c r="B2" s="6" t="n">
        <v>1983553</v>
      </c>
    </row>
    <row r="3">
      <c r="A3" s="4" t="inlineStr">
        <is>
          <t>BALANCE at Dec. 31, 2018</t>
        </is>
      </c>
      <c r="B3" s="5" t="n">
        <v>198355</v>
      </c>
      <c r="C3" s="5" t="n">
        <v>2723024</v>
      </c>
      <c r="D3" s="5" t="n">
        <v>10189651</v>
      </c>
      <c r="E3" s="5" t="n">
        <v>13111030</v>
      </c>
    </row>
    <row r="4">
      <c r="A4" s="4" t="inlineStr">
        <is>
          <t>Net loss</t>
        </is>
      </c>
      <c r="D4" s="6" t="n">
        <v>-813558</v>
      </c>
      <c r="E4" s="6" t="n">
        <v>-813558</v>
      </c>
    </row>
    <row r="5">
      <c r="A5" s="4" t="inlineStr">
        <is>
          <t>Common stock repurchased</t>
        </is>
      </c>
      <c r="B5" s="5" t="n">
        <v>-720</v>
      </c>
      <c r="C5" s="6" t="n">
        <v>-9883</v>
      </c>
      <c r="D5" s="6" t="n">
        <v>-38992</v>
      </c>
      <c r="E5" s="5" t="n">
        <v>-49595</v>
      </c>
    </row>
    <row r="6">
      <c r="A6" s="4" t="inlineStr">
        <is>
          <t>Common stock repurchased (in shares)</t>
        </is>
      </c>
      <c r="B6" s="6" t="n">
        <v>-7199</v>
      </c>
      <c r="E6" s="6" t="n">
        <v>-7199</v>
      </c>
    </row>
    <row r="7">
      <c r="A7" s="4" t="inlineStr">
        <is>
          <t>Stock based compensation</t>
        </is>
      </c>
      <c r="C7" s="6" t="n">
        <v>8821</v>
      </c>
      <c r="E7" s="5" t="n">
        <v>8821</v>
      </c>
    </row>
    <row r="8">
      <c r="A8" s="4" t="inlineStr">
        <is>
          <t>BALANCE at Dec. 31, 2019</t>
        </is>
      </c>
      <c r="B8" s="5" t="n">
        <v>197635</v>
      </c>
      <c r="C8" s="6" t="n">
        <v>2721962</v>
      </c>
      <c r="D8" s="6" t="n">
        <v>9337101</v>
      </c>
      <c r="E8" s="5" t="n">
        <v>12256698</v>
      </c>
    </row>
    <row r="9">
      <c r="A9" s="4" t="inlineStr">
        <is>
          <t>BALANCE (in shares)</t>
        </is>
      </c>
      <c r="B9" s="6" t="n">
        <v>1976354</v>
      </c>
      <c r="E9" s="6" t="n">
        <v>1976354</v>
      </c>
    </row>
    <row r="10">
      <c r="A10" s="4" t="inlineStr">
        <is>
          <t>Net loss</t>
        </is>
      </c>
      <c r="B10" s="5" t="n">
        <v>0</v>
      </c>
      <c r="C10" s="6" t="n">
        <v>0</v>
      </c>
      <c r="D10" s="6" t="n">
        <v>-1628509</v>
      </c>
      <c r="E10" s="5" t="n">
        <v>-1628509</v>
      </c>
    </row>
    <row r="11">
      <c r="A11" s="4" t="inlineStr">
        <is>
          <t>Stock based compensation</t>
        </is>
      </c>
      <c r="B11" s="6" t="n">
        <v>0</v>
      </c>
      <c r="C11" s="6" t="n">
        <v>7376</v>
      </c>
      <c r="D11" s="6" t="n">
        <v>0</v>
      </c>
      <c r="E11" s="6" t="n">
        <v>7376</v>
      </c>
    </row>
    <row r="12">
      <c r="A12" s="4" t="inlineStr">
        <is>
          <t>BALANCE at Jun. 30, 2020</t>
        </is>
      </c>
      <c r="B12" s="6" t="n">
        <v>197635</v>
      </c>
      <c r="C12" s="6" t="n">
        <v>2729338</v>
      </c>
      <c r="D12" s="6" t="n">
        <v>7708592</v>
      </c>
      <c r="E12" s="6" t="n">
        <v>10635565</v>
      </c>
    </row>
    <row r="13">
      <c r="A13" s="4" t="inlineStr">
        <is>
          <t>BALANCE at Dec. 31, 2019</t>
        </is>
      </c>
      <c r="B13" s="6" t="n">
        <v>197635</v>
      </c>
      <c r="C13" s="6" t="n">
        <v>2721962</v>
      </c>
      <c r="D13" s="6" t="n">
        <v>9337101</v>
      </c>
      <c r="E13" s="6" t="n">
        <v>12256698</v>
      </c>
    </row>
    <row r="14">
      <c r="A14" s="4" t="inlineStr">
        <is>
          <t>Net loss</t>
        </is>
      </c>
      <c r="D14" s="6" t="n">
        <v>-439320</v>
      </c>
      <c r="E14" s="5" t="n">
        <v>-439320</v>
      </c>
    </row>
    <row r="15">
      <c r="A15" s="4" t="inlineStr">
        <is>
          <t>Common stock repurchased (in shares)</t>
        </is>
      </c>
      <c r="E15" s="6" t="n">
        <v>0</v>
      </c>
    </row>
    <row r="16">
      <c r="A16" s="4" t="inlineStr">
        <is>
          <t>Stock based compensation</t>
        </is>
      </c>
      <c r="C16" s="6" t="n">
        <v>21968</v>
      </c>
      <c r="E16" s="5" t="n">
        <v>21968</v>
      </c>
    </row>
    <row r="17">
      <c r="A17" s="4" t="inlineStr">
        <is>
          <t>BALANCE at Dec. 31, 2020</t>
        </is>
      </c>
      <c r="B17" s="5" t="n">
        <v>197635</v>
      </c>
      <c r="C17" s="6" t="n">
        <v>2743930</v>
      </c>
      <c r="D17" s="6" t="n">
        <v>8897781</v>
      </c>
      <c r="E17" s="6" t="n">
        <v>11839346</v>
      </c>
    </row>
    <row r="18">
      <c r="A18" s="4" t="inlineStr">
        <is>
          <t>BALANCE (in shares)</t>
        </is>
      </c>
      <c r="B18" s="6" t="n">
        <v>1976354</v>
      </c>
    </row>
    <row r="19">
      <c r="A19" s="4" t="inlineStr">
        <is>
          <t>BALANCE at Mar. 31, 2020</t>
        </is>
      </c>
      <c r="B19" s="5" t="n">
        <v>197635</v>
      </c>
      <c r="C19" s="6" t="n">
        <v>2725650</v>
      </c>
      <c r="D19" s="6" t="n">
        <v>8750095</v>
      </c>
      <c r="E19" s="6" t="n">
        <v>11673380</v>
      </c>
    </row>
    <row r="20">
      <c r="A20" s="4" t="inlineStr">
        <is>
          <t>Net loss</t>
        </is>
      </c>
      <c r="B20" s="6" t="n">
        <v>0</v>
      </c>
      <c r="C20" s="6" t="n">
        <v>0</v>
      </c>
      <c r="D20" s="6" t="n">
        <v>-1041503</v>
      </c>
      <c r="E20" s="6" t="n">
        <v>-1041503</v>
      </c>
    </row>
    <row r="21">
      <c r="A21" s="4" t="inlineStr">
        <is>
          <t>Stock based compensation</t>
        </is>
      </c>
      <c r="B21" s="6" t="n">
        <v>0</v>
      </c>
      <c r="C21" s="6" t="n">
        <v>3688</v>
      </c>
      <c r="D21" s="6" t="n">
        <v>0</v>
      </c>
      <c r="E21" s="6" t="n">
        <v>3688</v>
      </c>
    </row>
    <row r="22">
      <c r="A22" s="4" t="inlineStr">
        <is>
          <t>BALANCE at Jun. 30, 2020</t>
        </is>
      </c>
      <c r="B22" s="5" t="n">
        <v>197635</v>
      </c>
      <c r="C22" s="6" t="n">
        <v>2729338</v>
      </c>
      <c r="D22" s="6" t="n">
        <v>7708592</v>
      </c>
      <c r="E22" s="5" t="n">
        <v>10635565</v>
      </c>
    </row>
    <row r="23">
      <c r="A23" s="4" t="inlineStr">
        <is>
          <t>BALANCE (in shares)</t>
        </is>
      </c>
      <c r="B23" s="6" t="n">
        <v>1976354</v>
      </c>
    </row>
    <row r="24">
      <c r="A24" s="4" t="inlineStr">
        <is>
          <t>BALANCE (in shares)</t>
        </is>
      </c>
      <c r="B24" s="6" t="n">
        <v>1976354</v>
      </c>
      <c r="E24" s="6" t="n">
        <v>1976354</v>
      </c>
    </row>
    <row r="25">
      <c r="A25" s="4" t="inlineStr">
        <is>
          <t>BALANCE at Dec. 31, 2020</t>
        </is>
      </c>
      <c r="B25" s="5" t="n">
        <v>197635</v>
      </c>
      <c r="C25" s="6" t="n">
        <v>2743930</v>
      </c>
      <c r="D25" s="6" t="n">
        <v>8897781</v>
      </c>
      <c r="E25" s="5" t="n">
        <v>11839346</v>
      </c>
    </row>
    <row r="26">
      <c r="A26" s="4" t="inlineStr">
        <is>
          <t>Net loss</t>
        </is>
      </c>
      <c r="B26" s="6" t="n">
        <v>0</v>
      </c>
      <c r="C26" s="6" t="n">
        <v>0</v>
      </c>
      <c r="D26" s="6" t="n">
        <v>-1043915</v>
      </c>
      <c r="E26" s="6" t="n">
        <v>-1043915</v>
      </c>
    </row>
    <row r="27">
      <c r="A27" s="4" t="inlineStr">
        <is>
          <t>Stock based compensation</t>
        </is>
      </c>
      <c r="B27" s="6" t="n">
        <v>0</v>
      </c>
      <c r="C27" s="6" t="n">
        <v>131604</v>
      </c>
      <c r="D27" s="6" t="n">
        <v>0</v>
      </c>
      <c r="E27" s="6" t="n">
        <v>131604</v>
      </c>
    </row>
    <row r="28">
      <c r="A28" s="4" t="inlineStr">
        <is>
          <t>BALANCE at Jun. 30, 2021</t>
        </is>
      </c>
      <c r="B28" s="5" t="n">
        <v>198069</v>
      </c>
      <c r="C28" s="6" t="n">
        <v>2902790</v>
      </c>
      <c r="D28" s="6" t="n">
        <v>7853866</v>
      </c>
      <c r="E28" s="6" t="n">
        <v>10954725</v>
      </c>
    </row>
    <row r="29">
      <c r="A29" s="4" t="inlineStr">
        <is>
          <t>BALANCE (in shares)</t>
        </is>
      </c>
      <c r="B29" s="6" t="n">
        <v>1977104</v>
      </c>
    </row>
    <row r="30">
      <c r="A30" s="4" t="inlineStr">
        <is>
          <t>BALANCE at Mar. 31, 2021</t>
        </is>
      </c>
      <c r="B30" s="5" t="n">
        <v>197710</v>
      </c>
      <c r="C30" s="6" t="n">
        <v>2787733</v>
      </c>
      <c r="D30" s="6" t="n">
        <v>8576142</v>
      </c>
      <c r="E30" s="6" t="n">
        <v>11561585</v>
      </c>
    </row>
    <row r="31">
      <c r="A31" s="4" t="inlineStr">
        <is>
          <t>Net loss</t>
        </is>
      </c>
      <c r="B31" s="6" t="n">
        <v>0</v>
      </c>
      <c r="C31" s="6" t="n">
        <v>0</v>
      </c>
      <c r="D31" s="6" t="n">
        <v>-722276</v>
      </c>
      <c r="E31" s="6" t="n">
        <v>-722276</v>
      </c>
    </row>
    <row r="32">
      <c r="A32" s="4" t="inlineStr">
        <is>
          <t>Stock based compensation</t>
        </is>
      </c>
      <c r="B32" s="6" t="n">
        <v>0</v>
      </c>
      <c r="C32" s="6" t="n">
        <v>94117</v>
      </c>
      <c r="D32" s="6" t="n">
        <v>0</v>
      </c>
      <c r="E32" s="6" t="n">
        <v>94117</v>
      </c>
    </row>
    <row r="33">
      <c r="A33" s="4" t="inlineStr">
        <is>
          <t>BALANCE at Jun. 30, 2021</t>
        </is>
      </c>
      <c r="B33" s="5" t="n">
        <v>198069</v>
      </c>
      <c r="C33" s="5" t="n">
        <v>2902790</v>
      </c>
      <c r="D33" s="5" t="n">
        <v>7853866</v>
      </c>
      <c r="E33" s="5" t="n">
        <v>10954725</v>
      </c>
    </row>
    <row r="34">
      <c r="A34" s="4" t="inlineStr">
        <is>
          <t>BALANCE (in shares)</t>
        </is>
      </c>
      <c r="B34" s="6" t="n">
        <v>1980694</v>
      </c>
      <c r="E34" s="6" t="n">
        <v>198069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439320</v>
      </c>
      <c r="C4" s="5" t="n">
        <v>-813558</v>
      </c>
    </row>
    <row r="5">
      <c r="A5" s="3" t="inlineStr">
        <is>
          <t>Adjustments to reconcile net loss to net cash provided by (used in) operating activities:</t>
        </is>
      </c>
    </row>
    <row r="6">
      <c r="A6" s="4" t="inlineStr">
        <is>
          <t>Depreciation</t>
        </is>
      </c>
      <c r="B6" s="6" t="n">
        <v>661565</v>
      </c>
      <c r="C6" s="6" t="n">
        <v>639997</v>
      </c>
    </row>
    <row r="7">
      <c r="A7" s="4" t="inlineStr">
        <is>
          <t>Amortization</t>
        </is>
      </c>
      <c r="B7" s="6" t="n">
        <v>36489</v>
      </c>
      <c r="C7" s="6" t="n">
        <v>43014</v>
      </c>
    </row>
    <row r="8">
      <c r="A8" s="4" t="inlineStr">
        <is>
          <t>Stock based compensation</t>
        </is>
      </c>
      <c r="B8" s="6" t="n">
        <v>21968</v>
      </c>
      <c r="C8" s="6" t="n">
        <v>8821</v>
      </c>
    </row>
    <row r="9">
      <c r="A9" s="4" t="inlineStr">
        <is>
          <t>Forgiveness on paycheck protection loan</t>
        </is>
      </c>
      <c r="B9" s="6" t="n">
        <v>-1214500</v>
      </c>
    </row>
    <row r="10">
      <c r="A10" s="4" t="inlineStr">
        <is>
          <t>Net gain on sale and disposal of equipment</t>
        </is>
      </c>
      <c r="B10" s="6" t="n">
        <v>-2325</v>
      </c>
      <c r="C10" s="6" t="n">
        <v>-8482</v>
      </c>
    </row>
    <row r="11">
      <c r="A11" s="4" t="inlineStr">
        <is>
          <t>Deferred income taxes</t>
        </is>
      </c>
      <c r="C11" s="6" t="n">
        <v>-183000</v>
      </c>
    </row>
    <row r="12">
      <c r="A12" s="4" t="inlineStr">
        <is>
          <t>Loss on intangible asset abandonment</t>
        </is>
      </c>
      <c r="B12" s="6" t="n">
        <v>16906</v>
      </c>
      <c r="C12" s="6" t="n">
        <v>92833</v>
      </c>
    </row>
    <row r="13">
      <c r="A13" s="3" t="inlineStr">
        <is>
          <t>Changes in working capital components:</t>
        </is>
      </c>
    </row>
    <row r="14">
      <c r="A14" s="4" t="inlineStr">
        <is>
          <t>Trade receivables</t>
        </is>
      </c>
      <c r="B14" s="6" t="n">
        <v>315505</v>
      </c>
      <c r="C14" s="6" t="n">
        <v>-219503</v>
      </c>
    </row>
    <row r="15">
      <c r="A15" s="4" t="inlineStr">
        <is>
          <t>Inventories</t>
        </is>
      </c>
      <c r="B15" s="6" t="n">
        <v>535561</v>
      </c>
      <c r="C15" s="6" t="n">
        <v>-133948</v>
      </c>
    </row>
    <row r="16">
      <c r="A16" s="4" t="inlineStr">
        <is>
          <t>Prepaid expenses and other assets</t>
        </is>
      </c>
      <c r="B16" s="6" t="n">
        <v>780947</v>
      </c>
      <c r="C16" s="6" t="n">
        <v>-531554</v>
      </c>
    </row>
    <row r="17">
      <c r="A17" s="4" t="inlineStr">
        <is>
          <t>Income tax receivable</t>
        </is>
      </c>
      <c r="B17" s="6" t="n">
        <v>-218082</v>
      </c>
      <c r="C17" s="6" t="n">
        <v>1399</v>
      </c>
    </row>
    <row r="18">
      <c r="A18" s="4" t="inlineStr">
        <is>
          <t>Accounts payable</t>
        </is>
      </c>
      <c r="B18" s="6" t="n">
        <v>-301805</v>
      </c>
      <c r="C18" s="6" t="n">
        <v>114113</v>
      </c>
    </row>
    <row r="19">
      <c r="A19" s="4" t="inlineStr">
        <is>
          <t>Accrued expenses</t>
        </is>
      </c>
      <c r="B19" s="6" t="n">
        <v>-591737</v>
      </c>
      <c r="C19" s="6" t="n">
        <v>512837</v>
      </c>
    </row>
    <row r="20">
      <c r="A20" s="4" t="inlineStr">
        <is>
          <t>Net cash provided by (used in) operating activities</t>
        </is>
      </c>
      <c r="B20" s="6" t="n">
        <v>-398828</v>
      </c>
      <c r="C20" s="6" t="n">
        <v>-477031</v>
      </c>
    </row>
    <row r="21">
      <c r="A21" s="3" t="inlineStr">
        <is>
          <t>CASH FLOWS FROM INVESTING ACTIVITIES:</t>
        </is>
      </c>
    </row>
    <row r="22">
      <c r="A22" s="4" t="inlineStr">
        <is>
          <t>Purchases of property and equipment</t>
        </is>
      </c>
      <c r="B22" s="6" t="n">
        <v>-149916</v>
      </c>
      <c r="C22" s="6" t="n">
        <v>-478353</v>
      </c>
    </row>
    <row r="23">
      <c r="A23" s="4" t="inlineStr">
        <is>
          <t>Proceeds from sales of equipment</t>
        </is>
      </c>
      <c r="B23" s="6" t="n">
        <v>18297</v>
      </c>
      <c r="C23" s="6" t="n">
        <v>15596</v>
      </c>
    </row>
    <row r="24">
      <c r="A24" s="4" t="inlineStr">
        <is>
          <t>Purchases of patents</t>
        </is>
      </c>
      <c r="B24" s="6" t="n">
        <v>-14910</v>
      </c>
      <c r="C24" s="6" t="n">
        <v>-19665</v>
      </c>
    </row>
    <row r="25">
      <c r="A25" s="4" t="inlineStr">
        <is>
          <t>Purchases of short-term investments</t>
        </is>
      </c>
      <c r="C25" s="6" t="n">
        <v>-5635000</v>
      </c>
    </row>
    <row r="26">
      <c r="A26" s="4" t="inlineStr">
        <is>
          <t>Proceeds on sale of short-term investments</t>
        </is>
      </c>
      <c r="B26" s="6" t="n">
        <v>2205000</v>
      </c>
      <c r="C26" s="6" t="n">
        <v>6125000</v>
      </c>
    </row>
    <row r="27">
      <c r="A27" s="4" t="inlineStr">
        <is>
          <t>Net cash (used in) provided by investing activities</t>
        </is>
      </c>
      <c r="B27" s="6" t="n">
        <v>2058471</v>
      </c>
      <c r="C27" s="6" t="n">
        <v>7578</v>
      </c>
    </row>
    <row r="28">
      <c r="A28" s="3" t="inlineStr">
        <is>
          <t>CASH FLOWS FROM FINANCING ACTIVITIES:</t>
        </is>
      </c>
    </row>
    <row r="29">
      <c r="A29" s="4" t="inlineStr">
        <is>
          <t>Proceeds from paycheck protection program loan</t>
        </is>
      </c>
      <c r="B29" s="6" t="n">
        <v>1214500</v>
      </c>
    </row>
    <row r="30">
      <c r="A30" s="4" t="inlineStr">
        <is>
          <t>Principal payments on long-term debt</t>
        </is>
      </c>
      <c r="B30" s="6" t="n">
        <v>-143947</v>
      </c>
      <c r="C30" s="6" t="n">
        <v>-140440</v>
      </c>
    </row>
    <row r="31">
      <c r="A31" s="4" t="inlineStr">
        <is>
          <t>Repurchase of common stock</t>
        </is>
      </c>
      <c r="C31" s="6" t="n">
        <v>-49595</v>
      </c>
    </row>
    <row r="32">
      <c r="A32" s="4" t="inlineStr">
        <is>
          <t>Net cash (used in) provided by financing activities</t>
        </is>
      </c>
      <c r="B32" s="6" t="n">
        <v>1070553</v>
      </c>
      <c r="C32" s="6" t="n">
        <v>-190035</v>
      </c>
    </row>
    <row r="33">
      <c r="A33" s="4" t="inlineStr">
        <is>
          <t>NET (DECREASE) INCREASE IN CASH</t>
        </is>
      </c>
      <c r="B33" s="6" t="n">
        <v>2730196</v>
      </c>
      <c r="C33" s="6" t="n">
        <v>-659488</v>
      </c>
    </row>
    <row r="34">
      <c r="A34" s="4" t="inlineStr">
        <is>
          <t>CASH AT BEGINNING OF PERIOD</t>
        </is>
      </c>
      <c r="B34" s="6" t="n">
        <v>963649</v>
      </c>
      <c r="C34" s="6" t="n">
        <v>1623137</v>
      </c>
    </row>
    <row r="35">
      <c r="A35" s="4" t="inlineStr">
        <is>
          <t>CASH AT END OF PERIOD</t>
        </is>
      </c>
      <c r="B35" s="6" t="n">
        <v>3693845</v>
      </c>
      <c r="C35" s="6" t="n">
        <v>963649</v>
      </c>
    </row>
    <row r="36">
      <c r="A36" s="3" t="inlineStr">
        <is>
          <t>SUPPLEMENTAL DISCLOSURE OF CASH FLOW INFORMATION</t>
        </is>
      </c>
    </row>
    <row r="37">
      <c r="A37" s="4" t="inlineStr">
        <is>
          <t>Cash paid for interest</t>
        </is>
      </c>
      <c r="B37" s="6" t="n">
        <v>75227</v>
      </c>
      <c r="C37" s="6" t="n">
        <v>79008</v>
      </c>
    </row>
    <row r="38">
      <c r="A38" s="4" t="inlineStr">
        <is>
          <t>Net cash received (paid for) income taxes, net</t>
        </is>
      </c>
      <c r="B38" s="5" t="n">
        <v>8082</v>
      </c>
      <c r="C38" s="5" t="n">
        <v>945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 xml:space="preserve">1. SUMMARY OF SIGNIFICANT ACCOUNTING POLICIES Description of Business and Foreign Export Sales The full extent of the effect of the COVID-19 pandemic on the Company’s customers, supply chain and business is difficult to assess at this time although the Company’s 2020 results of operations were adversely affected. The Company has developed a plan to mitigate the impact of COVID-19 which includes the implementation of a series of specific and identified cost reductions, in addition to actions already taken, including further reducing its direct and indirect operating costs. The impact of COVID-19 on the Company’s operating results will depend on future developments, which are highly uncertain and difficult to predict, including governmental and business reactions to the pandemic. Based on the Company’s current cash position, and expected future cash flows, the Company believes it will have sufficient cash to repay its entire $2.7 million loan and continue to fund its operations beyond twelve months from the date of the issuance of the financial statements The Company has evaluated subsequent events occurring after the date of the financial statements for events requiring recording or disclosure in the financial statements. As a result of the novel strain of COVID-19 pandemic effect on the Company’s business as well as the businesses of its customers and suppliers, a significant decline in the Company’s business has occurred and that decline is expected to continue. Although the Company continues to operate, the Company has experienced a significant decrease in sales activity, and the future financial impact and duration is difficult to reasonably estimate at this time. Foreign sales approximated 29.7% and 29.4% of net sales in 2020 and 2019, respectively. Foreign receivables are comprised primarily of open credit arrangements with terms ranging from 30 to 90 days. No single customer or foreign country represented greater than 10% of net sales in 2020 or in 2019. The Company considers events or transactions that occur after the balance sheet date but before the financial statements are issued to provide additional evidence relative to certain estimates or to identify matters that require additional disclosure. A summary of the Company’s significant accounting policies follows: Cash Equivalents States government agencies or instrumentalities, repurchase agreements fully collateralized by the United States Treasury, and United States government securities. The Company maintains its cash balances primarily in two financial institutions. As of December 31, 2020, the balance at both institutions exceeded the Federal Deposit Insurance Corporation coverage. Short-Term Investments Inventories The major components of inventories, net of inventory reserve, are as follows: ​ ​ ​ ​ ​ ​ ​ ​ ​ Dec 31, 2020 Dec 31, 2019 Raw materials ​ $ 1,323,655 ​ $ 1,667,154 Work-in-progress ​ 428,753 ​ 419,906 Finished goods ​ 1,065,458 ​ 1,449,854 Reduction to LIFO cost ​ (1,172,891) ​ (1,356,378) ​ ​ ​ ​ ​ ​ ​ Total Inventories ​ $ 1,644,975 ​ $ 2,180,536 ​ Property, Plant and Equipment ​ ​ ​ ​ ​ Years Buildings ​ 15 – 40 Machinery and equipment 5 – 10 Office equipment 3 – 10 Vehicles ​ 3 ​ Patents — Impairment of Long-lived Assets — Fair Value of Financial Instruments Revenue recognition certain customers. Revenue from all customers is recognized when a performance obligation is satisfied by transferring control of a distinct good or service to a customer. Individually promised goods and services in a contract are considered a distinct performance obligation and accounted for separately if the customer can benefit from the individual good or service on its own or with other resources that are readily available to the customer and the good or service is separately identifiable from other promises in the arrangement. When an arrangement includes multiple performance obligations, the consideration is allocated between the performance obligations in proportion to their estimated standalone selling price. Costs related to products delivered are recognized in the period incurred, unless criteria for capitalization of costs are met. Costs of revenues consist primarily of direct labor, manufacturing overhead, materials and components. The Company does not incur significant upfront costs to obtain a contract. If costs to obtain a contract were to become material, the costs would be recorded as an asset and amortized to expense in a manner consistent with the related recognition of revenue. The Company excludes from revenue governmental assessed and imposed taxes on revenue transactions that are invoiced to customers. The Company includes freight billed to customers in revenue. Shipping and handling costs associated with outbound freight after control over a product has transferred to a customer are accounted for as a fulfillment cost and are included in cost of goods sold. The timing of revenue recognition, billings and cash collections results in accounts receivable on the balance sheet. Performance obligations The Company sells its products to both distributors and end-users. Each unit of product delivered under a customer order represents a distinct and separate performance obligation as the customer can benefit from each unit on its own or with other resources that are readily available to the customer and each unit of product is separately identifiable from other products in the arrangement. The transaction price for the Company’s products is the invoiced amount. The Company does not have variable consideration in the form of refunds, credits, rebates, price concessions, pricing incentives or other items impacting transaction price. The purchase order pricing in arrangements with customers is deemed to approximate standalone selling price; therefore, the Company does not need to allocate proceeds on a relative standalone selling price allocation between performance obligations. The Company does not disclose information about remaining performance obligations that have original expected durations of one year or less. There are no material obligations that extend beyond one year. Revenue is recognized when transfer of control occurs as defined by the terms in the customer agreement. The Company immediately recognizes incidental items that are immaterial in the context of the contract. The Company does not have any significant financing components in its customer arrangements as payment is received at or shortly after the point of sale, generally thirty to ninety days. The Company estimates returns based on an analysis of historical experience if the right to return products is granted to its customers. The Company does not record a return asset as non-conforming products are generally not returned. The Company’s return policy does not vary by geography. The customer has no rotation or price protection rights. Trade receivables. receivable balance for customers paying in a foreign currency. These balances are adjusted to each quarter or year-end spot rate. Foreign currency transactions and translation adjustments did not have a significant effect on the Balance Sheets, the Statements of Operations, Stockholders’ Equity or Cash Flows for 2020 and 2019. Sales commissions. Product warranties. International revenue. Deferred Taxes The Company follows the accounting standard on accounting for uncertainty in income taxes, which addresses the determination of whether tax benefits claimed or expected to be claimed on a tax return should be recorded in the financial statements. Under this guidance, the Company may recognize the tax benefit from an uncertain tax position only if it is more likely than not that the tax position will be sustained on examination by taxing authorities, based on the technical merits of the position. The tax benefits recognized in the financial statements from such a position are measured based on the largest benefit that has a greater than 50 percent likelihood of being realized upon ultimate settlement. The guidance on accounting for uncertainty in income taxes also addresses derecognition, classification, interest and penalties on income taxes, and accounting in interim periods. Earnings Per Share (EPS) Shares used in the calculation of diluted EPS are summarized below: ​ ​ ​ ​ ​ ​ ​ Dec 31, 2020 Dec 31, 2019 Weighted average common shares outstanding ​ 1,976,354 ​ 1,980,253 Dilutive effect of stock options and restricted stock units — ​ — Weighted average common and common equivalent shares outstanding 1,976,354 ​ 1,980,253 ​ If the Company was in a net income position at December 31, 2020, all 17,500 options outstanding with a weighted average exercise price of $6.97 would have remained excluded from the computation of weighted average common and common equivalent shares outstanding as the options were anti-dilutive. Restricted stock units of approximately 54,300 shares for the year-end December 31, 2020 would have remained excluded from the computation of weighted average common and common equivalent shares outstanding as they were anti-dilutive due to the amount of weighted-average unrecognized compensation related to these grants. At December 31, 2019, options to purchase 19,250 shares of common stock with a weighted average exercise price of $11.32 were outstanding, but were excluded from the computation of common share equivalents because they were anti-dilutive. Employee Stock Plan — Recent Accounting Pronouncements — Use of Estimate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COME TAXES</t>
        </is>
      </c>
      <c r="B1" s="2" t="inlineStr">
        <is>
          <t>6 Months Ended</t>
        </is>
      </c>
      <c r="C1" s="2" t="inlineStr">
        <is>
          <t>12 Months Ended</t>
        </is>
      </c>
    </row>
    <row r="2">
      <c r="B2" s="2" t="inlineStr">
        <is>
          <t>Jun. 30, 2021</t>
        </is>
      </c>
      <c r="C2" s="2" t="inlineStr">
        <is>
          <t>Dec. 31, 2020</t>
        </is>
      </c>
    </row>
    <row r="3">
      <c r="A3" s="3" t="inlineStr">
        <is>
          <t>Income Taxes</t>
        </is>
      </c>
    </row>
    <row r="4">
      <c r="A4" s="4" t="inlineStr">
        <is>
          <t>INCOME TAXES</t>
        </is>
      </c>
      <c r="B4" s="4" t="inlineStr">
        <is>
          <t>6. Income Taxes The Company records its interim provision for income taxes by applying its estimated annual effective tax rate to the year-to-date pre-tax income and adjusting for discrete tax items recorded in the period. Deferred income taxes result from temporary differences between the reporting of amounts for financial statement purposes and income tax purposes. These differences relate primarily to different methods used for income tax reporting purposes, including for depreciation and amortization, warranty and vacation accruals, and deductions related to allowances for doubtful accounts receivable and inventory reserves. The provision for income taxes included current federal and state income tax expense, as well as deferred federal and state income tax expense. Management assesses the available positive and negative evidence to estimate whether sufficient future taxable income will be generated to permit use of the existing deferred tax assets. A significant piece of objective negative evidence evaluated was the cumulative loss incurred over the three-year period ended June 30, 2021. Such objective evidence limits the ability to consider other subjective evidence, such as our projections for future growth. On the basis of this evaluation, as of June 30, 2021, a full valuation allowance has been recorded to reserve for deferred tax assets entirely, which are not expected to be realized. The valuation allowance will be reevaluated on a quarterly basis and may change if estimates of future taxable income during the carryforward period is increased or if objective negative evidence in the form of cumulative losses is no longer present and additional weight is given to subjective evidence such as our projections for growth The effective tax rate for the three months ended June 30, 2021 was a benefit of 0.1%, compared to an effective tax rate 0.0% for the three months ended June 30, 2020. The Company recorded an income tax benefit of $1,000 and a benefit of $0 for the three months ended June 30, 2021 and 2020, respectively. The effective tax rate for the six months ended June 30, 2021 was a benefit of 1.8%, compared to a benefit 12.8% for the six months ended June 30, 2020. The primary driver of the change in the Company’s effective tax rate is attributable to additional benefit from an net operating loss carryback claim recorded in the prior year. The Company recorded an income tax benefit of $19,000 and a benefit of $239,000 for the six months ended June 30, 2021 and 2020, respectively. The Company recognizes the financial statement benefit of a tax position only after determining that the relevant tax authority is more-likely -than-not to sustain the position following an audit. For tax positions meeting the more-likely-than-not threshold, the amount recognized in the condensed consolidated financial statements is the largest benefit that has a greater than 50% likelihood of being realized upon ultimate settlement with the relevant tax authority. As of June 30, 2021, the Company has no unrecognized tax benefits. This Company is not currently under examination in any jurisdiction. In the event of any future tax assessments, the Company has elected to record the income taxes and any related interest and penalties as income tax expense on the statement of operations.</t>
        </is>
      </c>
      <c r="C4" s="4" t="inlineStr">
        <is>
          <t>2. INCOME TAXES Income tax benefit for the years ended December 31, 2020 and 2019 consists of the following: ​ ​ ​ ​ ​ ​ ​ ​ ​ 2020 2019 Current: ​ ​ ​ ​ ​ ​ Federal ​ $ (216,000) ​ $ — State ​ ​ 6,000 ​ ​ 11,000 ​ ​ ​ (210,000) ​ ​ 11,000 Deferred — Federal ​ ​ — ​ ​ (183,000) ​ ​ $ (210,000) ​ $ (172,000) ​ The expected (benefit) provision for income taxes, computed by applying the U.S. federal income tax rate of 21% to income (loss) before taxes, is reconciled to income benefit as follows: ​ ​ ​ ​ ​ ​ ​ ​ ​ ​ 2020 ​ 2019 Expected provision for federal income taxes ​ $ (136,000) ​ $ (207,000) State income taxes, net of federal benefit ​ (24,000) ​ (7,000) Permanent items ​ (249,000) ​ 11,000 Research and development credit ​ (23,000) ​ (29,000) Change in valuation allowance ​ 440,000 ​ 51,000 Change in tax law allowing NOL carryback claim ​ (217,000) ​ — Prior year true-ups and other ​ (1,000) ​ 9,000 ​ ​ $ (210,000) ​ $ (172,000) ​ Net deferred tax liabilities consist of the following as of December 31, 2020 and 2019: ​ ​ ​ ​ ​ ​ ​ ​ ​ 2020 2019 Deferred tax liabilities: ​ ​ ​ ​ ​ ​ Accrued vacation ​ $ 33,000 ​ $ 21,000 Inventories reserve ​ 17,000 ​ 42,000 Allowance for doubtful accounts ​ 2,000 ​ 3,000 Allowance for sales returns ​ 10,000 ​ 10,000 Research and development credit carryforward ​ 285,000 ​ 245,000 Accrued self-insured medical ​ — ​ 3,000 Property and equipment ​ (257,000) ​ (295,000) Patents ​ (50,000) ​ (53,000) Net operating loss ​ 411,000 ​ 230,000 Other ​ 17,000 ​ 8,000 Valuation allowance ​ (468,000) ​ (214,000) Net deferred tax liabilities ​ $ — ​ $ — ​ As of December 31, 2020, the Company has federal net operating loss carry-forwards and research and development credit carryovers of $1,847,000 and $104,000, respectively, and begin expiring in 2037. The Company’s state net operating loss carryforwards and research and development credit carryovers at December 31, 2020 total $468,000 and $214,000, respectively, and begin expiring in 2026. The Company is subject to federal and state taxation. As of December 31, 2020, with few exceptions, the Company is no longer subject to examination prior to tax year 2017. In accounting for uncertainty in income taxes, we recognize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percent likelihood of being realized upon ultimate settlement with the relevant tax authority. As of December 31, 2020, the Company does not have any unrecognized tax benefits. The Company recognizes interest and penalties accrued on any unrecognized tax benefits as a component of income tax expense. We do not expect any material changes in our unrecognized tax benefits over the next 12 months. The Company establishes a valuation allowance to reduce the deferred tax assets when it is more likely than not that a deferred tax asset will not be realizable. On the basis of this evaluation, as of December 31, 2020 and 2019, a full valuation allowance has been recorded to reserve for deferred tax assets, which are not expected to be realize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0</t>
        </is>
      </c>
    </row>
    <row r="3">
      <c r="A3" s="3" t="inlineStr">
        <is>
          <t>INTANGIBLE ASSETS</t>
        </is>
      </c>
    </row>
    <row r="4">
      <c r="A4" s="4" t="inlineStr">
        <is>
          <t>INTANGIBLE ASSETS</t>
        </is>
      </c>
      <c r="B4" s="4" t="inlineStr">
        <is>
          <t>3. INTANGIBLE ASSETS Intangible assets consist of patents, and patent applications. Capitalized patent application costs are included with patents. Intangible assets are amortized on a straight-line basis over their estimated useful lives or terms of their agreement, whichever is shorter. The Company wrote off costs related to abandoned patent applications of $17,000 $93,000 Intangible assets at December 31, 2020 ​ ​ ​ ​ ​ ​ ​ ​ ​ ​ ​ ​ ​ ​ ​ December 31, 2020 December 31, 2019 ​ ​ Gross ​ ​ ​ ​ Gross ​ ​ ​ ​ ​ Carrying ​ Accumulated ​ Carrying ​ Accumulated ​ Amount Amortization Amount Amortization Amortized intangible assets: ​ ​ ​ ​ Patents ​ $ 450,982 ​ $ (207,399) ​ $ 452,978 ​ $ (181,609) ​ ​ ​ ​ ​ ​ ​ ​ ​ 2020 2019 Aggregate amortization expense: ​ ​ ​ ​ ​ ​ For the years ended December 31 ​ $ 25,790 ​ $ 31,869 ​ Estimated amortization expense for the years ending 31: ​ ​ ​ ​ ​ 2021 $ 25,000 2022 ​ 25,000 2023 ​ 25,000 2024 ​ 24,000 2025 ​ 24,000 Thereafter ​ 67,000 ​ In connection with a license agreement, the Company has agreed to pay royalties ranging from 3% to 5% on the sales of products subject to the agreement. The Company incurred $8,000 and $10,000 of expense under these agreements during 2020 and 2019, respectively, which are included in selling, general and administrative expenses in the Statements of Operation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TIREMENT PLAN</t>
        </is>
      </c>
      <c r="B1" s="2" t="inlineStr">
        <is>
          <t>12 Months Ended</t>
        </is>
      </c>
    </row>
    <row r="2">
      <c r="B2" s="2" t="inlineStr">
        <is>
          <t>Dec. 31, 2020</t>
        </is>
      </c>
    </row>
    <row r="3">
      <c r="A3" s="3" t="inlineStr">
        <is>
          <t>RETIREMENT PLAN</t>
        </is>
      </c>
    </row>
    <row r="4">
      <c r="A4" s="4" t="inlineStr">
        <is>
          <t>RETIREMENT PLAN</t>
        </is>
      </c>
      <c r="B4" s="4" t="inlineStr">
        <is>
          <t>4. RETIREMENT PLAN The Company has established a salary deferral plan under Section 401(k) of the Internal Revenue Code. Such deferrals accumulate on a tax-deferred basis until the employee withdraws the funds. Historically, the Company has contributed up to 5% of each eligible employee’s compensation. As part of cost reduction efforts in 2020 the Company temporarily suspended its 5% contribution in 2020. Total retirement expense for the years ended December 31, 2020 and 2019 was approximately $120,000 and $241,000, respectively. The Company anticipates it will resume at least a portion of its 5% 401(k) contribution in 2021 as business conditions allow.</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SEGMENT INFORMATION</t>
        </is>
      </c>
      <c r="B1" s="2" t="inlineStr">
        <is>
          <t>6 Months Ended</t>
        </is>
      </c>
      <c r="C1" s="2" t="inlineStr">
        <is>
          <t>12 Months Ended</t>
        </is>
      </c>
    </row>
    <row r="2">
      <c r="B2" s="2" t="inlineStr">
        <is>
          <t>Jun. 30, 2021</t>
        </is>
      </c>
      <c r="C2" s="2" t="inlineStr">
        <is>
          <t>Dec. 31, 2020</t>
        </is>
      </c>
    </row>
    <row r="3">
      <c r="A3" s="3" t="inlineStr">
        <is>
          <t>Segment Information</t>
        </is>
      </c>
    </row>
    <row r="4">
      <c r="A4" s="4" t="inlineStr">
        <is>
          <t>SEGMENT INFORMATION</t>
        </is>
      </c>
      <c r="B4" s="4" t="inlineStr">
        <is>
          <t>5. Segment Information The Company’s reportable segments are strategic business units that offer different products and have varied customer bases. There are four reportable segments: Chromaline, IKONICS Imaging, Digital Texturing (DTX) and Advanced Material Solutions (AMS). Chromaline sells screen printing film, emulsions, and inkjet receptive film primarily to distributors and some end users. IKONICS Imaging sells photo resistant film, art supplies, glass, and related abrasive etching equipment to both end users and distributors. AMS provides sound deadening and weight reduction technology to the aerospace industry along with products and services for etched composites, ceramics, glass and silicon wafers. DTX includes products and customers related to patented and proprietary inkjet technology used for mold texturing and prototyping. The accounting policies applied to determine the segment information are the same as those described in the Company’s Annual Report on Form 10-K for the year ended December 31, 2020. Management evaluates the performance of each segment based on the components of divisional income (loss). Assets and liabilities are not allocated to segments, except for trade receivables. Financial information with respect to the reportable segments follows: For the three months ended June 30, 2021: ​ ​ ​ ​ ​ ​ ​ ​ ​ ​ ​ ​ ​ ​ ​ ​ ​ ​ ​ ​ ​ ​ IKONICS ​ ​ ​ ​ ​ IKONICS ​ ​ ​ ​ ​ ​ ​ ​ ​ ​ ​ ​ ​ Chromaline Imaging DTX AMS Unalloc. Total Net sales ​ $ 2,653,733 ​ $ 1,264,855 ​ $ 85,444 ​ $ 247,316 ​ $ — ​ $ 4,251,348 Cost of goods sold ​ 1,905,738 ​ 644,071 ​ 34,260 ​ 237,975 ​ — ​ 2,822,044 Gross profit ​ 747,995 ​ 620,784 ​ 51,184 ​ 9,341 ​ — ​ 1,429,304 Selling general and administrative* ​ 289,928 ​ 259,219 ​ 32,001 ​ 58,869 ​ 1,304,485 ​ 1,944,502 Research and development* ​ — ​ — ​ — ​ — ​ 128,895 ​ 128,895 Income (loss) from operations ​ $ 458,067 ​ $ 361,565 ​ $ 19,183 ​ $ (49,528) ​ $ (1,433,380) ​ $ (644,093) ​ For the three months ended June 30, 2020: ​ ​ ​ ​ ​ ​ ​ ​ ​ ​ ​ ​ ​ ​ ​ ​ ​ ​ ​ ​ ​ ​ IKONICS ​ ​ ​ ​ ​ IKONICS ​ ​ ​ ​ ​ ​ ​ ​ ​ ​ ​ ​ ​ Chromaline Imaging DTX AMS Unalloc. Total Net sales ​ $ 1,619,986 ​ $ 625,800 ​ $ 49,053 ​ $ 277,600 ​ $ — ​ $ 2,572,439 Cost of goods sold ​ 1,407,362 ​ 419,985 ​ 24,346 ​ 335,851 ​ — ​ 2,187,544 Gross profit (loss) ​ 212,624 ​ 205,815 ​ 24,707 ​ (58,251) ​ — ​ 384,895 Selling general and administrative * ​ 366,136 ​ 224,573 ​ 30,059 ​ 57,035 ​ 524,504 ​ 1,202,307 Research and development* ​ — ​ — ​ — ​ — ​ 201,234 ​ 201,234 Loss from operations ​ $ (153,512) ​ $ (18,758) ​ $ (5,352) ​ $ (115,286) ​ $ (725,738) ​ $ (1,018,646) ​ For the six months ended June 30, 2021: ​ ​ ​ ​ ​ ​ ​ ​ ​ ​ ​ ​ ​ ​ ​ ​ ​ ​ ​ ​ ​ IKONICS ​ ​ ​ ​ ​ IKONICS ​ ​ ​ ​ ​ ​ ​ ​ ​ ​ ​ ​ ​ Chromaline Imaging DTX AMS Unalloc. Total Net sales ​ $ 4,352,414 ​ $ 2,351,456 ​ $ 161,755 ​ $ 459,131 ​ $ — ​ $ 7,324,756 Cost of goods sold ​ 3,140,523 ​ 1,193,726 ​ 77,052 ​ 487,819 ​ — ​ 4,899,120 Gross profit (loss) ​ 1,211,891 ​ 1,157,730 ​ 84,703 ​ (28,688) ​ — ​ 2,425,636 Selling general and administrative* ​ 547,930 ​ 475,755 ​ 62,040 ​ 117,490 ​ 1,924,878 ​ 3,128,093 Research and development* ​ — ​ — ​ — ​ — ​ 263,817 ​ 263,817 Income (loss) from operations ​ $ 663,961 ​ $ 681,975 ​ $ 22,663 ​ $ (146,178) ​ $ (2,188,695) ​ $ (966,274) ​ For the six months ended June 30, 2020: ​ ​ ​ ​ ​ ​ ​ ​ ​ ​ ​ ​ ​ ​ ​ ​ ​ ​ ​ ​ ​ IKONICS ​ ​ ​ ​ ​ IKONICS ​ ​ ​ ​ ​ ​ ​ ​ ​ ​ ​ ​ ​ Chromaline Imaging DTX AMS Unalloc. Total Net sales ​ $ 3,584,326 ​ $ 1,595,899 ​ $ 161,582 ​ $ 727,824 ​ $ — ​ $ 6,069,631 Cost of goods sold ​ 2,825,631 ​ 897,708 ​ 76,092 ​ 732,073 ​ — ​ 4,531,504 Gross profit (loss) ​ 758,695 ​ 698,191 ​ 85,490 ​ (4,249) ​ — ​ 1,538,127 Selling general and administrative* ​ 792,355 ​ 503,435 ​ 64,432 ​ 160,144 ​ 1,462,961 ​ 2,983,327 Research and development* ​ — ​ — ​ — ​ — ​ 384,814 ​ 384,814 Income (loss) from operations ​ $ (33,660) ​ $ 194,756 ​ $ 21,058 ​ $ (164,393) ​ $ (1,847,775) ​ $ (1,830,014) * The Company does not allocate all selling, general and administrative expenses or any research and development expenses to its operating segments for internal reporting. Trade receivables by segment as of June 30, 2021 and December 31, 2020 were as follows: ​ ​ ​ ​ ​ ​ ​ ​ ​ Jun 30, 2021 Dec 31, 2020 Chromaline ​ $ 1,150,630 ​ $ 1,676,592 IKONICS Imaging ​ 356,216 ​ 396,116 DTX ​ 26,759 ​ 35,983 AMS ​ 155,409 ​ 57,676 Unallocated ​ (37,979) ​ (47,154) Total ​ $ 1,651,035 ​ $ 2,119,213 ​</t>
        </is>
      </c>
      <c r="C4" s="4" t="inlineStr">
        <is>
          <t>5. SEGMENT INFORMATION The Company’s reportable segments are strategic business units that offer different products and have varied customer bases. There are four reportable segments: Chromaline, IKONICS Imaging, Digital Texturing (DTX) and Advanced Material Solutions (AMS). Chromaline sells screen printing film, emulsions, and inkjet receptive film primarily to distributors and some end users. IKONICS Imaging sells photo resistant film, art supplies, glass, and related abrasive etching equipment to both end users and distributors. AMS provides sound deadening and weight reduction technology to the aerospace industry along with products and services for etched composites, ceramics, glass and silicon wafers. DTX includes products and customers related to patented and proprietary inkjet technology used for mold texturing and prototyping.The accounting policies of the segments are the same as those described in the summary of significant accounting policies included in Note 1. Management evaluates the performance of each segment based on the components of divisional income, and does not allocate assets and liabilities to segments except for trade receivables. Financial information with respect to the reportable segments follows: For the year ended December 31, 2020: ​ ​ ​ ​ ​ ​ ​ ​ ​ ​ ​ ​ ​ ​ ​ ​ ​ ​ ​ ​ ​ ​ ​ IKONICS ​ ​ ​ ​ ​ ​ ​ ​ ​ ​ Chromaline ​ Imaging ​ DTX ​ AMS ​ Unalloc. ​ Total Net sales ​ $ 8,475,743 ​ $ 3,709,318 ​ $ 294,929 ​ $ 952,230 $ — ​ $ 13,432,220 Cost of goods sold ​ 6,222,902 ​ 1,972,076 ​ 140,866 ​ 1,191,299 ​ — ​ 9,527,143 Gross profit (loss) ​ 2,252,841 ​ 1,737,242 ​ 154,063 ​ (239,069) ​ — ​ 3,905,077 Selling, general, and administrative* ​ 1,297,045 ​ 880,404 ​ 125,752 ​ 275,147 ​ 2,441,256 ​ 5,019,604 Research and development* ​ — ​ — ​ — ​ — ​ 671,493 ​ 671,493 Income (loss) from operations ​ $ 955,796 ​ $ 856,838 ​ $ 28,311 ​ $ (514,216) ​ $ (3,112,749) ​ $ (1,786,020) ​ For the year ended December 31, 2019: ​ ​ ​ ​ ​ ​ ​ ​ ​ ​ ​ ​ ​ ​ ​ ​ ​ ​ ​ ​ ​ ​ ​ ​ IKONICS ​ ​ ​ ​ ​ ​ ​ ​ ​ ​ ​ ​ ​ Chromaline Imaging DTX AMS Unalloc. Total Net sales ​ $ 11,472,111 ​ $ 4,191,175 ​ $ 393,804 ​ $ 1,561,469 ​ $ — ​ $ 17,618,559 Cost of goods sold ​ 8,389,404 ​ 2,273,641 ​ 157,650 ​ 1,400,675 ​ — ​ 12,221,370 Gross profit ​ 3,082,707 ​ 1,917,534 ​ 236,154 ​ 160,794 ​ — ​ 5,397,189 Selling, general, and administrative* ​ 1,832,473 ​ 1,081,847 ​ 149,924 ​ 361,342 ​ 2,058,000 ​ 5,483,586 Research and development* ​ — ​ — ​ — ​ — ​ 870,279 ​ 870,279 Income (loss) from operations ​ $ 1,250,234 ​ $ 835,687 ​ $ 86,230 ​ $ (200,548) ​ $ (2,928,279) ​ $ (956,676) * The Company does not allocate all general and administrative expenses or any research and development expenses to its operating segments for internal reporting. Trade receivables by segment as of December ​ ​ ​ ​ ​ ​ ​ ​ ​ Dec 31, 2020 Dec 31, 2019 Chromaline ​ $ 1,676,592 ​ $ 1,916,066 IKONICS Imaging ​ 396,116 ​ 304,791 DTX ​ 35,983 ​ 13,919 AMS ​ 57,676 ​ 252,363 Unallocated ​ (47,154) ​ (52,421) ​ ​ ​ ​ ​ ​ ​ Total ​ $ 2,119,213 ​ $ 2,434,71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Statements of Operations (Unaudited)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Income Statement [Abstract]</t>
        </is>
      </c>
    </row>
    <row r="4">
      <c r="A4" s="4" t="inlineStr">
        <is>
          <t>Net sales</t>
        </is>
      </c>
      <c r="B4" s="5" t="n">
        <v>4251348</v>
      </c>
      <c r="C4" s="5" t="n">
        <v>2572439</v>
      </c>
      <c r="D4" s="5" t="n">
        <v>7324756</v>
      </c>
      <c r="E4" s="5" t="n">
        <v>6069631</v>
      </c>
      <c r="F4" s="5" t="n">
        <v>13432220</v>
      </c>
      <c r="G4" s="5" t="n">
        <v>17618559</v>
      </c>
    </row>
    <row r="5">
      <c r="A5" s="4" t="inlineStr">
        <is>
          <t>Cost of goods sold</t>
        </is>
      </c>
      <c r="B5" s="6" t="n">
        <v>2822044</v>
      </c>
      <c r="C5" s="6" t="n">
        <v>2187544</v>
      </c>
      <c r="D5" s="6" t="n">
        <v>4899120</v>
      </c>
      <c r="E5" s="6" t="n">
        <v>4531504</v>
      </c>
      <c r="F5" s="6" t="n">
        <v>9527143</v>
      </c>
      <c r="G5" s="6" t="n">
        <v>12221370</v>
      </c>
    </row>
    <row r="6">
      <c r="A6" s="4" t="inlineStr">
        <is>
          <t>GROSS PROFIT</t>
        </is>
      </c>
      <c r="B6" s="6" t="n">
        <v>1429304</v>
      </c>
      <c r="C6" s="6" t="n">
        <v>384895</v>
      </c>
      <c r="D6" s="6" t="n">
        <v>2425636</v>
      </c>
      <c r="E6" s="6" t="n">
        <v>1538127</v>
      </c>
      <c r="F6" s="6" t="n">
        <v>3905077</v>
      </c>
      <c r="G6" s="6" t="n">
        <v>5397189</v>
      </c>
    </row>
    <row r="7">
      <c r="A7" s="4" t="inlineStr">
        <is>
          <t>SELLING, GENERAL AND ADMINISTRATIVE EXPENSES</t>
        </is>
      </c>
      <c r="B7" s="6" t="n">
        <v>1944502</v>
      </c>
      <c r="C7" s="6" t="n">
        <v>1202307</v>
      </c>
      <c r="D7" s="6" t="n">
        <v>3128093</v>
      </c>
      <c r="E7" s="6" t="n">
        <v>2983327</v>
      </c>
      <c r="F7" s="6" t="n">
        <v>5019604</v>
      </c>
      <c r="G7" s="6" t="n">
        <v>5483586</v>
      </c>
    </row>
    <row r="8">
      <c r="A8" s="4" t="inlineStr">
        <is>
          <t>RESEARCH AND DEVELOPMENT EXPENSES</t>
        </is>
      </c>
      <c r="B8" s="6" t="n">
        <v>128895</v>
      </c>
      <c r="C8" s="6" t="n">
        <v>201234</v>
      </c>
      <c r="D8" s="6" t="n">
        <v>263817</v>
      </c>
      <c r="E8" s="6" t="n">
        <v>384814</v>
      </c>
      <c r="F8" s="6" t="n">
        <v>671493</v>
      </c>
      <c r="G8" s="6" t="n">
        <v>870279</v>
      </c>
    </row>
    <row r="9">
      <c r="A9" s="4" t="inlineStr">
        <is>
          <t>LOSS FROM OPERATIONS</t>
        </is>
      </c>
      <c r="B9" s="6" t="n">
        <v>-644093</v>
      </c>
      <c r="C9" s="6" t="n">
        <v>-1018646</v>
      </c>
      <c r="D9" s="6" t="n">
        <v>-966274</v>
      </c>
      <c r="E9" s="6" t="n">
        <v>-1830014</v>
      </c>
      <c r="F9" s="6" t="n">
        <v>-1786020</v>
      </c>
      <c r="G9" s="6" t="n">
        <v>-956676</v>
      </c>
    </row>
    <row r="10">
      <c r="A10" s="4" t="inlineStr">
        <is>
          <t>INTEREST EXPENSE</t>
        </is>
      </c>
      <c r="B10" s="6" t="n">
        <v>-82498</v>
      </c>
      <c r="C10" s="6" t="n">
        <v>-24623</v>
      </c>
      <c r="D10" s="6" t="n">
        <v>-102340</v>
      </c>
      <c r="E10" s="6" t="n">
        <v>-46107</v>
      </c>
      <c r="F10" s="6" t="n">
        <v>-86561</v>
      </c>
      <c r="G10" s="6" t="n">
        <v>-90058</v>
      </c>
    </row>
    <row r="11">
      <c r="A11" s="4" t="inlineStr">
        <is>
          <t>OTHER INCOME</t>
        </is>
      </c>
      <c r="B11" s="6" t="n">
        <v>5138</v>
      </c>
      <c r="C11" s="6" t="n">
        <v>1766</v>
      </c>
      <c r="D11" s="6" t="n">
        <v>5175</v>
      </c>
      <c r="E11" s="6" t="n">
        <v>8683</v>
      </c>
      <c r="F11" s="6" t="n">
        <v>1223261</v>
      </c>
      <c r="G11" s="6" t="n">
        <v>61176</v>
      </c>
    </row>
    <row r="12">
      <c r="A12" s="4" t="inlineStr">
        <is>
          <t>LOSS BEFORE INCOME TAXES</t>
        </is>
      </c>
      <c r="B12" s="6" t="n">
        <v>-721453</v>
      </c>
      <c r="C12" s="6" t="n">
        <v>-1041503</v>
      </c>
      <c r="D12" s="6" t="n">
        <v>-1063439</v>
      </c>
      <c r="E12" s="6" t="n">
        <v>-1867438</v>
      </c>
      <c r="F12" s="6" t="n">
        <v>-649320</v>
      </c>
      <c r="G12" s="6" t="n">
        <v>-985558</v>
      </c>
    </row>
    <row r="13">
      <c r="A13" s="4" t="inlineStr">
        <is>
          <t>INCOME TAX EXPENSE (BENEFIT)</t>
        </is>
      </c>
      <c r="B13" s="6" t="n">
        <v>823</v>
      </c>
      <c r="C13" s="6" t="n">
        <v>0</v>
      </c>
      <c r="D13" s="6" t="n">
        <v>-19524</v>
      </c>
      <c r="E13" s="6" t="n">
        <v>-238929</v>
      </c>
      <c r="F13" s="6" t="n">
        <v>-210000</v>
      </c>
      <c r="G13" s="6" t="n">
        <v>-172000</v>
      </c>
    </row>
    <row r="14">
      <c r="A14" s="4" t="inlineStr">
        <is>
          <t>NET LOSS</t>
        </is>
      </c>
      <c r="B14" s="5" t="n">
        <v>-722276</v>
      </c>
      <c r="C14" s="5" t="n">
        <v>-1041503</v>
      </c>
      <c r="D14" s="5" t="n">
        <v>-1043915</v>
      </c>
      <c r="E14" s="5" t="n">
        <v>-1628509</v>
      </c>
      <c r="F14" s="5" t="n">
        <v>-439320</v>
      </c>
      <c r="G14" s="5" t="n">
        <v>-813558</v>
      </c>
    </row>
    <row r="15">
      <c r="A15" s="3" t="inlineStr">
        <is>
          <t>Earnings Per Common Share (EPS)</t>
        </is>
      </c>
    </row>
    <row r="16">
      <c r="A16" s="4" t="inlineStr">
        <is>
          <t>Basic (in dollars per share)</t>
        </is>
      </c>
      <c r="B16" s="7" t="n">
        <v>-0.37</v>
      </c>
      <c r="C16" s="7" t="n">
        <v>-0.53</v>
      </c>
      <c r="D16" s="7" t="n">
        <v>-0.53</v>
      </c>
      <c r="E16" s="7" t="n">
        <v>-0.82</v>
      </c>
      <c r="F16" s="7" t="n">
        <v>-0.22</v>
      </c>
      <c r="G16" s="7" t="n">
        <v>-0.41</v>
      </c>
    </row>
    <row r="17">
      <c r="A17" s="4" t="inlineStr">
        <is>
          <t>Diluted (in dollars per share)</t>
        </is>
      </c>
      <c r="B17" s="7" t="n">
        <v>-0.37</v>
      </c>
      <c r="C17" s="7" t="n">
        <v>-0.53</v>
      </c>
      <c r="D17" s="7" t="n">
        <v>-0.53</v>
      </c>
      <c r="E17" s="7" t="n">
        <v>-0.82</v>
      </c>
      <c r="F17" s="7" t="n">
        <v>-0.22</v>
      </c>
      <c r="G17" s="7" t="n">
        <v>-0.41</v>
      </c>
    </row>
    <row r="18">
      <c r="A18" s="3" t="inlineStr">
        <is>
          <t>WEIGHTED AVERAGE COMMON SHARES OUTSTANDING.</t>
        </is>
      </c>
    </row>
    <row r="19">
      <c r="A19" s="4" t="inlineStr">
        <is>
          <t>Basic (in shares)</t>
        </is>
      </c>
      <c r="B19" s="6" t="n">
        <v>1977959</v>
      </c>
      <c r="C19" s="6" t="n">
        <v>1976354</v>
      </c>
      <c r="D19" s="6" t="n">
        <v>1977368</v>
      </c>
      <c r="E19" s="6" t="n">
        <v>1976354</v>
      </c>
      <c r="F19" s="6" t="n">
        <v>1976354</v>
      </c>
      <c r="G19" s="6" t="n">
        <v>1980253</v>
      </c>
    </row>
    <row r="20">
      <c r="A20" s="4" t="inlineStr">
        <is>
          <t>Diluted (in shares)</t>
        </is>
      </c>
      <c r="B20" s="6" t="n">
        <v>1977959</v>
      </c>
      <c r="C20" s="6" t="n">
        <v>1976354</v>
      </c>
      <c r="D20" s="6" t="n">
        <v>1977368</v>
      </c>
      <c r="E20" s="6" t="n">
        <v>1976354</v>
      </c>
      <c r="F20" s="6" t="n">
        <v>1976354</v>
      </c>
      <c r="G20" s="6" t="n">
        <v>1980253</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STOCKHOLDERS' EQUITY</t>
        </is>
      </c>
      <c r="B1" s="2" t="inlineStr">
        <is>
          <t>6 Months Ended</t>
        </is>
      </c>
      <c r="C1" s="2" t="inlineStr">
        <is>
          <t>12 Months Ended</t>
        </is>
      </c>
    </row>
    <row r="2">
      <c r="B2" s="2" t="inlineStr">
        <is>
          <t>Jun. 30, 2021</t>
        </is>
      </c>
      <c r="C2" s="2" t="inlineStr">
        <is>
          <t>Dec. 31, 2020</t>
        </is>
      </c>
    </row>
    <row r="3">
      <c r="A3" s="3" t="inlineStr">
        <is>
          <t>Stock-Based Compensation</t>
        </is>
      </c>
    </row>
    <row r="4">
      <c r="A4" s="4" t="inlineStr">
        <is>
          <t>STOCKHOLDERS' EQUITY</t>
        </is>
      </c>
      <c r="B4" s="4" t="inlineStr">
        <is>
          <t>4. Stock-Based Compensation The Company maintains the 2019 Equity Incentive Plan (the “2019 Plan”). The 2019 Plan replaced the 1995 Incentive Stock Option Plan (the “1995 Plan) upon its ratification by shareholders in April 2019. The 1995 plan authorized the issuance of up to 442,750 shares of common stock through grants of restricted stock units and options. Of those shares, 1,000 were subject to outstanding options as of June 30, 2021. Awards granted under the 1995 Plan will remain in effect until they are exercised or expire according to their terms. At the time the 2019 Plan was approved, there were 102,157 shares reserved for future grants under the 1995 Plan which will no longer be available for future grants. Under the terms of the 2019 Plan, the number of shares of common stock that may be the subject of awards and issued under the 2019 Plan was initially set at 102,157. Subsequent to the approval of the 2019 Plan, 12,750 outstanding options granted under the 1995 Plan were forfeited. Under the terms of the 2019 Plan, those forfeited options are added back to the 2019 Plan reserve pool. As of June 30, 2021, 90,850 restricted stock units (RSUs) and 23,250 options have been granted under the 2019 Plan, of which 750 stock options and 2,400 RSUs have been forfeited, bringing the number of shares of common stock available for future awards under the 2019 Plan to 3,957. The Company charged compensation cost of approximately $131,600 against the loss for the six months ended June 30, 2021 and approximately $7,400 for the six months ended June 30, 2020. As of June 30, 2021, there was approximately $674,000 of unrecognized compensation cost related to unvested share-based compensation awards. That cost is expected to be recognized over the next four years . The Company receives a tax deduction for certain stock option exercises during the period in which the options are exercised, generally for the excess of the market price at the time the stock options are exercised over the exercise price of the options, which increases additional paid in capital and reduces income taxes payable. Proceeds from the exercise of 3,000 stock options with an intrinsic value of approximately $24,000 were approximately $27,700 for the six months ended June 30, 2021. No stock options were exercised during the six months ended June 30, 2020. There were 10,000 options granted during the six months ended June 30, 2021 and 2020. The fair value of options granted during the six months ended June 30, 2021 and 2020 were estimated using the Black Scholes option pricing model with the following assumptions: ​ ​ ​ ​ ​ ​ ​ ​ ​ ​ 2021 2020 Dividend yield ​ — ​ — ​ Expected volatility ​ 51.6 % ​ 40.3 % Expected life of option (years) ​ 10 ​ 10 ​ Risk-free interest rate ​ 0.5 % ​ 1.4 % Fair value of each option on grant date ​ $ 6.84 ​ $ 2.90 ​ ​ Stock option activity during the six months ended June 30, 2021 was as follows: ​ ​ ​ ​ ​ ​ ​ ​ ​ Weighted ​ ​ ​ ​ Average ​ ​ ​ ​ Exercise ​ ​ Shares ​ Price Outstanding at January 1, 2021 17,500 ​ $ 6.97 Granted 10,000 ​ 11.50 Exercised (3,000) ​ 9.23 Expired and forfeited (1,000) ​ 10.75 Outstanding at June 30, 2021 23,500 ​ $ 8.45 Exercisable at June 30, 2021 5,165 ​ $ 6.54 ​ The aggregate intrinsic value of all options outstanding and for those exercisable at June 30, 2021 was approximately $58,700 and $20,700, respectively. There were 36,550 RSUs granted during the six months ended June 30, 2021. The shares underlying the awards were assigned a weighted average value of $11.01 per share, based on the closing price of the Company’s common stock on the date of grants. These awards scheduled vesting period ranges from some awards vesting at the time of the grant up to four years . No RSUs were granted during the six months ended June 30, 2020. RSU activity during the six months ended June 30, 2021 is summarized as follows: ​ ​ ​ ​ ​ ​ ​ ​ ​ Weighted ​ ​ ​ ​ Average ​ ​ Number of ​ Grant Date ​ ​ Shares ​ Fair Value Unvested shares at January 1, 2021 54,300 ​ $ 6.11 Granted 36,550 ​ 11.01 Vested (1,340) ​ 11.30 Forfeited or surrendered (2,400) ​ 6.11 Unvested shares at June 30, 2021 87,110 ​ 8.09 ​</t>
        </is>
      </c>
      <c r="C4" s="4" t="inlineStr">
        <is>
          <t xml:space="preserve">6. STOCKHOLDERS’ EQUITY The Company maintains the 2019 Equity Incentive Plan (the “2019 Plan”). The 2019 Plan replaced the 1995 Incentive Stock Option Plan (the “1995 Plan) upon its ratification by shareholders in April 2019. The 1995 plan authorized the issuance of up to 442,750 shares of common stock through grants of restricted stock units and options. Of those shares, 5,000 were subject to outstanding options as of December 31, 2020. Awards granted under the 1995 Plan will remain in effect until they are exercised or expire according to their terms. At the time the 2019 Plan was approved, there were 102,157 shares reserved for future grants under the 1995 Plan which will no longer be available for future grants. Under the terms of the 2019 Plan, the number of shares of common stock that may be the subject of awards and issued under the 2019 Plan was initially set at 102,157. Subsequent to the approval of the 2019 Plan, 11,750 outstanding options granted under the 1995 Plan were forfeited. Under the terms of the 2019 Plan, those forfeited options are added back to the 2019 Plan reserve pool. As of December 31, 2020, 54,300 restricted stock units (RSUs) and 13,250 options have been granted under the 2019 Plan, of which 750 stock options have been forfeited, bringing the number of shares of common stock available for future awards under the 2019 Plan to 47,107. The Company charged compensation expense of $22,000 and $9,000 against the loss in 2020 and 2019, respectively. As of December 31, 2020, there was approximately $348,000 of unrecognized compensation expense related to unvested share-based compensation awards granted which is expected to be recognized over the next three No stock options were exercised in 2020 or 2019 The fair value of options granted was estimated using the Black-Scholes option pricing model with the following assumptions: ​ ​ ​ ​ ​ ​ ​ ​ ​ ​ 2020 2019 Dividend yield ​ 0 ​ 0 ​ Expected volatility ​ 40.3 % ​ 37.5 % Expected life of option (years) ​ 10 ​ 5 ​ Risk-free interest rate ​ 1.4 % ​ 1.7 % Fair value of each option on grant date ​ $ 2.90 ​ $ 2.53 ​ ​ There were 10,000 and 3,250 options granted during 2020 and 2019, respectively. A summary of the status of the Company’s stock option plan as of December 31, 2020 and changes during the year then ended is presented below: ​ ​ ​ ​ ​ ​ ​ ​ ​ Weighted ​ ​ ​ ​ Average ​ ​ ​ ​ Exercise ​ ​ Shares ​ Price Outstanding at January 1, 2020 19,250 ​ $ 11.32 Granted 10,000 ​ 5.67 Exercised — ​ — Expired and forfeited (11,750) ​ 12.99 Outstanding at December 31, 2020 17,500 ​ $ 6.97 Exercisable at December 31, 2020 5,332 ​ $ 9.19 ​ There were 54,300 RSUs granted in 2020. The shares underlying the awards were assigned a weighted average value of $6.11 per share, which was the closing price of the Company’s common stock on the date of grants. These awards are scheduled to vest over three RSU activity during the year ended December 31, 2020 is summarized as follows: ​ ​ ​ ​ ​ ​ ​ ​ ​ ​ ​ Weighted ​ ​ ​ ​ Average ​ ​ Number of ​ Grant Date ​ Shares Fair Value Unvested shares at January 1, 2020 — ​ — Granted 54,300 ​ $ 6.11 Vested — ​ — Forfeited or surrendered — ​ — Unvested shares at December 31, 2020 54,300 ​ 6.11 ​ In 2017, the Company’s board of directors had authorized the repurchase of 100,000 shares of common stock. A total of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5" customWidth="1" min="1" max="1"/>
    <col width="80" customWidth="1" min="2" max="2"/>
    <col width="80" customWidth="1" min="3" max="3"/>
  </cols>
  <sheetData>
    <row r="1">
      <c r="A1" s="1" t="inlineStr">
        <is>
          <t>LONG-TERM DEBT</t>
        </is>
      </c>
      <c r="B1" s="2" t="inlineStr">
        <is>
          <t>6 Months Ended</t>
        </is>
      </c>
      <c r="C1" s="2" t="inlineStr">
        <is>
          <t>12 Months Ended</t>
        </is>
      </c>
    </row>
    <row r="2">
      <c r="B2" s="2" t="inlineStr">
        <is>
          <t>Jun. 30, 2021</t>
        </is>
      </c>
      <c r="C2" s="2" t="inlineStr">
        <is>
          <t>Dec. 31, 2020</t>
        </is>
      </c>
    </row>
    <row r="3">
      <c r="A3" s="3" t="inlineStr">
        <is>
          <t>Long-Term Debt</t>
        </is>
      </c>
    </row>
    <row r="4">
      <c r="A4" s="4" t="inlineStr">
        <is>
          <t>LONG-TERM DEBT</t>
        </is>
      </c>
      <c r="B4" s="4" t="inlineStr">
        <is>
          <t>7. Long-Term Debt Duluth Economic Development Authority Loan On April 1, 2016, the Company entered into a financing agreement (the “Financing Agreement”) under which the Duluth Economic Development Authority (the “Issuer”) agreed to sell $3,415,000 of its Tax Exempt Industrial Revenue Bonds, Series 2016 (IKONICS Project) (the “Bonds”) to Wells Fargo Bank, National Association (the “Bank”), and the Bank agreed to lend to the Company the proceeds received from the sale of the Bonds (the “Loan”). The closing of the sale of the Bonds occurred on April 29, 2016. The proceeds from the Loan were used to finance the construction of a 27,300-square foot building as well as related equipment for use in the Company’s manufacture of sound deadening technology used in the aerospace industry and products consisting of etched composites, ceramics, glass and silicon wafers, to be located in Duluth, Minnesota (the “Project”). The Loan required monthly payments of approximately $18,000, including interest. The Loans interest rate was 2.60% per year, subject to change based upon changes to the maximum federal corporate tax rate. Including debt costs of approximately $139,000, the Loan’s effective interest rate was 3.23%. During the first six months of 2021, the Company was informed that the bank will require the Company to repay the outstanding principal and any outstanding accrued and unpaid interest on April 1, 2021. On April 1, 2021, the Company repaid the entire loan including principal amount of $2.7 million and interest of $6,100 with existing cash on hand. When the loan was repaid, $82,000 of unamortized deferred financing costs were written off and charged to interest expense. Line of Credit The Company also has a bank line of credit providing for borrowings of up to $2,050,000 which expires on August 30, 2021 and bears interest at 1.8 percentage points over the 30-day LIBOR rate. The Company did not utilize this line of credit during the first six months of 2021 or 2020 and there were no borrowings outstanding as of June 30, 2021 or December 31, 2020. There are no financial covenants related to the line of credit, and the line of credit is collateralized by the Company’s assets.</t>
        </is>
      </c>
      <c r="C4" s="4" t="inlineStr">
        <is>
          <t>7. LONG-TERM DEBT Duluth Economic Development Authority Loan On April 1, 2016, the Company entered into a financing agreement (the “Financing Agreement”) under which the Duluth Economic Development Authority (the “Issuer”) agreed to sell , including interest. The Loan bears interest at a rate of The Company is subject to certain customary covenants set forth in the associated covenant agreement, including a requirement that the Company maintain a debt service coverage ratio of not less than 1.25 to 1.00. The Loan is subject to mandatory purchase provisions, under which any owners of the Bonds (the “Owners”) may tender the Bonds to the Issuer on April 1, 2021, which would result in the Company repaying the outstanding loan principal and any outstanding accrued and unpaid interest to the Issuer at that time. If in the event the Bonds are not repurchased on April 1, 2021, the Bonds shall be subject to the interest rate and redemption provisions set forth in the associated covenant agreement. Subsequent to December 31, 2020 the Company was informed that the bank will recall the loan and require the Company to repay the outstanding principal and any outstanding accrued and unpaid interest on April 1, 2021. As of December 31, 2020, the Company reclassified the entire Loan from long-term debt to current liability. The remaining principal payments required under the agreement for years ended December 31, and the current and long-term portion of the principal, are as follows: ​ ​ ​ ​ ​ 2021 ​ 2,773,000 Less: Unamortized debt issuance costs ​ 85,000 Less: Current portion ​ 2,688,000 Long-term portion ​ $ — ​ In connection with the agreement, the Company incurred debt issuance costs of approximately $139,000 during 2016, which were deferred and are being amortized over the term of the Financing Agreement. Amortization of debt issuance costs was approximately $11,000 for 2020 and 2019 and is included in interest expense. Debt issuance costs of $85,000 are netted against long-term debt and current portion of long-term debt, respectively as of December 31, 2020 and 2019. The entire $85,000 of unamortized debt costs will be expensed when the loan is repaid in 2021. Paycheck Protection Program Loan On April 18, 2020, Company entered into a loan pursuant to the Paycheck Protection Program under the CARES Act, as administered by the U.S. Small Business Administration (the “SBA”). The loan, in the principal amount of $1,214,500 (the “PPP Loan”), was disbursed by BMO Harris Bank National Association (“Lender”) on April 22, 2020, pursuant to a Paycheck Protection Program Promissory Note and Agreement (the “Note and Agreement”). Under the CARES Act, loan forgiveness is available for the sum of documented payroll costs, covered rent payments, and covered utilities during an eight or twenty four-week period beginning on the approval date of the PPP Loan. For purposes of the CARES Act, payroll costs exclude compensation of an individual employee earning more than $100,000, prorated annually. Not more than 40% of the forgiven amount may be for non-payroll costs. Forgiveness is reduced if full-time headcount declines, or if salaries and wages for employees with salaries of $100,000 or less annually are reduced by more than 25%. During the fourth quarter of 2020, the Company submitted an application for 100% forgiveness of the PPP Loan. Prior to end of 2020, both the lender and the SBA forgave 100% of the Company’s PPP loan. The Company accounts for the PPP Loan as debt in accordance with Financial Accounting Standards Board (FASB) Accounting Standards Codification (ASC) 470, Debt and accrues interest in accordance with the interest method under FASB ASC 835-30. When the loan was forgiven, the Company reduced the liability by the amount forgiven and recorded a gain on extinguishment in the statement of operations. Line of Credit The Company also has a bank line of credit providing for borrowings of up to $2,050,000 which expires on August 30, 2021 and bears interest at 1.8 percentage points over the 30-day LIBOR rate. The Company did not utilize this line of credit during 2020 or 2019 and there were no borrowings outstanding as of December 31, 2020 or 2019.There are no financial covenants related to the line of credit, and the Company expects that it will secure a similar line of credit when the current line of credit expires. Both the Duluth Development Authority Loan and the line of credit are collateralized by substantially all assets of the Compan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HIEF EXECUTIVE OFFICER TRANSITION</t>
        </is>
      </c>
      <c r="B1" s="2" t="inlineStr">
        <is>
          <t>12 Months Ended</t>
        </is>
      </c>
    </row>
    <row r="2">
      <c r="B2" s="2" t="inlineStr">
        <is>
          <t>Dec. 31, 2020</t>
        </is>
      </c>
    </row>
    <row r="3">
      <c r="A3" s="3" t="inlineStr">
        <is>
          <t>CHIEF EXECUTIVE OFFICER TRANSITION</t>
        </is>
      </c>
    </row>
    <row r="4">
      <c r="A4" s="4" t="inlineStr">
        <is>
          <t>CHIEF EXECUTIVE OFFICER TRANSITION</t>
        </is>
      </c>
      <c r="B4" s="4" t="inlineStr">
        <is>
          <t>8. CHIEF EXECUTIVE OFFICER TRANSITION On January 7, 2020, Mr. Ulland formally announced his retirement as President and Chief Executive Officer of the Company, effective February 10, 2020. Mr. Ulland will continue to serve as Chairman of the Board. On January 7, 2020, the Company also announced that Glenn Sandgren has been appointed to the position of Chief Executive Officer effective February 10, 2020. Mr. Sandgren has also been appointed to the Board of Directors of the Company, also effective February 10, 2020. The Company incurred one-time costs of approximately $365,000 in 2020 related to the Chief Executive officer transition including severance payments, signing bonus, relocation expenses and executive search consulting expens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Cash Equivalents</t>
        </is>
      </c>
      <c r="B4" s="4" t="inlineStr">
        <is>
          <t>Cash Equivalents States government agencies or instrumentalities, repurchase agreements fully collateralized by the United States Treasury, and United States government securities. The Company maintains its cash balances primarily in two financial institutions. As of December 31, 2020, the balance at both institutions exceeded the Federal Deposit Insurance Corporation coverage.</t>
        </is>
      </c>
    </row>
    <row r="5">
      <c r="A5" s="4" t="inlineStr">
        <is>
          <t>Short-Term Investments</t>
        </is>
      </c>
      <c r="B5" s="4" t="inlineStr">
        <is>
          <t>Short-Term Investments</t>
        </is>
      </c>
    </row>
    <row r="6">
      <c r="A6" s="4" t="inlineStr">
        <is>
          <t>Inventories</t>
        </is>
      </c>
      <c r="B6" s="4" t="inlineStr">
        <is>
          <t>Inventories The major components of inventories, net of inventory reserve, are as follows: ​ ​ ​ ​ ​ ​ ​ ​ ​ Dec 31, 2020 Dec 31, 2019 Raw materials ​ $ 1,323,655 ​ $ 1,667,154 Work-in-progress ​ 428,753 ​ 419,906 Finished goods ​ 1,065,458 ​ 1,449,854 Reduction to LIFO cost ​ (1,172,891) ​ (1,356,378) ​ ​ ​ ​ ​ ​ ​ Total Inventories ​ $ 1,644,975 ​ $ 2,180,536 ​</t>
        </is>
      </c>
    </row>
    <row r="7">
      <c r="A7" s="4" t="inlineStr">
        <is>
          <t>Property, Plant and Equipment</t>
        </is>
      </c>
      <c r="B7" s="4" t="inlineStr">
        <is>
          <t>Property, Plant and Equipment ​ ​ ​ ​ ​ Years Buildings ​ 15 – 40 Machinery and equipment 5 – 10 Office equipment 3 – 10 Vehicles ​ 3 ​</t>
        </is>
      </c>
    </row>
    <row r="8">
      <c r="A8" s="4" t="inlineStr">
        <is>
          <t>Patents</t>
        </is>
      </c>
      <c r="B8" s="4" t="inlineStr">
        <is>
          <t xml:space="preserve">Patents — </t>
        </is>
      </c>
    </row>
    <row r="9">
      <c r="A9" s="4" t="inlineStr">
        <is>
          <t>Impairment of Long-lived Assets</t>
        </is>
      </c>
      <c r="B9" s="4" t="inlineStr">
        <is>
          <t xml:space="preserve">Impairment of Long-lived Assets — </t>
        </is>
      </c>
    </row>
    <row r="10">
      <c r="A10" s="4" t="inlineStr">
        <is>
          <t>Fair Value of Financial Instruments</t>
        </is>
      </c>
      <c r="B10" s="4" t="inlineStr">
        <is>
          <t xml:space="preserve">Fair Value of Financial Instruments </t>
        </is>
      </c>
    </row>
    <row r="11">
      <c r="A11" s="4" t="inlineStr">
        <is>
          <t>Revenue recognition</t>
        </is>
      </c>
      <c r="B11" s="4" t="inlineStr">
        <is>
          <t xml:space="preserve">Revenue recognition certain customers. Revenue from all customers is recognized when a performance obligation is satisfied by transferring control of a distinct good or service to a customer. Individually promised goods and services in a contract are considered a distinct performance obligation and accounted for separately if the customer can benefit from the individual good or service on its own or with other resources that are readily available to the customer and the good or service is separately identifiable from other promises in the arrangement. When an arrangement includes multiple performance obligations, the consideration is allocated between the performance obligations in proportion to their estimated standalone selling price. Costs related to products delivered are recognized in the period incurred, unless criteria for capitalization of costs are met. Costs of revenues consist primarily of direct labor, manufacturing overhead, materials and components. The Company does not incur significant upfront costs to obtain a contract. If costs to obtain a contract were to become material, the costs would be recorded as an asset and amortized to expense in a manner consistent with the related recognition of revenue. The Company excludes from revenue governmental assessed and imposed taxes on revenue transactions that are invoiced to customers. The Company includes freight billed to customers in revenue. Shipping and handling costs associated with outbound freight after control over a product has transferred to a customer are accounted for as a fulfillment cost and are included in cost of goods sold. The timing of revenue recognition, billings and cash collections results in accounts receivable on the balance sheet. Performance obligations The Company sells its products to both distributors and end-users. Each unit of product delivered under a customer order represents a distinct and separate performance obligation as the customer can benefit from each unit on its own or with other resources that are readily available to the customer and each unit of product is separately identifiable from other products in the arrangement. The transaction price for the Company’s products is the invoiced amount. The Company does not have variable consideration in the form of refunds, credits, rebates, price concessions, pricing incentives or other items impacting transaction price. The purchase order pricing in arrangements with customers is deemed to approximate standalone selling price; therefore, the Company does not need to allocate proceeds on a relative standalone selling price allocation between performance obligations. The Company does not disclose information about remaining performance obligations that have original expected durations of one year or less. There are no material obligations that extend beyond one year. Revenue is recognized when transfer of control occurs as defined by the terms in the customer agreement. The Company immediately recognizes incidental items that are immaterial in the context of the contract. The Company does not have any significant financing components in its customer arrangements as payment is received at or shortly after the point of sale, generally thirty to ninety days. The Company estimates returns based on an analysis of historical experience if the right to return products is granted to its customers. The Company does not record a return asset as non-conforming products are generally not returned. The Company’s return policy does not vary by geography. The customer has no rotation or price protection rights. Trade receivables. receivable balance for customers paying in a foreign currency. These balances are adjusted to each quarter or year-end spot rate. Foreign currency transactions and translation adjustments did not have a significant effect on the Balance Sheets, the Statements of Operations, Stockholders’ Equity or Cash Flows for 2020 and 2019. Sales commissions. Product warranties. International revenue. </t>
        </is>
      </c>
    </row>
    <row r="12">
      <c r="A12" s="4" t="inlineStr">
        <is>
          <t>Deferred Taxes</t>
        </is>
      </c>
      <c r="B12" s="4" t="inlineStr">
        <is>
          <t>Deferred Taxes The Company follows the accounting standard on accounting for uncertainty in income taxes, which addresses the determination of whether tax benefits claimed or expected to be claimed on a tax return should be recorded in the financial statements. Under this guidance, the Company may recognize the tax benefit from an uncertain tax position only if it is more likely than not that the tax position will be sustained on examination by taxing authorities, based on the technical merits of the position. The tax benefits recognized in the financial statements from such a position are measured based on the largest benefit that has a greater than 50 percent likelihood of being realized upon ultimate settlement. The guidance on accounting for uncertainty in income taxes also addresses derecognition, classification, interest and penalties on income taxes, and accounting in interim periods.</t>
        </is>
      </c>
    </row>
    <row r="13">
      <c r="A13" s="4" t="inlineStr">
        <is>
          <t>Earnings Per Share (EPS)</t>
        </is>
      </c>
      <c r="B13" s="4" t="inlineStr">
        <is>
          <t>Earnings Per Share (EPS) Shares used in the calculation of diluted EPS are summarized below: ​ ​ ​ ​ ​ ​ ​ Dec 31, 2020 Dec 31, 2019 Weighted average common shares outstanding ​ 1,976,354 ​ 1,980,253 Dilutive effect of stock options and restricted stock units — ​ — Weighted average common and common equivalent shares outstanding 1,976,354 ​ 1,980,253 ​ If the Company was in a net income position at December 31, 2020, all 17,500 options outstanding with a weighted average exercise price of $6.97 would have remained excluded from the computation of weighted average common and common equivalent shares outstanding as the options were anti-dilutive. Restricted stock units of approximately 54,300 shares for the year-end December 31, 2020 would have remained excluded from the computation of weighted average common and common equivalent shares outstanding as they were anti-dilutive due to the amount of weighted-average unrecognized compensation related to these grants. At December 31, 2019, options to purchase 19,250 shares of common stock with a weighted average exercise price of $11.32 were outstanding, but were excluded from the computation of common share equivalents because they were anti-dilutive.</t>
        </is>
      </c>
    </row>
    <row r="14">
      <c r="A14" s="4" t="inlineStr">
        <is>
          <t>Employee Stock Plan</t>
        </is>
      </c>
      <c r="B14" s="4" t="inlineStr">
        <is>
          <t xml:space="preserve">Employee Stock Plan — </t>
        </is>
      </c>
    </row>
    <row r="15">
      <c r="A15" s="4" t="inlineStr">
        <is>
          <t>Recent Accounting Pronouncements</t>
        </is>
      </c>
      <c r="B15" s="4" t="inlineStr">
        <is>
          <t xml:space="preserve">Recent Accounting Pronouncements — </t>
        </is>
      </c>
    </row>
    <row r="16">
      <c r="A16" s="4" t="inlineStr">
        <is>
          <t>Use of Estimates</t>
        </is>
      </c>
      <c r="B16" s="4" t="inlineStr">
        <is>
          <t xml:space="preserve">Use of Estimates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Jun. 30, 2021</t>
        </is>
      </c>
      <c r="C2" s="2" t="inlineStr">
        <is>
          <t>Dec. 31, 2020</t>
        </is>
      </c>
    </row>
    <row r="3">
      <c r="A3" s="3" t="inlineStr">
        <is>
          <t>SUMMARY OF SIGNIFICANT ACCOUNTING POLICIES</t>
        </is>
      </c>
    </row>
    <row r="4">
      <c r="A4" s="4" t="inlineStr">
        <is>
          <t>Schedule of Inventory, Current</t>
        </is>
      </c>
      <c r="B4" s="4" t="inlineStr">
        <is>
          <t>​ ​ ​ ​ ​ ​ ​ ​ ​ Jun 30, 2021 Dec 31, 2020 Raw materials ​ $ 1,286,151 ​ $ 1,323,655 Work-in-progress ​ 399,738 ​ 428,753 Finished goods ​ 1,140,543 ​ 1,065,458 Reduction to LIFO cost ​ (1,218,604) ​ (1,172,891) Total Inventories ​ $ 1,607,828 ​ $ 1,644,975</t>
        </is>
      </c>
      <c r="C4" s="4" t="inlineStr">
        <is>
          <t>​ ​ ​ ​ ​ ​ ​ ​ ​ Dec 31, 2020 Dec 31, 2019 Raw materials ​ $ 1,323,655 ​ $ 1,667,154 Work-in-progress ​ 428,753 ​ 419,906 Finished goods ​ 1,065,458 ​ 1,449,854 Reduction to LIFO cost ​ (1,172,891) ​ (1,356,378) ​ ​ ​ ​ ​ ​ ​ Total Inventories ​ $ 1,644,975 ​ $ 2,180,536</t>
        </is>
      </c>
    </row>
    <row r="5">
      <c r="A5" s="4" t="inlineStr">
        <is>
          <t>Property, Plant and Equipment</t>
        </is>
      </c>
      <c r="C5" s="4" t="inlineStr">
        <is>
          <t>​ ​ ​ ​ ​ Years Buildings ​ 15 – 40 Machinery and equipment 5 – 10 Office equipment 3 – 10 Vehicles ​ 3</t>
        </is>
      </c>
    </row>
    <row r="6">
      <c r="A6" s="4" t="inlineStr">
        <is>
          <t>Schedule of Weighted Average Number of Shares</t>
        </is>
      </c>
      <c r="B6" s="4" t="inlineStr">
        <is>
          <t>​ ​ ​ ​ ​ ​ ​ ​ Three Months Ended ​ Jun 30, 2021 Jun 30, 2020 Weighted average common shares outstanding ​ 1,977,959 1,976,354 Dilutive effect of stock options and restricted stock units ​ — — Weighted average common and common equivalent shares outstanding ​ 1,977,959 1,976,354 ​ ​ ​ ​ ​ ​ ​ Six Months Ended ​ Jun 30, 2021 Jun 30, 2020 Weighted average common shares outstanding 1,977,368 1,976,354 Dilutive effect of stock options and restricted stock units — — Weighted average common and common equivalent shares outstanding 1,977,368 1,976,354</t>
        </is>
      </c>
      <c r="C6" s="4" t="inlineStr">
        <is>
          <t>​ ​ ​ ​ ​ ​ ​ Dec 31, 2020 Dec 31, 2019 Weighted average common shares outstanding ​ 1,976,354 ​ 1,980,253 Dilutive effect of stock options and restricted stock units — ​ — Weighted average common and common equivalent shares outstanding 1,976,354 ​ 1,980,25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Components of Income Tax Expense (Benefit) [Table Text Block]</t>
        </is>
      </c>
      <c r="B4" s="4" t="inlineStr">
        <is>
          <t>​ ​ ​ ​ ​ ​ ​ ​ ​ 2020 2019 Current: ​ ​ ​ ​ ​ ​ Federal ​ $ (216,000) ​ $ — State ​ ​ 6,000 ​ ​ 11,000 ​ ​ ​ (210,000) ​ ​ 11,000 Deferred — Federal ​ ​ — ​ ​ (183,000) ​ ​ $ (210,000) ​ $ (172,000)</t>
        </is>
      </c>
    </row>
    <row r="5">
      <c r="A5" s="4" t="inlineStr">
        <is>
          <t>Schedule of Effective Income Tax Rate Reconciliation [Table Text Block]</t>
        </is>
      </c>
      <c r="B5" s="4" t="inlineStr">
        <is>
          <t>​ ​ ​ ​ ​ ​ ​ ​ ​ ​ 2020 ​ 2019 Expected provision for federal income taxes ​ $ (136,000) ​ $ (207,000) State income taxes, net of federal benefit ​ (24,000) ​ (7,000) Permanent items ​ (249,000) ​ 11,000 Research and development credit ​ (23,000) ​ (29,000) Change in valuation allowance ​ 440,000 ​ 51,000 Change in tax law allowing NOL carryback claim ​ (217,000) ​ — Prior year true-ups and other ​ (1,000) ​ 9,000 ​ ​ $ (210,000) ​ $ (172,000)</t>
        </is>
      </c>
    </row>
    <row r="6">
      <c r="A6" s="4" t="inlineStr">
        <is>
          <t>Schedule of Deferred Tax Assets and Liabilities [Table Text Block]</t>
        </is>
      </c>
      <c r="B6" s="4" t="inlineStr">
        <is>
          <t>​ ​ ​ ​ ​ ​ ​ ​ ​ 2020 2019 Deferred tax liabilities: ​ ​ ​ ​ ​ ​ Accrued vacation ​ $ 33,000 ​ $ 21,000 Inventories reserve ​ 17,000 ​ 42,000 Allowance for doubtful accounts ​ 2,000 ​ 3,000 Allowance for sales returns ​ 10,000 ​ 10,000 Research and development credit carryforward ​ 285,000 ​ 245,000 Accrued self-insured medical ​ — ​ 3,000 Property and equipment ​ (257,000) ​ (295,000) Patents ​ (50,000) ​ (53,000) Net operating loss ​ 411,000 ​ 230,000 Other ​ 17,000 ​ 8,000 Valuation allowance ​ (468,000) ​ (214,000) Net deferred tax liabilities ​ $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0</t>
        </is>
      </c>
    </row>
    <row r="3">
      <c r="A3" s="3" t="inlineStr">
        <is>
          <t>INTANGIBLE ASSETS</t>
        </is>
      </c>
    </row>
    <row r="4">
      <c r="A4" s="4" t="inlineStr">
        <is>
          <t>Schedule of Finite-Lived Intangible Assets, Future Amortization Expense [Table Text Block]</t>
        </is>
      </c>
      <c r="B4" s="4" t="inlineStr">
        <is>
          <t>​ ​ ​ ​ ​ 2021 $ 25,000 2022 ​ 25,000 2023 ​ 25,000 2024 ​ 24,000 2025 ​ 24,000 Thereafter ​ 67,000</t>
        </is>
      </c>
    </row>
    <row r="5">
      <c r="A5" s="4" t="inlineStr">
        <is>
          <t>Schedule of Finite-Lived Intangible Assets [Table Text Block]</t>
        </is>
      </c>
      <c r="B5" s="4" t="inlineStr">
        <is>
          <t>​ ​ ​ ​ ​ ​ ​ ​ ​ ​ ​ ​ ​ ​ ​ December 31, 2020 December 31, 2019 ​ ​ Gross ​ ​ ​ ​ Gross ​ ​ ​ ​ ​ Carrying ​ Accumulated ​ Carrying ​ Accumulated ​ Amount Amortization Amount Amortization Amortized intangible assets: ​ ​ ​ ​ Patents ​ $ 450,982 ​ $ (207,399) ​ $ 452,978 ​ $ (181,609) ​ ​ ​ ​ ​ ​ ​ ​ ​ 2020 2019 Aggregate amortization expense: ​ ​ ​ ​ ​ ​ For the years ended December 31 ​ $ 25,790 ​ $ 31,86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Information</t>
        </is>
      </c>
    </row>
    <row r="4">
      <c r="A4" s="4" t="inlineStr">
        <is>
          <t>Schedule of Segment Reporting Information, by Segment [Table Text Block]</t>
        </is>
      </c>
      <c r="B4" s="4" t="inlineStr">
        <is>
          <t>​ ​ ​ ​ ​ ​ ​ ​ ​ ​ ​ ​ ​ ​ ​ ​ ​ ​ ​ ​ ​ ​ ​ IKONICS ​ ​ ​ ​ ​ ​ ​ ​ ​ ​ Chromaline ​ Imaging ​ DTX ​ AMS ​ Unalloc. ​ Total Net sales ​ $ 8,475,743 ​ $ 3,709,318 ​ $ 294,929 ​ $ 952,230 $ — ​ $ 13,432,220 Cost of goods sold ​ 6,222,902 ​ 1,972,076 ​ 140,866 ​ 1,191,299 ​ — ​ 9,527,143 Gross profit (loss) ​ 2,252,841 ​ 1,737,242 ​ 154,063 ​ (239,069) ​ — ​ 3,905,077 Selling, general, and administrative* ​ 1,297,045 ​ 880,404 ​ 125,752 ​ 275,147 ​ 2,441,256 ​ 5,019,604 Research and development* ​ — ​ — ​ — ​ — ​ 671,493 ​ 671,493 Income (loss) from operations ​ $ 955,796 ​ $ 856,838 ​ $ 28,311 ​ $ (514,216) ​ $ (3,112,749) ​ $ (1,786,020) ​ ​ ​ ​ ​ ​ ​ ​ ​ ​ ​ ​ ​ ​ ​ ​ ​ ​ ​ ​ ​ ​ ​ ​ IKONICS ​ ​ ​ ​ ​ ​ ​ ​ ​ ​ ​ ​ ​ Chromaline Imaging DTX AMS Unalloc. Total Net sales ​ $ 11,472,111 ​ $ 4,191,175 ​ $ 393,804 ​ $ 1,561,469 ​ $ — ​ $ 17,618,559 Cost of goods sold ​ 8,389,404 ​ 2,273,641 ​ 157,650 ​ 1,400,675 ​ — ​ 12,221,370 Gross profit ​ 3,082,707 ​ 1,917,534 ​ 236,154 ​ 160,794 ​ — ​ 5,397,189 Selling, general, and administrative* ​ 1,832,473 ​ 1,081,847 ​ 149,924 ​ 361,342 ​ 2,058,000 ​ 5,483,586 Research and development* ​ — ​ — ​ — ​ — ​ 870,279 ​ 870,279 Income (loss) from operations ​ $ 1,250,234 ​ $ 835,687 ​ $ 86,230 ​ $ (200,548) ​ $ (2,928,279) ​ $ (956,676) ​ ​ ​ ​ ​ ​ ​ ​ ​ Dec 31, 2020 Dec 31, 2019 Chromaline ​ $ 1,676,592 ​ $ 1,916,066 IKONICS Imaging ​ 396,116 ​ 304,791 DTX ​ 35,983 ​ 13,919 AMS ​ 57,676 ​ 252,363 Unallocated ​ (47,154) ​ (52,421) ​ ​ ​ ​ ​ ​ ​ Total ​ $ 2,119,213 ​ $ 2,434,71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HOLDERS' EQUITY (Tables)</t>
        </is>
      </c>
      <c r="B1" s="2" t="inlineStr">
        <is>
          <t>6 Months Ended</t>
        </is>
      </c>
      <c r="C1" s="2" t="inlineStr">
        <is>
          <t>12 Months Ended</t>
        </is>
      </c>
    </row>
    <row r="2">
      <c r="B2" s="2" t="inlineStr">
        <is>
          <t>Jun. 30, 2021</t>
        </is>
      </c>
      <c r="C2" s="2" t="inlineStr">
        <is>
          <t>Dec. 31, 2020</t>
        </is>
      </c>
    </row>
    <row r="3">
      <c r="A3" s="3" t="inlineStr">
        <is>
          <t>Stock-Based Compensation</t>
        </is>
      </c>
    </row>
    <row r="4">
      <c r="A4" s="4" t="inlineStr">
        <is>
          <t>Schedule of Nonvested Restricted Stock Units Activity [Table Text Block]</t>
        </is>
      </c>
      <c r="B4" s="4" t="inlineStr">
        <is>
          <t>RSU activity during the six months ended June 30, 2021 is summarized as follows: ​ ​ ​ ​ ​ ​ ​ ​ ​ Weighted ​ ​ ​ ​ Average ​ ​ Number of ​ Grant Date ​ ​ Shares ​ Fair Value Unvested shares at January 1, 2021 54,300 ​ $ 6.11 Granted 36,550 ​ 11.01 Vested (1,340) ​ 11.30 Forfeited or surrendered (2,400) ​ 6.11 Unvested shares at June 30, 2021 87,110 ​ 8.09</t>
        </is>
      </c>
      <c r="C4" s="4" t="inlineStr">
        <is>
          <t>​ ​ ​ ​ ​ ​ ​ ​ ​ ​ ​ Weighted ​ ​ ​ ​ Average ​ ​ Number of ​ Grant Date ​ Shares Fair Value Unvested shares at January 1, 2020 — ​ — Granted 54,300 ​ $ 6.11 Vested — ​ — Forfeited or surrendered — ​ — Unvested shares at December 31, 2020 54,300 ​ 6.11</t>
        </is>
      </c>
    </row>
    <row r="5">
      <c r="A5" s="4" t="inlineStr">
        <is>
          <t>Share-based Payment Arrangement, Option, Activity [Table Text Block]</t>
        </is>
      </c>
      <c r="B5" s="4" t="inlineStr">
        <is>
          <t>Stock option activity during the six months ended June 30, 2021 was as follows: ​ ​ ​ ​ ​ ​ ​ ​ ​ Weighted ​ ​ ​ ​ Average ​ ​ ​ ​ Exercise ​ ​ Shares ​ Price Outstanding at January 1, 2021 17,500 ​ $ 6.97 Granted 10,000 ​ 11.50 Exercised (3,000) ​ 9.23 Expired and forfeited (1,000) ​ 10.75 Outstanding at June 30, 2021 23,500 ​ $ 8.45 Exercisable at June 30, 2021 5,165 ​ $ 6.54</t>
        </is>
      </c>
      <c r="C5" s="4" t="inlineStr">
        <is>
          <t>​ ​ ​ ​ ​ ​ ​ ​ ​ Weighted ​ ​ ​ ​ Average ​ ​ ​ ​ Exercise ​ ​ Shares ​ Price Outstanding at January 1, 2020 19,250 ​ $ 11.32 Granted 10,000 ​ 5.67 Exercised — ​ — Expired and forfeited (11,750) ​ 12.99 Outstanding at December 31, 2020 17,500 ​ $ 6.97 Exercisable at December 31, 2020 5,332 ​ $ 9.19</t>
        </is>
      </c>
    </row>
    <row r="6">
      <c r="A6" s="4" t="inlineStr">
        <is>
          <t>Schedule of Share-based Payment Award, Stock Options, Valuation Assumptions [Table Text Block]</t>
        </is>
      </c>
      <c r="B6" s="4" t="inlineStr">
        <is>
          <t>​ ​ ​ ​ ​ ​ ​ ​ ​ ​ 2021 2020 Dividend yield ​ — ​ — ​ Expected volatility ​ 51.6 % ​ 40.3 % Expected life of option (years) ​ 10 ​ 10 ​ Risk-free interest rate ​ 0.5 % ​ 1.4 % Fair value of each option on grant date ​ $ 6.84 ​ $ 2.90 ​</t>
        </is>
      </c>
      <c r="C6" s="4" t="inlineStr">
        <is>
          <t>​ ​ ​ ​ ​ ​ ​ ​ ​ ​ 2020 2019 Dividend yield ​ 0 ​ 0 ​ Expected volatility ​ 40.3 % ​ 37.5 % Expected life of option (years) ​ 10 ​ 5 ​ Risk-free interest rate ​ 1.4 % ​ 1.7 % Fair value of each option on grant date ​ $ 2.90 ​ $ 2.5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ONG-TERM DEBT (Tables)</t>
        </is>
      </c>
      <c r="B1" s="2" t="inlineStr">
        <is>
          <t>12 Months Ended</t>
        </is>
      </c>
    </row>
    <row r="2">
      <c r="B2" s="2" t="inlineStr">
        <is>
          <t>Dec. 31, 2020</t>
        </is>
      </c>
    </row>
    <row r="3">
      <c r="A3" s="3" t="inlineStr">
        <is>
          <t>Long-Term Debt</t>
        </is>
      </c>
    </row>
    <row r="4">
      <c r="A4" s="4" t="inlineStr">
        <is>
          <t>Schedule of Maturities of Long-term Debt [Table Text Block]</t>
        </is>
      </c>
      <c r="B4" s="4" t="inlineStr">
        <is>
          <t>​ ​ ​ ​ ​ 2021 ​ 2,773,000 Less: Unamortized debt issuance costs ​ 85,000 Less: Current portion ​ 2,688,000 Long-term portion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57" customWidth="1" min="1" max="1"/>
    <col width="13" customWidth="1" min="2" max="2"/>
    <col width="27" customWidth="1" min="3" max="3"/>
    <col width="18" customWidth="1" min="4" max="4"/>
    <col width="13" customWidth="1" min="5" max="5"/>
  </cols>
  <sheetData>
    <row r="1">
      <c r="A1" s="1" t="inlineStr">
        <is>
          <t>Statements of Stockholders' Equity (Unaudited) - USD ($)</t>
        </is>
      </c>
      <c r="B1" s="2" t="inlineStr">
        <is>
          <t>Common Stock</t>
        </is>
      </c>
      <c r="C1" s="2" t="inlineStr">
        <is>
          <t>Additional Paid-in Capital</t>
        </is>
      </c>
      <c r="D1" s="2" t="inlineStr">
        <is>
          <t>Retained Earnings</t>
        </is>
      </c>
      <c r="E1" s="2" t="inlineStr">
        <is>
          <t>Total</t>
        </is>
      </c>
    </row>
    <row r="2">
      <c r="A2" s="4" t="inlineStr">
        <is>
          <t>BALANCE (in shares) at Dec. 31, 2018</t>
        </is>
      </c>
      <c r="B2" s="6" t="n">
        <v>1983553</v>
      </c>
    </row>
    <row r="3">
      <c r="A3" s="4" t="inlineStr">
        <is>
          <t>BALANCE at Dec. 31, 2018</t>
        </is>
      </c>
      <c r="B3" s="5" t="n">
        <v>198355</v>
      </c>
      <c r="C3" s="5" t="n">
        <v>2723024</v>
      </c>
      <c r="D3" s="5" t="n">
        <v>10189651</v>
      </c>
      <c r="E3" s="5" t="n">
        <v>13111030</v>
      </c>
    </row>
    <row r="4">
      <c r="A4" s="4" t="inlineStr">
        <is>
          <t>Net loss</t>
        </is>
      </c>
      <c r="D4" s="6" t="n">
        <v>-813558</v>
      </c>
      <c r="E4" s="5" t="n">
        <v>-813558</v>
      </c>
    </row>
    <row r="5">
      <c r="A5" s="4" t="inlineStr">
        <is>
          <t>Exercise of stock options (in shares)</t>
        </is>
      </c>
      <c r="E5" s="6" t="n">
        <v>0</v>
      </c>
    </row>
    <row r="6">
      <c r="A6" s="4" t="inlineStr">
        <is>
          <t>Stock based compensation</t>
        </is>
      </c>
      <c r="C6" s="6" t="n">
        <v>8821</v>
      </c>
      <c r="E6" s="5" t="n">
        <v>8821</v>
      </c>
    </row>
    <row r="7">
      <c r="A7" s="4" t="inlineStr">
        <is>
          <t>BALANCE (in shares) at Dec. 31, 2019</t>
        </is>
      </c>
      <c r="B7" s="6" t="n">
        <v>1976354</v>
      </c>
      <c r="E7" s="6" t="n">
        <v>1976354</v>
      </c>
    </row>
    <row r="8">
      <c r="A8" s="4" t="inlineStr">
        <is>
          <t>BALANCE at Dec. 31, 2019</t>
        </is>
      </c>
      <c r="B8" s="5" t="n">
        <v>197635</v>
      </c>
      <c r="C8" s="6" t="n">
        <v>2721962</v>
      </c>
      <c r="D8" s="6" t="n">
        <v>9337101</v>
      </c>
      <c r="E8" s="5" t="n">
        <v>12256698</v>
      </c>
    </row>
    <row r="9">
      <c r="A9" s="4" t="inlineStr">
        <is>
          <t>Net loss</t>
        </is>
      </c>
      <c r="B9" s="6" t="n">
        <v>0</v>
      </c>
      <c r="C9" s="6" t="n">
        <v>0</v>
      </c>
      <c r="D9" s="6" t="n">
        <v>-1628509</v>
      </c>
      <c r="E9" s="5" t="n">
        <v>-1628509</v>
      </c>
    </row>
    <row r="10">
      <c r="A10" s="4" t="inlineStr">
        <is>
          <t>Exercise of stock options (in shares)</t>
        </is>
      </c>
      <c r="E10" s="6" t="n">
        <v>0</v>
      </c>
    </row>
    <row r="11">
      <c r="A11" s="4" t="inlineStr">
        <is>
          <t>Stock based compensation</t>
        </is>
      </c>
      <c r="B11" s="5" t="n">
        <v>0</v>
      </c>
      <c r="C11" s="6" t="n">
        <v>7376</v>
      </c>
      <c r="D11" s="6" t="n">
        <v>0</v>
      </c>
      <c r="E11" s="5" t="n">
        <v>7376</v>
      </c>
    </row>
    <row r="12">
      <c r="A12" s="4" t="inlineStr">
        <is>
          <t>BALANCE (in shares) at Jun. 30, 2020</t>
        </is>
      </c>
      <c r="B12" s="6" t="n">
        <v>1976354</v>
      </c>
    </row>
    <row r="13">
      <c r="A13" s="4" t="inlineStr">
        <is>
          <t>BALANCE at Jun. 30, 2020</t>
        </is>
      </c>
      <c r="B13" s="5" t="n">
        <v>197635</v>
      </c>
      <c r="C13" s="6" t="n">
        <v>2729338</v>
      </c>
      <c r="D13" s="6" t="n">
        <v>7708592</v>
      </c>
      <c r="E13" s="5" t="n">
        <v>10635565</v>
      </c>
    </row>
    <row r="14">
      <c r="A14" s="4" t="inlineStr">
        <is>
          <t>BALANCE (in shares) at Dec. 31, 2019</t>
        </is>
      </c>
      <c r="B14" s="6" t="n">
        <v>1976354</v>
      </c>
      <c r="E14" s="6" t="n">
        <v>1976354</v>
      </c>
    </row>
    <row r="15">
      <c r="A15" s="4" t="inlineStr">
        <is>
          <t>BALANCE at Dec. 31, 2019</t>
        </is>
      </c>
      <c r="B15" s="5" t="n">
        <v>197635</v>
      </c>
      <c r="C15" s="6" t="n">
        <v>2721962</v>
      </c>
      <c r="D15" s="6" t="n">
        <v>9337101</v>
      </c>
      <c r="E15" s="5" t="n">
        <v>12256698</v>
      </c>
    </row>
    <row r="16">
      <c r="A16" s="4" t="inlineStr">
        <is>
          <t>Net loss</t>
        </is>
      </c>
      <c r="D16" s="6" t="n">
        <v>-439320</v>
      </c>
      <c r="E16" s="5" t="n">
        <v>-439320</v>
      </c>
    </row>
    <row r="17">
      <c r="A17" s="4" t="inlineStr">
        <is>
          <t>Exercise of stock options (in shares)</t>
        </is>
      </c>
      <c r="E17" s="6" t="n">
        <v>0</v>
      </c>
    </row>
    <row r="18">
      <c r="A18" s="4" t="inlineStr">
        <is>
          <t>Stock based compensation</t>
        </is>
      </c>
      <c r="C18" s="6" t="n">
        <v>21968</v>
      </c>
      <c r="E18" s="5" t="n">
        <v>21968</v>
      </c>
    </row>
    <row r="19">
      <c r="A19" s="4" t="inlineStr">
        <is>
          <t>BALANCE (in shares) at Dec. 31, 2020</t>
        </is>
      </c>
      <c r="B19" s="6" t="n">
        <v>1976354</v>
      </c>
      <c r="E19" s="6" t="n">
        <v>1976354</v>
      </c>
    </row>
    <row r="20">
      <c r="A20" s="4" t="inlineStr">
        <is>
          <t>BALANCE at Dec. 31, 2020</t>
        </is>
      </c>
      <c r="B20" s="5" t="n">
        <v>197635</v>
      </c>
      <c r="C20" s="6" t="n">
        <v>2743930</v>
      </c>
      <c r="D20" s="6" t="n">
        <v>8897781</v>
      </c>
      <c r="E20" s="5" t="n">
        <v>11839346</v>
      </c>
    </row>
    <row r="21">
      <c r="A21" s="4" t="inlineStr">
        <is>
          <t>BALANCE (in shares) at Mar. 31, 2020</t>
        </is>
      </c>
      <c r="B21" s="6" t="n">
        <v>1976354</v>
      </c>
    </row>
    <row r="22">
      <c r="A22" s="4" t="inlineStr">
        <is>
          <t>BALANCE at Mar. 31, 2020</t>
        </is>
      </c>
      <c r="B22" s="5" t="n">
        <v>197635</v>
      </c>
      <c r="C22" s="6" t="n">
        <v>2725650</v>
      </c>
      <c r="D22" s="6" t="n">
        <v>8750095</v>
      </c>
      <c r="E22" s="6" t="n">
        <v>11673380</v>
      </c>
    </row>
    <row r="23">
      <c r="A23" s="4" t="inlineStr">
        <is>
          <t>Net loss</t>
        </is>
      </c>
      <c r="B23" s="6" t="n">
        <v>0</v>
      </c>
      <c r="C23" s="6" t="n">
        <v>0</v>
      </c>
      <c r="D23" s="6" t="n">
        <v>-1041503</v>
      </c>
      <c r="E23" s="6" t="n">
        <v>-1041503</v>
      </c>
    </row>
    <row r="24">
      <c r="A24" s="4" t="inlineStr">
        <is>
          <t>Stock based compensation</t>
        </is>
      </c>
      <c r="B24" s="5" t="n">
        <v>0</v>
      </c>
      <c r="C24" s="6" t="n">
        <v>3688</v>
      </c>
      <c r="D24" s="6" t="n">
        <v>0</v>
      </c>
      <c r="E24" s="6" t="n">
        <v>3688</v>
      </c>
    </row>
    <row r="25">
      <c r="A25" s="4" t="inlineStr">
        <is>
          <t>BALANCE (in shares) at Jun. 30, 2020</t>
        </is>
      </c>
      <c r="B25" s="6" t="n">
        <v>1976354</v>
      </c>
    </row>
    <row r="26">
      <c r="A26" s="4" t="inlineStr">
        <is>
          <t>BALANCE at Jun. 30, 2020</t>
        </is>
      </c>
      <c r="B26" s="5" t="n">
        <v>197635</v>
      </c>
      <c r="C26" s="6" t="n">
        <v>2729338</v>
      </c>
      <c r="D26" s="6" t="n">
        <v>7708592</v>
      </c>
      <c r="E26" s="5" t="n">
        <v>10635565</v>
      </c>
    </row>
    <row r="27">
      <c r="A27" s="4" t="inlineStr">
        <is>
          <t>BALANCE (in shares) at Dec. 31, 2020</t>
        </is>
      </c>
      <c r="B27" s="6" t="n">
        <v>1976354</v>
      </c>
      <c r="E27" s="6" t="n">
        <v>1976354</v>
      </c>
    </row>
    <row r="28">
      <c r="A28" s="4" t="inlineStr">
        <is>
          <t>BALANCE at Dec. 31, 2020</t>
        </is>
      </c>
      <c r="B28" s="5" t="n">
        <v>197635</v>
      </c>
      <c r="C28" s="6" t="n">
        <v>2743930</v>
      </c>
      <c r="D28" s="6" t="n">
        <v>8897781</v>
      </c>
      <c r="E28" s="5" t="n">
        <v>11839346</v>
      </c>
    </row>
    <row r="29">
      <c r="A29" s="4" t="inlineStr">
        <is>
          <t>Net loss</t>
        </is>
      </c>
      <c r="B29" s="5" t="n">
        <v>0</v>
      </c>
      <c r="C29" s="6" t="n">
        <v>0</v>
      </c>
      <c r="D29" s="6" t="n">
        <v>-1043915</v>
      </c>
      <c r="E29" s="5" t="n">
        <v>-1043915</v>
      </c>
    </row>
    <row r="30">
      <c r="A30" s="4" t="inlineStr">
        <is>
          <t>Exercise of stock options (in shares)</t>
        </is>
      </c>
      <c r="B30" s="6" t="n">
        <v>3000</v>
      </c>
      <c r="E30" s="6" t="n">
        <v>3000</v>
      </c>
    </row>
    <row r="31">
      <c r="A31" s="4" t="inlineStr">
        <is>
          <t>Exercise of stock options</t>
        </is>
      </c>
      <c r="B31" s="5" t="n">
        <v>300</v>
      </c>
      <c r="C31" s="6" t="n">
        <v>27390</v>
      </c>
      <c r="D31" s="6" t="n">
        <v>0</v>
      </c>
      <c r="E31" s="5" t="n">
        <v>27690</v>
      </c>
    </row>
    <row r="32">
      <c r="A32" s="4" t="inlineStr">
        <is>
          <t>Restricted stock vested (in shares)</t>
        </is>
      </c>
      <c r="B32" s="6" t="n">
        <v>1340</v>
      </c>
    </row>
    <row r="33">
      <c r="A33" s="4" t="inlineStr">
        <is>
          <t>Restricted stock vested</t>
        </is>
      </c>
      <c r="B33" s="5" t="n">
        <v>134</v>
      </c>
      <c r="C33" s="6" t="n">
        <v>-134</v>
      </c>
      <c r="D33" s="6" t="n">
        <v>0</v>
      </c>
      <c r="E33" s="6" t="n">
        <v>0</v>
      </c>
    </row>
    <row r="34">
      <c r="A34" s="4" t="inlineStr">
        <is>
          <t>Stock based compensation</t>
        </is>
      </c>
      <c r="B34" s="5" t="n">
        <v>0</v>
      </c>
      <c r="C34" s="6" t="n">
        <v>131604</v>
      </c>
      <c r="D34" s="6" t="n">
        <v>0</v>
      </c>
      <c r="E34" s="5" t="n">
        <v>131604</v>
      </c>
    </row>
    <row r="35">
      <c r="A35" s="4" t="inlineStr">
        <is>
          <t>BALANCE (in shares) at Jun. 30, 2021</t>
        </is>
      </c>
      <c r="B35" s="6" t="n">
        <v>1980694</v>
      </c>
      <c r="E35" s="6" t="n">
        <v>1980694</v>
      </c>
    </row>
    <row r="36">
      <c r="A36" s="4" t="inlineStr">
        <is>
          <t>BALANCE at Jun. 30, 2021</t>
        </is>
      </c>
      <c r="B36" s="5" t="n">
        <v>198069</v>
      </c>
      <c r="C36" s="6" t="n">
        <v>2902790</v>
      </c>
      <c r="D36" s="6" t="n">
        <v>7853866</v>
      </c>
      <c r="E36" s="5" t="n">
        <v>10954725</v>
      </c>
    </row>
    <row r="37">
      <c r="A37" s="4" t="inlineStr">
        <is>
          <t>BALANCE (in shares) at Mar. 31, 2021</t>
        </is>
      </c>
      <c r="B37" s="6" t="n">
        <v>1977104</v>
      </c>
    </row>
    <row r="38">
      <c r="A38" s="4" t="inlineStr">
        <is>
          <t>BALANCE at Mar. 31, 2021</t>
        </is>
      </c>
      <c r="B38" s="5" t="n">
        <v>197710</v>
      </c>
      <c r="C38" s="6" t="n">
        <v>2787733</v>
      </c>
      <c r="D38" s="6" t="n">
        <v>8576142</v>
      </c>
      <c r="E38" s="6" t="n">
        <v>11561585</v>
      </c>
    </row>
    <row r="39">
      <c r="A39" s="4" t="inlineStr">
        <is>
          <t>Net loss</t>
        </is>
      </c>
      <c r="B39" s="5" t="n">
        <v>0</v>
      </c>
      <c r="C39" s="6" t="n">
        <v>0</v>
      </c>
      <c r="D39" s="6" t="n">
        <v>-722276</v>
      </c>
      <c r="E39" s="6" t="n">
        <v>-722276</v>
      </c>
    </row>
    <row r="40">
      <c r="A40" s="4" t="inlineStr">
        <is>
          <t>Exercise of stock options (in shares)</t>
        </is>
      </c>
      <c r="B40" s="6" t="n">
        <v>2250</v>
      </c>
    </row>
    <row r="41">
      <c r="A41" s="4" t="inlineStr">
        <is>
          <t>Exercise of stock options</t>
        </is>
      </c>
      <c r="B41" s="5" t="n">
        <v>225</v>
      </c>
      <c r="C41" s="6" t="n">
        <v>21074</v>
      </c>
      <c r="D41" s="6" t="n">
        <v>0</v>
      </c>
      <c r="E41" s="6" t="n">
        <v>21299</v>
      </c>
    </row>
    <row r="42">
      <c r="A42" s="4" t="inlineStr">
        <is>
          <t>Restricted stock vested (in shares)</t>
        </is>
      </c>
      <c r="B42" s="6" t="n">
        <v>1340</v>
      </c>
    </row>
    <row r="43">
      <c r="A43" s="4" t="inlineStr">
        <is>
          <t>Restricted stock vested</t>
        </is>
      </c>
      <c r="B43" s="5" t="n">
        <v>134</v>
      </c>
      <c r="C43" s="6" t="n">
        <v>-134</v>
      </c>
      <c r="D43" s="6" t="n">
        <v>0</v>
      </c>
      <c r="E43" s="6" t="n">
        <v>0</v>
      </c>
    </row>
    <row r="44">
      <c r="A44" s="4" t="inlineStr">
        <is>
          <t>Stock based compensation</t>
        </is>
      </c>
      <c r="B44" s="5" t="n">
        <v>0</v>
      </c>
      <c r="C44" s="6" t="n">
        <v>94117</v>
      </c>
      <c r="D44" s="6" t="n">
        <v>0</v>
      </c>
      <c r="E44" s="5" t="n">
        <v>94117</v>
      </c>
    </row>
    <row r="45">
      <c r="A45" s="4" t="inlineStr">
        <is>
          <t>BALANCE (in shares) at Jun. 30, 2021</t>
        </is>
      </c>
      <c r="B45" s="6" t="n">
        <v>1980694</v>
      </c>
      <c r="E45" s="6" t="n">
        <v>1980694</v>
      </c>
    </row>
    <row r="46">
      <c r="A46" s="4" t="inlineStr">
        <is>
          <t>BALANCE at Jun. 30, 2021</t>
        </is>
      </c>
      <c r="B46" s="5" t="n">
        <v>198069</v>
      </c>
      <c r="C46" s="5" t="n">
        <v>2902790</v>
      </c>
      <c r="D46" s="5" t="n">
        <v>7853866</v>
      </c>
      <c r="E46" s="5" t="n">
        <v>1095472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7" customWidth="1" min="2" max="2"/>
    <col width="27" customWidth="1" min="3" max="3"/>
    <col width="45" customWidth="1" min="4" max="4"/>
    <col width="45" customWidth="1" min="5" max="5"/>
  </cols>
  <sheetData>
    <row r="1">
      <c r="A1" s="1" t="inlineStr">
        <is>
          <t>Summary of Significant Accounting Policies (Details)</t>
        </is>
      </c>
      <c r="B1" s="2" t="inlineStr">
        <is>
          <t>3 Months Ended</t>
        </is>
      </c>
      <c r="C1" s="2" t="inlineStr">
        <is>
          <t>6 Months Ended</t>
        </is>
      </c>
      <c r="D1" s="2" t="inlineStr">
        <is>
          <t>12 Months Ended</t>
        </is>
      </c>
    </row>
    <row r="2">
      <c r="B2" s="2" t="inlineStr">
        <is>
          <t>Jun. 30, 2021USD ($)shares</t>
        </is>
      </c>
      <c r="C2" s="2" t="inlineStr">
        <is>
          <t>Jun. 30, 2021USD ($)shares</t>
        </is>
      </c>
      <c r="D2" s="2" t="inlineStr">
        <is>
          <t>Dec. 31, 2020USD ($)customer$ / sharesshares</t>
        </is>
      </c>
      <c r="E2" s="2" t="inlineStr">
        <is>
          <t>Dec. 31, 2019USD ($)customer$ / sharesshares</t>
        </is>
      </c>
    </row>
    <row r="3">
      <c r="A3" s="4" t="inlineStr">
        <is>
          <t>Long-term Debt, Current Maturities, Total</t>
        </is>
      </c>
      <c r="B3" s="5" t="n">
        <v>0</v>
      </c>
      <c r="C3" s="5" t="n">
        <v>0</v>
      </c>
      <c r="D3" s="5" t="n">
        <v>2688396</v>
      </c>
      <c r="E3" s="5" t="n">
        <v>133287</v>
      </c>
    </row>
    <row r="4">
      <c r="A4" s="4" t="inlineStr">
        <is>
          <t>Short-term Investments, Total</t>
        </is>
      </c>
      <c r="D4" s="6" t="n">
        <v>0</v>
      </c>
      <c r="E4" s="6" t="n">
        <v>2205000</v>
      </c>
    </row>
    <row r="5">
      <c r="A5" s="4" t="inlineStr">
        <is>
          <t>FIFO Inventory Amount</t>
        </is>
      </c>
      <c r="D5" s="6" t="n">
        <v>1173000</v>
      </c>
      <c r="E5" s="6" t="n">
        <v>1356000</v>
      </c>
    </row>
    <row r="6">
      <c r="A6" s="4" t="inlineStr">
        <is>
          <t>Inventory Write-down</t>
        </is>
      </c>
      <c r="D6" s="6" t="n">
        <v>116000</v>
      </c>
      <c r="E6" s="6" t="n">
        <v>0</v>
      </c>
    </row>
    <row r="7">
      <c r="A7" s="4" t="inlineStr">
        <is>
          <t>Inventory Valuation Reserves, Ending Balance</t>
        </is>
      </c>
      <c r="D7" s="5" t="n">
        <v>13000</v>
      </c>
      <c r="E7" s="5" t="n">
        <v>12000</v>
      </c>
    </row>
    <row r="8">
      <c r="A8" s="4" t="inlineStr">
        <is>
          <t>Finite-Lived Intangible Asset, Useful Life (Year)</t>
        </is>
      </c>
      <c r="D8" s="4" t="inlineStr">
        <is>
          <t>8 years 6 months</t>
        </is>
      </c>
    </row>
    <row r="9">
      <c r="A9" s="4" t="inlineStr">
        <is>
          <t>Impairment of Long-Lived Assets Held-for-use</t>
        </is>
      </c>
      <c r="D9" s="5" t="n">
        <v>0</v>
      </c>
    </row>
    <row r="10">
      <c r="A10" s="4" t="inlineStr">
        <is>
          <t>Number of Option Shares Excluded from Weighted Average Common Shares Outstanding (in shares) | shares</t>
        </is>
      </c>
      <c r="D10" s="6" t="n">
        <v>17500</v>
      </c>
      <c r="E10" s="6" t="n">
        <v>19250</v>
      </c>
    </row>
    <row r="11">
      <c r="A11" s="4" t="inlineStr">
        <is>
          <t>Weighted Average Exercise Price Options Excluded From Weighted Average Common Share Outstanding (in dollars per share) | $ / shares</t>
        </is>
      </c>
      <c r="D11" s="7" t="n">
        <v>6.97</v>
      </c>
      <c r="E11" s="7" t="n">
        <v>11.32</v>
      </c>
    </row>
    <row r="12">
      <c r="A12" s="4" t="inlineStr">
        <is>
          <t>Restricted Stock Units (RSUs) [Member]</t>
        </is>
      </c>
    </row>
    <row r="13">
      <c r="A13" s="4" t="inlineStr">
        <is>
          <t>Antidilutive Securities Excluded from Computation of Earnings Per Share, Amount (in shares) | shares</t>
        </is>
      </c>
      <c r="B13" s="6" t="n">
        <v>87110</v>
      </c>
      <c r="C13" s="6" t="n">
        <v>87110</v>
      </c>
      <c r="D13" s="6" t="n">
        <v>54300</v>
      </c>
    </row>
    <row r="14">
      <c r="A14" s="4" t="inlineStr">
        <is>
          <t>Export [Member] | Minimum [Member]</t>
        </is>
      </c>
    </row>
    <row r="15">
      <c r="A15" s="4" t="inlineStr">
        <is>
          <t>Accounts Receivable Credit Term (Day)</t>
        </is>
      </c>
      <c r="D15" s="4" t="inlineStr">
        <is>
          <t>30 days</t>
        </is>
      </c>
    </row>
    <row r="16">
      <c r="A16" s="4" t="inlineStr">
        <is>
          <t>Export [Member] | Maximum [Member]</t>
        </is>
      </c>
    </row>
    <row r="17">
      <c r="A17" s="4" t="inlineStr">
        <is>
          <t>Accounts Receivable Credit Term (Day)</t>
        </is>
      </c>
      <c r="D17" s="4" t="inlineStr">
        <is>
          <t>90 days</t>
        </is>
      </c>
    </row>
    <row r="18">
      <c r="A18" s="4" t="inlineStr">
        <is>
          <t>Revenue, Segment Benchmark [Member] | Customer Concentration Risk [Member] | Export [Member]</t>
        </is>
      </c>
    </row>
    <row r="19">
      <c r="A19" s="4" t="inlineStr">
        <is>
          <t>Concentration Risk, Percentage</t>
        </is>
      </c>
      <c r="D19" s="4" t="inlineStr">
        <is>
          <t>29.70%</t>
        </is>
      </c>
      <c r="E19" s="4" t="inlineStr">
        <is>
          <t>29.40%</t>
        </is>
      </c>
    </row>
    <row r="20">
      <c r="A20" s="4" t="inlineStr">
        <is>
          <t>Revenue Benchmark [Member] | Customer Concentration Risk [Member]</t>
        </is>
      </c>
    </row>
    <row r="21">
      <c r="A21" s="4" t="inlineStr">
        <is>
          <t>Number of Major Customers | customer</t>
        </is>
      </c>
      <c r="D21" s="6" t="n">
        <v>0</v>
      </c>
      <c r="E21" s="6" t="n">
        <v>0</v>
      </c>
    </row>
    <row r="22">
      <c r="A22" s="4" t="inlineStr">
        <is>
          <t>Revenue Benchmark [Member] | Geographic Concentration Risk [Member] | Geographic Distribution, Foreign [Member]</t>
        </is>
      </c>
    </row>
    <row r="23">
      <c r="A23" s="4" t="inlineStr">
        <is>
          <t>Concentration Risk, Percentage</t>
        </is>
      </c>
      <c r="D23" s="4" t="inlineStr">
        <is>
          <t>29.70%</t>
        </is>
      </c>
      <c r="E23" s="4" t="inlineStr">
        <is>
          <t>29.40%</t>
        </is>
      </c>
    </row>
  </sheetData>
  <mergeCells count="2">
    <mergeCell ref="A1:A2"/>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Major Components of Inventories (Details) - USD ($)</t>
        </is>
      </c>
      <c r="B1" s="2" t="inlineStr">
        <is>
          <t>Jun. 30, 2021</t>
        </is>
      </c>
      <c r="C1" s="2" t="inlineStr">
        <is>
          <t>Dec. 31, 2020</t>
        </is>
      </c>
      <c r="D1" s="2" t="inlineStr">
        <is>
          <t>Dec. 31, 2019</t>
        </is>
      </c>
    </row>
    <row r="2">
      <c r="A2" s="3" t="inlineStr">
        <is>
          <t>SUMMARY OF SIGNIFICANT ACCOUNTING POLICIES</t>
        </is>
      </c>
    </row>
    <row r="3">
      <c r="A3" s="4" t="inlineStr">
        <is>
          <t>Raw materials</t>
        </is>
      </c>
      <c r="B3" s="5" t="n">
        <v>1286151</v>
      </c>
      <c r="C3" s="5" t="n">
        <v>1323655</v>
      </c>
      <c r="D3" s="5" t="n">
        <v>1667154</v>
      </c>
    </row>
    <row r="4">
      <c r="A4" s="4" t="inlineStr">
        <is>
          <t>Work-in-progress</t>
        </is>
      </c>
      <c r="B4" s="6" t="n">
        <v>399738</v>
      </c>
      <c r="C4" s="6" t="n">
        <v>428753</v>
      </c>
      <c r="D4" s="6" t="n">
        <v>419906</v>
      </c>
    </row>
    <row r="5">
      <c r="A5" s="4" t="inlineStr">
        <is>
          <t>Finished goods</t>
        </is>
      </c>
      <c r="B5" s="6" t="n">
        <v>1140543</v>
      </c>
      <c r="C5" s="6" t="n">
        <v>1065458</v>
      </c>
      <c r="D5" s="6" t="n">
        <v>1449854</v>
      </c>
    </row>
    <row r="6">
      <c r="A6" s="4" t="inlineStr">
        <is>
          <t>Reduction to LIFO cost</t>
        </is>
      </c>
      <c r="B6" s="6" t="n">
        <v>-1218604</v>
      </c>
      <c r="C6" s="6" t="n">
        <v>-1172891</v>
      </c>
      <c r="D6" s="6" t="n">
        <v>-1356378</v>
      </c>
    </row>
    <row r="7">
      <c r="A7" s="4" t="inlineStr">
        <is>
          <t>Total Inventories</t>
        </is>
      </c>
      <c r="B7" s="5" t="n">
        <v>1607828</v>
      </c>
      <c r="C7" s="5" t="n">
        <v>1644975</v>
      </c>
      <c r="D7" s="5" t="n">
        <v>218053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Plant and Equipment, Estimate Useful Lives (Details)</t>
        </is>
      </c>
      <c r="B1" s="2" t="inlineStr">
        <is>
          <t>12 Months Ended</t>
        </is>
      </c>
    </row>
    <row r="2">
      <c r="B2" s="2" t="inlineStr">
        <is>
          <t>Dec. 31, 2020</t>
        </is>
      </c>
    </row>
    <row r="3">
      <c r="A3" s="4" t="inlineStr">
        <is>
          <t>Building [Member] | Minimum [Member]</t>
        </is>
      </c>
    </row>
    <row r="4">
      <c r="A4" s="4" t="inlineStr">
        <is>
          <t>Estimated useful lives (Year)</t>
        </is>
      </c>
      <c r="B4" s="4" t="inlineStr">
        <is>
          <t>15 years</t>
        </is>
      </c>
    </row>
    <row r="5">
      <c r="A5" s="4" t="inlineStr">
        <is>
          <t>Building [Member] | Maximum [Member]</t>
        </is>
      </c>
    </row>
    <row r="6">
      <c r="A6" s="4" t="inlineStr">
        <is>
          <t>Estimated useful lives (Year)</t>
        </is>
      </c>
      <c r="B6" s="4" t="inlineStr">
        <is>
          <t>40 years</t>
        </is>
      </c>
    </row>
    <row r="7">
      <c r="A7" s="4" t="inlineStr">
        <is>
          <t>Machinery and Equipment [Member] | Minimum [Member]</t>
        </is>
      </c>
    </row>
    <row r="8">
      <c r="A8" s="4" t="inlineStr">
        <is>
          <t>Estimated useful lives (Year)</t>
        </is>
      </c>
      <c r="B8" s="4" t="inlineStr">
        <is>
          <t>5 years</t>
        </is>
      </c>
    </row>
    <row r="9">
      <c r="A9" s="4" t="inlineStr">
        <is>
          <t>Machinery and Equipment [Member] | Maximum [Member]</t>
        </is>
      </c>
    </row>
    <row r="10">
      <c r="A10" s="4" t="inlineStr">
        <is>
          <t>Estimated useful lives (Year)</t>
        </is>
      </c>
      <c r="B10" s="4" t="inlineStr">
        <is>
          <t>10 years</t>
        </is>
      </c>
    </row>
    <row r="11">
      <c r="A11" s="4" t="inlineStr">
        <is>
          <t>Office Equipment [Member] | Minimum [Member]</t>
        </is>
      </c>
    </row>
    <row r="12">
      <c r="A12" s="4" t="inlineStr">
        <is>
          <t>Estimated useful lives (Year)</t>
        </is>
      </c>
      <c r="B12" s="4" t="inlineStr">
        <is>
          <t>3 years</t>
        </is>
      </c>
    </row>
    <row r="13">
      <c r="A13" s="4" t="inlineStr">
        <is>
          <t>Office Equipment [Member] | Maximum [Member]</t>
        </is>
      </c>
    </row>
    <row r="14">
      <c r="A14" s="4" t="inlineStr">
        <is>
          <t>Estimated useful lives (Year)</t>
        </is>
      </c>
      <c r="B14" s="4" t="inlineStr">
        <is>
          <t>10 years</t>
        </is>
      </c>
    </row>
    <row r="15">
      <c r="A15" s="4" t="inlineStr">
        <is>
          <t>Vehicles [Member]</t>
        </is>
      </c>
    </row>
    <row r="16">
      <c r="A16" s="4" t="inlineStr">
        <is>
          <t>Estimated useful lives (Year)</t>
        </is>
      </c>
      <c r="B16" s="4" t="inlineStr">
        <is>
          <t>3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 Summary of Calculation of Diluted EPS (Details) - share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SUMMARY OF SIGNIFICANT ACCOUNTING POLICIES</t>
        </is>
      </c>
    </row>
    <row r="4">
      <c r="A4" s="4" t="inlineStr">
        <is>
          <t>Weighted average common shares outstanding (in shares)</t>
        </is>
      </c>
      <c r="B4" s="6" t="n">
        <v>1977959</v>
      </c>
      <c r="C4" s="6" t="n">
        <v>1976354</v>
      </c>
      <c r="D4" s="6" t="n">
        <v>1977368</v>
      </c>
      <c r="E4" s="6" t="n">
        <v>1976354</v>
      </c>
      <c r="F4" s="6" t="n">
        <v>1976354</v>
      </c>
      <c r="G4" s="6" t="n">
        <v>1980253</v>
      </c>
    </row>
    <row r="5">
      <c r="A5" s="4" t="inlineStr">
        <is>
          <t>Dilutive effect of stock options and restricted stock units (in shares)</t>
        </is>
      </c>
      <c r="B5" s="6" t="n">
        <v>0</v>
      </c>
      <c r="C5" s="6" t="n">
        <v>0</v>
      </c>
      <c r="D5" s="6" t="n">
        <v>0</v>
      </c>
      <c r="E5" s="6" t="n">
        <v>0</v>
      </c>
      <c r="F5" s="4" t="inlineStr">
        <is>
          <t xml:space="preserve"> </t>
        </is>
      </c>
      <c r="G5" s="4" t="inlineStr">
        <is>
          <t xml:space="preserve"> </t>
        </is>
      </c>
    </row>
    <row r="6">
      <c r="A6" s="4" t="inlineStr">
        <is>
          <t>Weighted average common and common equivalent shares outstanding (in shares)</t>
        </is>
      </c>
      <c r="B6" s="6" t="n">
        <v>1977959</v>
      </c>
      <c r="C6" s="6" t="n">
        <v>1976354</v>
      </c>
      <c r="D6" s="6" t="n">
        <v>1977368</v>
      </c>
      <c r="E6" s="6" t="n">
        <v>1976354</v>
      </c>
      <c r="F6" s="6" t="n">
        <v>1976354</v>
      </c>
      <c r="G6" s="6" t="n">
        <v>1980253</v>
      </c>
    </row>
  </sheetData>
  <mergeCells count="4">
    <mergeCell ref="A1:A2"/>
    <mergeCell ref="B1:C1"/>
    <mergeCell ref="D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USD ($)</t>
        </is>
      </c>
      <c r="B1" s="2" t="inlineStr">
        <is>
          <t>12 Months Ended</t>
        </is>
      </c>
    </row>
    <row r="2">
      <c r="B2" s="2" t="inlineStr">
        <is>
          <t>Dec. 31, 2020</t>
        </is>
      </c>
      <c r="C2" s="2" t="inlineStr">
        <is>
          <t>Jun. 30, 2021</t>
        </is>
      </c>
    </row>
    <row r="3">
      <c r="A3" s="4" t="inlineStr">
        <is>
          <t>Effective Income Tax Rate Reconciliation, at Federal Statutory Income Tax Rate, Percent</t>
        </is>
      </c>
      <c r="B3" s="4" t="inlineStr">
        <is>
          <t>21.00%</t>
        </is>
      </c>
    </row>
    <row r="4">
      <c r="A4" s="4" t="inlineStr">
        <is>
          <t>Unrecognized Tax Benefits, Ending Balance</t>
        </is>
      </c>
      <c r="B4" s="5" t="n">
        <v>0</v>
      </c>
      <c r="C4" s="5" t="n">
        <v>0</v>
      </c>
    </row>
    <row r="5">
      <c r="A5" s="4" t="inlineStr">
        <is>
          <t>Domestic Tax Authority [Member]</t>
        </is>
      </c>
    </row>
    <row r="6">
      <c r="A6" s="4" t="inlineStr">
        <is>
          <t>Operating Loss Carryforwards, Total</t>
        </is>
      </c>
      <c r="B6" s="6" t="n">
        <v>1847000</v>
      </c>
    </row>
    <row r="7">
      <c r="A7" s="4" t="inlineStr">
        <is>
          <t>Domestic Tax Authority [Member] | Research Tax Credit Carryforward [Member]</t>
        </is>
      </c>
    </row>
    <row r="8">
      <c r="A8" s="4" t="inlineStr">
        <is>
          <t>Tax Credit Carryforward, Amount</t>
        </is>
      </c>
      <c r="B8" s="6" t="n">
        <v>104000</v>
      </c>
    </row>
    <row r="9">
      <c r="A9" s="4" t="inlineStr">
        <is>
          <t>State and Local Jurisdiction [Member]</t>
        </is>
      </c>
    </row>
    <row r="10">
      <c r="A10" s="4" t="inlineStr">
        <is>
          <t>Operating Loss Carryforwards, Total</t>
        </is>
      </c>
      <c r="B10" s="6" t="n">
        <v>468000</v>
      </c>
    </row>
    <row r="11">
      <c r="A11" s="4" t="inlineStr">
        <is>
          <t>State and Local Jurisdiction [Member] | Research Tax Credit Carryforward [Member]</t>
        </is>
      </c>
    </row>
    <row r="12">
      <c r="A12" s="4" t="inlineStr">
        <is>
          <t>Tax Credit Carryforward, Amount</t>
        </is>
      </c>
      <c r="B12" s="5" t="n">
        <v>214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Income Tax Expense (Benefit) (Detail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Current:</t>
        </is>
      </c>
    </row>
    <row r="4">
      <c r="A4" s="4" t="inlineStr">
        <is>
          <t>Federal</t>
        </is>
      </c>
      <c r="F4" s="5" t="n">
        <v>-216000</v>
      </c>
    </row>
    <row r="5">
      <c r="A5" s="4" t="inlineStr">
        <is>
          <t>State</t>
        </is>
      </c>
      <c r="F5" s="6" t="n">
        <v>6000</v>
      </c>
      <c r="G5" s="5" t="n">
        <v>11000</v>
      </c>
    </row>
    <row r="6">
      <c r="A6" s="4" t="inlineStr">
        <is>
          <t>Current Income Tax Expense (Benefit), Total</t>
        </is>
      </c>
      <c r="F6" s="6" t="n">
        <v>-210000</v>
      </c>
      <c r="G6" s="6" t="n">
        <v>11000</v>
      </c>
    </row>
    <row r="7">
      <c r="A7" s="4" t="inlineStr">
        <is>
          <t>Deferred - Federal</t>
        </is>
      </c>
      <c r="G7" s="6" t="n">
        <v>-183000</v>
      </c>
    </row>
    <row r="8">
      <c r="A8" s="4" t="inlineStr">
        <is>
          <t>Income Tax Expense (Benefit), Total</t>
        </is>
      </c>
      <c r="B8" s="5" t="n">
        <v>823</v>
      </c>
      <c r="C8" s="5" t="n">
        <v>0</v>
      </c>
      <c r="D8" s="5" t="n">
        <v>-19524</v>
      </c>
      <c r="E8" s="5" t="n">
        <v>-238929</v>
      </c>
      <c r="F8" s="5" t="n">
        <v>-210000</v>
      </c>
      <c r="G8" s="5" t="n">
        <v>-172000</v>
      </c>
    </row>
  </sheetData>
  <mergeCells count="4">
    <mergeCell ref="A1:A2"/>
    <mergeCell ref="B1:C1"/>
    <mergeCell ref="D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Income Taxes Reconciliation (Detail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Income Taxes</t>
        </is>
      </c>
    </row>
    <row r="4">
      <c r="A4" s="4" t="inlineStr">
        <is>
          <t>Expected provision for federal income taxes</t>
        </is>
      </c>
      <c r="F4" s="5" t="n">
        <v>-136000</v>
      </c>
      <c r="G4" s="5" t="n">
        <v>-207000</v>
      </c>
    </row>
    <row r="5">
      <c r="A5" s="4" t="inlineStr">
        <is>
          <t>State income taxes, net of federal benefit</t>
        </is>
      </c>
      <c r="F5" s="6" t="n">
        <v>-24000</v>
      </c>
      <c r="G5" s="6" t="n">
        <v>-7000</v>
      </c>
    </row>
    <row r="6">
      <c r="A6" s="4" t="inlineStr">
        <is>
          <t>Permanent items</t>
        </is>
      </c>
      <c r="F6" s="6" t="n">
        <v>-249000</v>
      </c>
      <c r="G6" s="6" t="n">
        <v>11000</v>
      </c>
    </row>
    <row r="7">
      <c r="A7" s="4" t="inlineStr">
        <is>
          <t>Research and development credit</t>
        </is>
      </c>
      <c r="F7" s="6" t="n">
        <v>-23000</v>
      </c>
      <c r="G7" s="6" t="n">
        <v>-29000</v>
      </c>
    </row>
    <row r="8">
      <c r="A8" s="4" t="inlineStr">
        <is>
          <t>Change in valuation allowance</t>
        </is>
      </c>
      <c r="F8" s="6" t="n">
        <v>440000</v>
      </c>
      <c r="G8" s="6" t="n">
        <v>51000</v>
      </c>
    </row>
    <row r="9">
      <c r="A9" s="4" t="inlineStr">
        <is>
          <t>Change in tax law allowing NOL carryback claim</t>
        </is>
      </c>
      <c r="F9" s="6" t="n">
        <v>-217000</v>
      </c>
    </row>
    <row r="10">
      <c r="A10" s="4" t="inlineStr">
        <is>
          <t>Prior year true-ups and other</t>
        </is>
      </c>
      <c r="F10" s="6" t="n">
        <v>-1000</v>
      </c>
      <c r="G10" s="6" t="n">
        <v>9000</v>
      </c>
    </row>
    <row r="11">
      <c r="A11" s="4" t="inlineStr">
        <is>
          <t>Income Tax Expense (Benefit), Total</t>
        </is>
      </c>
      <c r="B11" s="5" t="n">
        <v>823</v>
      </c>
      <c r="C11" s="5" t="n">
        <v>0</v>
      </c>
      <c r="D11" s="5" t="n">
        <v>-19524</v>
      </c>
      <c r="E11" s="5" t="n">
        <v>-238929</v>
      </c>
      <c r="F11" s="5" t="n">
        <v>-210000</v>
      </c>
      <c r="G11" s="5" t="n">
        <v>-172000</v>
      </c>
    </row>
  </sheetData>
  <mergeCells count="4">
    <mergeCell ref="A1:A2"/>
    <mergeCell ref="B1:C1"/>
    <mergeCell ref="D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COME TAXES - Net Deferred Tax Liabilities (Details) - USD ($)</t>
        </is>
      </c>
      <c r="B1" s="2" t="inlineStr">
        <is>
          <t>Dec. 31, 2020</t>
        </is>
      </c>
      <c r="C1" s="2" t="inlineStr">
        <is>
          <t>Dec. 31, 2019</t>
        </is>
      </c>
    </row>
    <row r="2">
      <c r="A2" s="3" t="inlineStr">
        <is>
          <t>Deferred tax liabilities:</t>
        </is>
      </c>
    </row>
    <row r="3">
      <c r="A3" s="4" t="inlineStr">
        <is>
          <t>Accrued vacation</t>
        </is>
      </c>
      <c r="B3" s="5" t="n">
        <v>33000</v>
      </c>
      <c r="C3" s="5" t="n">
        <v>21000</v>
      </c>
    </row>
    <row r="4">
      <c r="A4" s="4" t="inlineStr">
        <is>
          <t>Inventories reserve</t>
        </is>
      </c>
      <c r="B4" s="6" t="n">
        <v>17000</v>
      </c>
      <c r="C4" s="6" t="n">
        <v>42000</v>
      </c>
    </row>
    <row r="5">
      <c r="A5" s="4" t="inlineStr">
        <is>
          <t>Allowance for doubtful accounts</t>
        </is>
      </c>
      <c r="B5" s="6" t="n">
        <v>2000</v>
      </c>
      <c r="C5" s="6" t="n">
        <v>3000</v>
      </c>
    </row>
    <row r="6">
      <c r="A6" s="4" t="inlineStr">
        <is>
          <t>Allowance for sales returns</t>
        </is>
      </c>
      <c r="B6" s="6" t="n">
        <v>10000</v>
      </c>
      <c r="C6" s="6" t="n">
        <v>10000</v>
      </c>
    </row>
    <row r="7">
      <c r="A7" s="4" t="inlineStr">
        <is>
          <t>Research and development credit carryforward</t>
        </is>
      </c>
      <c r="B7" s="6" t="n">
        <v>285000</v>
      </c>
      <c r="C7" s="6" t="n">
        <v>245000</v>
      </c>
    </row>
    <row r="8">
      <c r="A8" s="4" t="inlineStr">
        <is>
          <t>Accrued self-insured medical</t>
        </is>
      </c>
      <c r="C8" s="6" t="n">
        <v>3000</v>
      </c>
    </row>
    <row r="9">
      <c r="A9" s="4" t="inlineStr">
        <is>
          <t>Property and equipment</t>
        </is>
      </c>
      <c r="B9" s="6" t="n">
        <v>-257000</v>
      </c>
      <c r="C9" s="6" t="n">
        <v>-295000</v>
      </c>
    </row>
    <row r="10">
      <c r="A10" s="4" t="inlineStr">
        <is>
          <t>Patents</t>
        </is>
      </c>
      <c r="B10" s="6" t="n">
        <v>-50000</v>
      </c>
      <c r="C10" s="6" t="n">
        <v>-53000</v>
      </c>
    </row>
    <row r="11">
      <c r="A11" s="4" t="inlineStr">
        <is>
          <t>Net operating loss</t>
        </is>
      </c>
      <c r="B11" s="6" t="n">
        <v>411000</v>
      </c>
      <c r="C11" s="6" t="n">
        <v>230000</v>
      </c>
    </row>
    <row r="12">
      <c r="A12" s="4" t="inlineStr">
        <is>
          <t>Other</t>
        </is>
      </c>
      <c r="B12" s="6" t="n">
        <v>17000</v>
      </c>
      <c r="C12" s="6" t="n">
        <v>8000</v>
      </c>
    </row>
    <row r="13">
      <c r="A13" s="4" t="inlineStr">
        <is>
          <t>Valuation allowance</t>
        </is>
      </c>
      <c r="B13" s="6" t="n">
        <v>-468000</v>
      </c>
      <c r="C13" s="6" t="n">
        <v>-214000</v>
      </c>
    </row>
    <row r="14">
      <c r="A14" s="4" t="inlineStr">
        <is>
          <t>Net deferred tax liabilities</t>
        </is>
      </c>
      <c r="B14" s="4" t="inlineStr">
        <is>
          <t xml:space="preserve"> </t>
        </is>
      </c>
      <c r="C14"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9" customWidth="1" min="1" max="1"/>
    <col width="15" customWidth="1" min="2" max="2"/>
    <col width="14" customWidth="1" min="3" max="3"/>
    <col width="16" customWidth="1" min="4" max="4"/>
    <col width="14" customWidth="1" min="5" max="5"/>
  </cols>
  <sheetData>
    <row r="1">
      <c r="A1" s="1" t="inlineStr">
        <is>
          <t>INTANGIBLE ASSETS (Details) - USD ($)</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4" t="inlineStr">
        <is>
          <t>Impairment of Intangible Assets, Finite-lived</t>
        </is>
      </c>
      <c r="B3" s="5" t="n">
        <v>0</v>
      </c>
      <c r="C3" s="5" t="n">
        <v>16906</v>
      </c>
      <c r="D3" s="5" t="n">
        <v>16906</v>
      </c>
      <c r="E3" s="5" t="n">
        <v>92833</v>
      </c>
    </row>
    <row r="4">
      <c r="A4" s="4" t="inlineStr">
        <is>
          <t>Licensing Agreements [Member]</t>
        </is>
      </c>
    </row>
    <row r="5">
      <c r="A5" s="4" t="inlineStr">
        <is>
          <t>Royalty Expense</t>
        </is>
      </c>
      <c r="D5" s="5" t="n">
        <v>8000</v>
      </c>
      <c r="E5" s="5" t="n">
        <v>10000</v>
      </c>
    </row>
    <row r="6">
      <c r="A6" s="4" t="inlineStr">
        <is>
          <t>Licensing Agreements [Member] | Minimum [Member]</t>
        </is>
      </c>
    </row>
    <row r="7">
      <c r="A7" s="4" t="inlineStr">
        <is>
          <t>Payment of Royalty in Percentage</t>
        </is>
      </c>
      <c r="D7" s="4" t="inlineStr">
        <is>
          <t>3.00%</t>
        </is>
      </c>
    </row>
    <row r="8">
      <c r="A8" s="4" t="inlineStr">
        <is>
          <t>Licensing Agreements [Member] | Maximum [Member]</t>
        </is>
      </c>
    </row>
    <row r="9">
      <c r="A9" s="4" t="inlineStr">
        <is>
          <t>Payment of Royalty in Percentage</t>
        </is>
      </c>
      <c r="D9" s="4" t="inlineStr">
        <is>
          <t>5.00%</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TANGIBLE ASSETS - Summary of Intangible Assets (Details) - USD ($)</t>
        </is>
      </c>
      <c r="B1" s="2" t="inlineStr">
        <is>
          <t>12 Months Ended</t>
        </is>
      </c>
    </row>
    <row r="2">
      <c r="B2" s="2" t="inlineStr">
        <is>
          <t>Dec. 31, 2020</t>
        </is>
      </c>
      <c r="C2" s="2" t="inlineStr">
        <is>
          <t>Dec. 31, 2019</t>
        </is>
      </c>
      <c r="D2" s="2" t="inlineStr">
        <is>
          <t>Jun. 30, 2021</t>
        </is>
      </c>
    </row>
    <row r="3">
      <c r="A3" s="4" t="inlineStr">
        <is>
          <t>Accumulated amortization</t>
        </is>
      </c>
      <c r="B3" s="5" t="n">
        <v>-207399</v>
      </c>
      <c r="C3" s="5" t="n">
        <v>-181609</v>
      </c>
      <c r="D3" s="5" t="n">
        <v>-205697</v>
      </c>
    </row>
    <row r="4">
      <c r="A4" s="4" t="inlineStr">
        <is>
          <t>Aggregate amortization expense</t>
        </is>
      </c>
      <c r="B4" s="6" t="n">
        <v>25790</v>
      </c>
      <c r="C4" s="6" t="n">
        <v>31869</v>
      </c>
    </row>
    <row r="5">
      <c r="A5" s="4" t="inlineStr">
        <is>
          <t>Patents [Member]</t>
        </is>
      </c>
    </row>
    <row r="6">
      <c r="A6" s="4" t="inlineStr">
        <is>
          <t>Gross carrying amount</t>
        </is>
      </c>
      <c r="B6" s="6" t="n">
        <v>450982</v>
      </c>
      <c r="C6" s="6" t="n">
        <v>452978</v>
      </c>
    </row>
    <row r="7">
      <c r="A7" s="4" t="inlineStr">
        <is>
          <t>Accumulated amortization</t>
        </is>
      </c>
      <c r="B7" s="5" t="n">
        <v>-207399</v>
      </c>
      <c r="C7" s="5" t="n">
        <v>-18160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Statements of Cash Flows (Unaudited) - USD ($)</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CASH FLOWS FROM OPERATING ACTIVITIES:</t>
        </is>
      </c>
    </row>
    <row r="4">
      <c r="A4" s="4" t="inlineStr">
        <is>
          <t>Net loss</t>
        </is>
      </c>
      <c r="B4" s="5" t="n">
        <v>-1043915</v>
      </c>
      <c r="C4" s="5" t="n">
        <v>-1628509</v>
      </c>
      <c r="D4" s="5" t="n">
        <v>-439320</v>
      </c>
      <c r="E4" s="5" t="n">
        <v>-813558</v>
      </c>
    </row>
    <row r="5">
      <c r="A5" s="3" t="inlineStr">
        <is>
          <t>Adjustments to reconcile net loss to net cash provided by (used in) operating activities:</t>
        </is>
      </c>
    </row>
    <row r="6">
      <c r="A6" s="4" t="inlineStr">
        <is>
          <t>Depreciation</t>
        </is>
      </c>
      <c r="B6" s="6" t="n">
        <v>315385</v>
      </c>
      <c r="C6" s="6" t="n">
        <v>335435</v>
      </c>
      <c r="D6" s="6" t="n">
        <v>661565</v>
      </c>
      <c r="E6" s="6" t="n">
        <v>639997</v>
      </c>
    </row>
    <row r="7">
      <c r="A7" s="4" t="inlineStr">
        <is>
          <t>Amortization</t>
        </is>
      </c>
      <c r="B7" s="6" t="n">
        <v>98548</v>
      </c>
      <c r="C7" s="6" t="n">
        <v>18452</v>
      </c>
      <c r="D7" s="6" t="n">
        <v>36489</v>
      </c>
      <c r="E7" s="6" t="n">
        <v>43014</v>
      </c>
    </row>
    <row r="8">
      <c r="A8" s="4" t="inlineStr">
        <is>
          <t>Stock based compensation</t>
        </is>
      </c>
      <c r="B8" s="6" t="n">
        <v>131604</v>
      </c>
      <c r="C8" s="6" t="n">
        <v>7376</v>
      </c>
      <c r="D8" s="6" t="n">
        <v>21968</v>
      </c>
      <c r="E8" s="6" t="n">
        <v>8821</v>
      </c>
    </row>
    <row r="9">
      <c r="A9" s="4" t="inlineStr">
        <is>
          <t>Net gain on sale and disposal of equipment</t>
        </is>
      </c>
      <c r="B9" s="6" t="n">
        <v>0</v>
      </c>
      <c r="C9" s="6" t="n">
        <v>-2324</v>
      </c>
      <c r="D9" s="6" t="n">
        <v>-2325</v>
      </c>
      <c r="E9" s="6" t="n">
        <v>-8482</v>
      </c>
    </row>
    <row r="10">
      <c r="A10" s="4" t="inlineStr">
        <is>
          <t>Loss on intangible asset abandonment</t>
        </is>
      </c>
      <c r="B10" s="6" t="n">
        <v>0</v>
      </c>
      <c r="C10" s="6" t="n">
        <v>16906</v>
      </c>
      <c r="D10" s="6" t="n">
        <v>16906</v>
      </c>
      <c r="E10" s="6" t="n">
        <v>92833</v>
      </c>
    </row>
    <row r="11">
      <c r="A11" s="3" t="inlineStr">
        <is>
          <t>Changes in working capital components:</t>
        </is>
      </c>
    </row>
    <row r="12">
      <c r="A12" s="4" t="inlineStr">
        <is>
          <t>Trade receivables</t>
        </is>
      </c>
      <c r="B12" s="6" t="n">
        <v>468178</v>
      </c>
      <c r="C12" s="6" t="n">
        <v>1020699</v>
      </c>
      <c r="D12" s="6" t="n">
        <v>315505</v>
      </c>
      <c r="E12" s="6" t="n">
        <v>-219503</v>
      </c>
    </row>
    <row r="13">
      <c r="A13" s="4" t="inlineStr">
        <is>
          <t>Inventories</t>
        </is>
      </c>
      <c r="B13" s="6" t="n">
        <v>37147</v>
      </c>
      <c r="C13" s="6" t="n">
        <v>-501404</v>
      </c>
      <c r="D13" s="6" t="n">
        <v>535561</v>
      </c>
      <c r="E13" s="6" t="n">
        <v>-133948</v>
      </c>
    </row>
    <row r="14">
      <c r="A14" s="4" t="inlineStr">
        <is>
          <t>Prepaid expenses and other assets</t>
        </is>
      </c>
      <c r="B14" s="6" t="n">
        <v>-36817</v>
      </c>
      <c r="C14" s="6" t="n">
        <v>749076</v>
      </c>
      <c r="D14" s="6" t="n">
        <v>780947</v>
      </c>
      <c r="E14" s="6" t="n">
        <v>-531554</v>
      </c>
    </row>
    <row r="15">
      <c r="A15" s="4" t="inlineStr">
        <is>
          <t>Income tax receivable</t>
        </is>
      </c>
      <c r="B15" s="6" t="n">
        <v>189039</v>
      </c>
      <c r="C15" s="6" t="n">
        <v>-247011</v>
      </c>
      <c r="D15" s="6" t="n">
        <v>-218082</v>
      </c>
      <c r="E15" s="6" t="n">
        <v>1399</v>
      </c>
    </row>
    <row r="16">
      <c r="A16" s="4" t="inlineStr">
        <is>
          <t>Accounts payable</t>
        </is>
      </c>
      <c r="B16" s="6" t="n">
        <v>1061900</v>
      </c>
      <c r="C16" s="6" t="n">
        <v>-446417</v>
      </c>
      <c r="D16" s="6" t="n">
        <v>-301805</v>
      </c>
      <c r="E16" s="6" t="n">
        <v>114113</v>
      </c>
    </row>
    <row r="17">
      <c r="A17" s="4" t="inlineStr">
        <is>
          <t>Accrued expenses</t>
        </is>
      </c>
      <c r="B17" s="6" t="n">
        <v>118500</v>
      </c>
      <c r="C17" s="6" t="n">
        <v>-511614</v>
      </c>
      <c r="D17" s="6" t="n">
        <v>-591737</v>
      </c>
      <c r="E17" s="6" t="n">
        <v>512837</v>
      </c>
    </row>
    <row r="18">
      <c r="A18" s="4" t="inlineStr">
        <is>
          <t>Net cash provided by (used in) operating activities</t>
        </is>
      </c>
      <c r="B18" s="6" t="n">
        <v>1339569</v>
      </c>
      <c r="C18" s="6" t="n">
        <v>-1189335</v>
      </c>
      <c r="D18" s="6" t="n">
        <v>-398828</v>
      </c>
      <c r="E18" s="6" t="n">
        <v>-477031</v>
      </c>
    </row>
    <row r="19">
      <c r="A19" s="3" t="inlineStr">
        <is>
          <t>CASH FLOWS FROM INVESTING ACTIVITIES:</t>
        </is>
      </c>
    </row>
    <row r="20">
      <c r="A20" s="4" t="inlineStr">
        <is>
          <t>Purchases of property equipment</t>
        </is>
      </c>
      <c r="B20" s="6" t="n">
        <v>-11056</v>
      </c>
      <c r="C20" s="6" t="n">
        <v>-149916</v>
      </c>
      <c r="D20" s="6" t="n">
        <v>-149916</v>
      </c>
      <c r="E20" s="6" t="n">
        <v>-478353</v>
      </c>
    </row>
    <row r="21">
      <c r="A21" s="4" t="inlineStr">
        <is>
          <t>Proceeds from sales of equipment</t>
        </is>
      </c>
      <c r="B21" s="6" t="n">
        <v>0</v>
      </c>
      <c r="C21" s="6" t="n">
        <v>18297</v>
      </c>
      <c r="D21" s="6" t="n">
        <v>18297</v>
      </c>
      <c r="E21" s="6" t="n">
        <v>15596</v>
      </c>
    </row>
    <row r="22">
      <c r="A22" s="4" t="inlineStr">
        <is>
          <t>Purchases of intangible assets</t>
        </is>
      </c>
      <c r="B22" s="6" t="n">
        <v>-15958</v>
      </c>
      <c r="C22" s="6" t="n">
        <v>-12483</v>
      </c>
      <c r="D22" s="6" t="n">
        <v>-14910</v>
      </c>
      <c r="E22" s="6" t="n">
        <v>-19665</v>
      </c>
    </row>
    <row r="23">
      <c r="A23" s="4" t="inlineStr">
        <is>
          <t>Proceeds on sale of short-term investments</t>
        </is>
      </c>
      <c r="B23" s="6" t="n">
        <v>0</v>
      </c>
      <c r="C23" s="6" t="n">
        <v>2205000</v>
      </c>
      <c r="D23" s="6" t="n">
        <v>2205000</v>
      </c>
      <c r="E23" s="6" t="n">
        <v>6125000</v>
      </c>
    </row>
    <row r="24">
      <c r="A24" s="4" t="inlineStr">
        <is>
          <t>Net cash (used in) provided by investing activities</t>
        </is>
      </c>
      <c r="B24" s="6" t="n">
        <v>-27014</v>
      </c>
      <c r="C24" s="6" t="n">
        <v>2060898</v>
      </c>
      <c r="D24" s="6" t="n">
        <v>2058471</v>
      </c>
      <c r="E24" s="6" t="n">
        <v>7578</v>
      </c>
    </row>
    <row r="25">
      <c r="A25" s="3" t="inlineStr">
        <is>
          <t>CASH FLOWS FROM FINANCING ACTIVITIES:</t>
        </is>
      </c>
    </row>
    <row r="26">
      <c r="A26" s="4" t="inlineStr">
        <is>
          <t>Proceeds from paycheck protection program loan</t>
        </is>
      </c>
      <c r="B26" s="6" t="n">
        <v>0</v>
      </c>
      <c r="C26" s="6" t="n">
        <v>1214500</v>
      </c>
      <c r="D26" s="6" t="n">
        <v>1214500</v>
      </c>
    </row>
    <row r="27">
      <c r="A27" s="4" t="inlineStr">
        <is>
          <t>Payment on long-term debt</t>
        </is>
      </c>
      <c r="B27" s="6" t="n">
        <v>-2773235</v>
      </c>
      <c r="C27" s="6" t="n">
        <v>-71603</v>
      </c>
      <c r="D27" s="6" t="n">
        <v>-143947</v>
      </c>
      <c r="E27" s="6" t="n">
        <v>-140440</v>
      </c>
    </row>
    <row r="28">
      <c r="A28" s="4" t="inlineStr">
        <is>
          <t>Proceeds from exercise of stock options</t>
        </is>
      </c>
      <c r="B28" s="6" t="n">
        <v>27690</v>
      </c>
      <c r="C28" s="6" t="n">
        <v>0</v>
      </c>
    </row>
    <row r="29">
      <c r="A29" s="4" t="inlineStr">
        <is>
          <t>Net cash (used in) provided by financing activities</t>
        </is>
      </c>
      <c r="B29" s="6" t="n">
        <v>-2745545</v>
      </c>
      <c r="C29" s="6" t="n">
        <v>1142897</v>
      </c>
      <c r="D29" s="6" t="n">
        <v>1070553</v>
      </c>
      <c r="E29" s="6" t="n">
        <v>-190035</v>
      </c>
    </row>
    <row r="30">
      <c r="A30" s="4" t="inlineStr">
        <is>
          <t>NET (DECREASE) INCREASE IN CASH</t>
        </is>
      </c>
      <c r="B30" s="6" t="n">
        <v>-1432990</v>
      </c>
      <c r="C30" s="6" t="n">
        <v>2014460</v>
      </c>
      <c r="D30" s="6" t="n">
        <v>2730196</v>
      </c>
      <c r="E30" s="6" t="n">
        <v>-659488</v>
      </c>
    </row>
    <row r="31">
      <c r="A31" s="4" t="inlineStr">
        <is>
          <t>CASH AT BEGINNING OF PERIOD</t>
        </is>
      </c>
      <c r="B31" s="6" t="n">
        <v>3693845</v>
      </c>
      <c r="C31" s="6" t="n">
        <v>963649</v>
      </c>
      <c r="D31" s="6" t="n">
        <v>963649</v>
      </c>
      <c r="E31" s="6" t="n">
        <v>1623137</v>
      </c>
    </row>
    <row r="32">
      <c r="A32" s="4" t="inlineStr">
        <is>
          <t>CASH AT END OF PERIOD</t>
        </is>
      </c>
      <c r="B32" s="6" t="n">
        <v>2260855</v>
      </c>
      <c r="C32" s="6" t="n">
        <v>2978109</v>
      </c>
      <c r="D32" s="6" t="n">
        <v>3693845</v>
      </c>
      <c r="E32" s="6" t="n">
        <v>963649</v>
      </c>
    </row>
    <row r="33">
      <c r="A33" s="3" t="inlineStr">
        <is>
          <t>SUPPLEMENTAL DISCLOSURE OF CASH FLOW INFORMATION</t>
        </is>
      </c>
    </row>
    <row r="34">
      <c r="A34" s="4" t="inlineStr">
        <is>
          <t>Cash paid for interest</t>
        </is>
      </c>
      <c r="B34" s="6" t="n">
        <v>24089</v>
      </c>
      <c r="C34" s="6" t="n">
        <v>37998</v>
      </c>
      <c r="D34" s="6" t="n">
        <v>75227</v>
      </c>
      <c r="E34" s="6" t="n">
        <v>79008</v>
      </c>
    </row>
    <row r="35">
      <c r="A35" s="4" t="inlineStr">
        <is>
          <t>Net cash received (paid for) income taxes, net</t>
        </is>
      </c>
      <c r="B35" s="5" t="n">
        <v>208562</v>
      </c>
      <c r="C35" s="5" t="n">
        <v>-8082</v>
      </c>
      <c r="D35" s="5" t="n">
        <v>8082</v>
      </c>
      <c r="E35" s="5" t="n">
        <v>9457</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21" customWidth="1" min="2" max="2"/>
  </cols>
  <sheetData>
    <row r="1">
      <c r="A1" s="1" t="inlineStr">
        <is>
          <t>INTANGIBLE ASSETS - Estimated Amortization Expense (Details)</t>
        </is>
      </c>
      <c r="B1" s="2" t="inlineStr">
        <is>
          <t>Dec. 31, 2020USD ($)</t>
        </is>
      </c>
    </row>
    <row r="2">
      <c r="A2" s="3" t="inlineStr">
        <is>
          <t>INTANGIBLE ASSETS</t>
        </is>
      </c>
    </row>
    <row r="3">
      <c r="A3" s="4" t="inlineStr">
        <is>
          <t>2021</t>
        </is>
      </c>
      <c r="B3" s="5" t="n">
        <v>25000</v>
      </c>
    </row>
    <row r="4">
      <c r="A4" s="4" t="inlineStr">
        <is>
          <t>2022</t>
        </is>
      </c>
      <c r="B4" s="6" t="n">
        <v>25000</v>
      </c>
    </row>
    <row r="5">
      <c r="A5" s="4" t="inlineStr">
        <is>
          <t>2023</t>
        </is>
      </c>
      <c r="B5" s="6" t="n">
        <v>25000</v>
      </c>
    </row>
    <row r="6">
      <c r="A6" s="4" t="inlineStr">
        <is>
          <t>2024</t>
        </is>
      </c>
      <c r="B6" s="6" t="n">
        <v>24000</v>
      </c>
    </row>
    <row r="7">
      <c r="A7" s="4" t="inlineStr">
        <is>
          <t>2025</t>
        </is>
      </c>
      <c r="B7" s="6" t="n">
        <v>24000</v>
      </c>
    </row>
    <row r="8">
      <c r="A8" s="4" t="inlineStr">
        <is>
          <t>Thereafter</t>
        </is>
      </c>
      <c r="B8" s="5" t="n">
        <v>67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RETIREMENT PLAN (Details) - USD ($)</t>
        </is>
      </c>
      <c r="B1" s="2" t="inlineStr">
        <is>
          <t>12 Months Ended</t>
        </is>
      </c>
    </row>
    <row r="2">
      <c r="B2" s="2" t="inlineStr">
        <is>
          <t>Dec. 31, 2020</t>
        </is>
      </c>
      <c r="C2" s="2" t="inlineStr">
        <is>
          <t>Dec. 31, 2019</t>
        </is>
      </c>
    </row>
    <row r="3">
      <c r="A3" s="3" t="inlineStr">
        <is>
          <t>RETIREMENT PLAN</t>
        </is>
      </c>
    </row>
    <row r="4">
      <c r="A4" s="4" t="inlineStr">
        <is>
          <t>Defined Contribution Plan, Maximum Annual Contributions Per Employee, Percent</t>
        </is>
      </c>
      <c r="C4" s="4" t="inlineStr">
        <is>
          <t>5.00%</t>
        </is>
      </c>
    </row>
    <row r="5">
      <c r="A5" s="4" t="inlineStr">
        <is>
          <t>Defined Contribution Plan, Cost</t>
        </is>
      </c>
      <c r="B5" s="5" t="n">
        <v>120000</v>
      </c>
      <c r="C5" s="5" t="n">
        <v>241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21" customWidth="1" min="2" max="2"/>
    <col width="16" customWidth="1" min="3" max="3"/>
  </cols>
  <sheetData>
    <row r="1">
      <c r="A1" s="1" t="inlineStr">
        <is>
          <t>SEGMENT INFORMATION (Details)</t>
        </is>
      </c>
      <c r="B1" s="2" t="inlineStr">
        <is>
          <t>6 Months Ended</t>
        </is>
      </c>
      <c r="C1" s="2" t="inlineStr">
        <is>
          <t>12 Months Ended</t>
        </is>
      </c>
    </row>
    <row r="2">
      <c r="B2" s="2" t="inlineStr">
        <is>
          <t>Jun. 30, 2021segment</t>
        </is>
      </c>
      <c r="C2" s="2" t="inlineStr">
        <is>
          <t>Dec. 31, 2020</t>
        </is>
      </c>
    </row>
    <row r="3">
      <c r="A3" s="3" t="inlineStr">
        <is>
          <t>Segment Information</t>
        </is>
      </c>
    </row>
    <row r="4">
      <c r="A4" s="4" t="inlineStr">
        <is>
          <t>Number of Reportable Segments</t>
        </is>
      </c>
      <c r="B4" s="6" t="n">
        <v>4</v>
      </c>
      <c r="C4" s="6" t="n">
        <v>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EGMENT INFORMATION - Reportable Segments (Detail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4" t="inlineStr">
        <is>
          <t>Net sales</t>
        </is>
      </c>
      <c r="B3" s="5" t="n">
        <v>4251348</v>
      </c>
      <c r="C3" s="5" t="n">
        <v>2572439</v>
      </c>
      <c r="D3" s="5" t="n">
        <v>7324756</v>
      </c>
      <c r="E3" s="5" t="n">
        <v>6069631</v>
      </c>
      <c r="F3" s="5" t="n">
        <v>13432220</v>
      </c>
      <c r="G3" s="5" t="n">
        <v>17618559</v>
      </c>
    </row>
    <row r="4">
      <c r="A4" s="4" t="inlineStr">
        <is>
          <t>Cost of goods sold</t>
        </is>
      </c>
      <c r="B4" s="6" t="n">
        <v>2822044</v>
      </c>
      <c r="C4" s="6" t="n">
        <v>2187544</v>
      </c>
      <c r="D4" s="6" t="n">
        <v>4899120</v>
      </c>
      <c r="E4" s="6" t="n">
        <v>4531504</v>
      </c>
      <c r="F4" s="6" t="n">
        <v>9527143</v>
      </c>
      <c r="G4" s="6" t="n">
        <v>12221370</v>
      </c>
    </row>
    <row r="5">
      <c r="A5" s="4" t="inlineStr">
        <is>
          <t>Gross profit</t>
        </is>
      </c>
      <c r="B5" s="6" t="n">
        <v>1429304</v>
      </c>
      <c r="C5" s="6" t="n">
        <v>384895</v>
      </c>
      <c r="D5" s="6" t="n">
        <v>2425636</v>
      </c>
      <c r="E5" s="6" t="n">
        <v>1538127</v>
      </c>
      <c r="F5" s="6" t="n">
        <v>3905077</v>
      </c>
      <c r="G5" s="6" t="n">
        <v>5397189</v>
      </c>
    </row>
    <row r="6">
      <c r="A6" s="4" t="inlineStr">
        <is>
          <t>Selling, general, and administrative*</t>
        </is>
      </c>
      <c r="B6" s="6" t="n">
        <v>1944502</v>
      </c>
      <c r="C6" s="6" t="n">
        <v>1202307</v>
      </c>
      <c r="D6" s="6" t="n">
        <v>3128093</v>
      </c>
      <c r="E6" s="6" t="n">
        <v>2983327</v>
      </c>
      <c r="F6" s="6" t="n">
        <v>5019604</v>
      </c>
      <c r="G6" s="6" t="n">
        <v>5483586</v>
      </c>
    </row>
    <row r="7">
      <c r="A7" s="4" t="inlineStr">
        <is>
          <t>Research and development*</t>
        </is>
      </c>
      <c r="B7" s="6" t="n">
        <v>128895</v>
      </c>
      <c r="C7" s="6" t="n">
        <v>201234</v>
      </c>
      <c r="D7" s="6" t="n">
        <v>263817</v>
      </c>
      <c r="E7" s="6" t="n">
        <v>384814</v>
      </c>
      <c r="F7" s="6" t="n">
        <v>671493</v>
      </c>
      <c r="G7" s="6" t="n">
        <v>870279</v>
      </c>
    </row>
    <row r="8">
      <c r="A8" s="4" t="inlineStr">
        <is>
          <t>Income (loss) from operations</t>
        </is>
      </c>
      <c r="B8" s="6" t="n">
        <v>-644093</v>
      </c>
      <c r="C8" s="6" t="n">
        <v>-1018646</v>
      </c>
      <c r="D8" s="6" t="n">
        <v>-966274</v>
      </c>
      <c r="E8" s="6" t="n">
        <v>-1830014</v>
      </c>
      <c r="F8" s="6" t="n">
        <v>-1786020</v>
      </c>
      <c r="G8" s="6" t="n">
        <v>-956676</v>
      </c>
    </row>
    <row r="9">
      <c r="A9" s="4" t="inlineStr">
        <is>
          <t>Trade receivables</t>
        </is>
      </c>
      <c r="B9" s="6" t="n">
        <v>1651035</v>
      </c>
      <c r="D9" s="6" t="n">
        <v>1651035</v>
      </c>
      <c r="F9" s="6" t="n">
        <v>2119213</v>
      </c>
      <c r="G9" s="6" t="n">
        <v>2434718</v>
      </c>
    </row>
    <row r="10">
      <c r="A10" s="4" t="inlineStr">
        <is>
          <t>Operating Segments [Member]</t>
        </is>
      </c>
    </row>
    <row r="11">
      <c r="A11" s="4" t="inlineStr">
        <is>
          <t>Trade receivables</t>
        </is>
      </c>
      <c r="B11" s="6" t="n">
        <v>1651035</v>
      </c>
      <c r="D11" s="6" t="n">
        <v>1651035</v>
      </c>
      <c r="F11" s="6" t="n">
        <v>2119213</v>
      </c>
    </row>
    <row r="12">
      <c r="A12" s="4" t="inlineStr">
        <is>
          <t>Segment Reconciling Items [Member]</t>
        </is>
      </c>
    </row>
    <row r="13">
      <c r="A13" s="4" t="inlineStr">
        <is>
          <t>Net sales</t>
        </is>
      </c>
      <c r="F13" s="4" t="inlineStr">
        <is>
          <t xml:space="preserve"> </t>
        </is>
      </c>
      <c r="G13" s="4" t="inlineStr">
        <is>
          <t xml:space="preserve"> </t>
        </is>
      </c>
    </row>
    <row r="14">
      <c r="A14" s="4" t="inlineStr">
        <is>
          <t>Cost of goods sold</t>
        </is>
      </c>
      <c r="F14" s="4" t="inlineStr">
        <is>
          <t xml:space="preserve"> </t>
        </is>
      </c>
      <c r="G14" s="4" t="inlineStr">
        <is>
          <t xml:space="preserve"> </t>
        </is>
      </c>
    </row>
    <row r="15">
      <c r="A15" s="4" t="inlineStr">
        <is>
          <t>Gross profit</t>
        </is>
      </c>
      <c r="F15" s="4" t="inlineStr">
        <is>
          <t xml:space="preserve"> </t>
        </is>
      </c>
      <c r="G15" s="4" t="inlineStr">
        <is>
          <t xml:space="preserve"> </t>
        </is>
      </c>
    </row>
    <row r="16">
      <c r="A16" s="4" t="inlineStr">
        <is>
          <t>Selling, general, and administrative*</t>
        </is>
      </c>
      <c r="B16" s="6" t="n">
        <v>1304485</v>
      </c>
      <c r="C16" s="6" t="n">
        <v>524504</v>
      </c>
      <c r="D16" s="6" t="n">
        <v>1924878</v>
      </c>
      <c r="E16" s="6" t="n">
        <v>1462961</v>
      </c>
      <c r="F16" s="6" t="n">
        <v>2441256</v>
      </c>
      <c r="G16" s="6" t="n">
        <v>2058000</v>
      </c>
    </row>
    <row r="17">
      <c r="A17" s="4" t="inlineStr">
        <is>
          <t>Research and development*</t>
        </is>
      </c>
      <c r="B17" s="6" t="n">
        <v>128895</v>
      </c>
      <c r="C17" s="6" t="n">
        <v>201234</v>
      </c>
      <c r="D17" s="6" t="n">
        <v>263817</v>
      </c>
      <c r="E17" s="6" t="n">
        <v>384814</v>
      </c>
      <c r="F17" s="6" t="n">
        <v>671493</v>
      </c>
      <c r="G17" s="6" t="n">
        <v>870279</v>
      </c>
    </row>
    <row r="18">
      <c r="A18" s="4" t="inlineStr">
        <is>
          <t>Income (loss) from operations</t>
        </is>
      </c>
      <c r="B18" s="6" t="n">
        <v>-1433380</v>
      </c>
      <c r="C18" s="6" t="n">
        <v>-725738</v>
      </c>
      <c r="D18" s="6" t="n">
        <v>-2188695</v>
      </c>
      <c r="E18" s="6" t="n">
        <v>-1847775</v>
      </c>
      <c r="F18" s="6" t="n">
        <v>-3112749</v>
      </c>
      <c r="G18" s="6" t="n">
        <v>-2928279</v>
      </c>
    </row>
    <row r="19">
      <c r="A19" s="4" t="inlineStr">
        <is>
          <t>Trade receivables</t>
        </is>
      </c>
      <c r="B19" s="6" t="n">
        <v>-37979</v>
      </c>
      <c r="D19" s="6" t="n">
        <v>-37979</v>
      </c>
      <c r="F19" s="6" t="n">
        <v>-47154</v>
      </c>
      <c r="G19" s="6" t="n">
        <v>-52421</v>
      </c>
    </row>
    <row r="20">
      <c r="A20" s="4" t="inlineStr">
        <is>
          <t>Chromaline [Member]</t>
        </is>
      </c>
    </row>
    <row r="21">
      <c r="A21" s="4" t="inlineStr">
        <is>
          <t>Net sales</t>
        </is>
      </c>
      <c r="B21" s="6" t="n">
        <v>2653733</v>
      </c>
      <c r="C21" s="6" t="n">
        <v>1619986</v>
      </c>
      <c r="D21" s="6" t="n">
        <v>4352414</v>
      </c>
      <c r="E21" s="6" t="n">
        <v>3584326</v>
      </c>
    </row>
    <row r="22">
      <c r="A22" s="4" t="inlineStr">
        <is>
          <t>Cost of goods sold</t>
        </is>
      </c>
      <c r="B22" s="6" t="n">
        <v>1905738</v>
      </c>
      <c r="C22" s="6" t="n">
        <v>1407362</v>
      </c>
      <c r="D22" s="6" t="n">
        <v>3140523</v>
      </c>
      <c r="E22" s="6" t="n">
        <v>2825631</v>
      </c>
    </row>
    <row r="23">
      <c r="A23" s="4" t="inlineStr">
        <is>
          <t>Gross profit</t>
        </is>
      </c>
      <c r="B23" s="6" t="n">
        <v>747995</v>
      </c>
      <c r="C23" s="6" t="n">
        <v>212624</v>
      </c>
      <c r="D23" s="6" t="n">
        <v>1211891</v>
      </c>
      <c r="E23" s="6" t="n">
        <v>758695</v>
      </c>
    </row>
    <row r="24">
      <c r="A24" s="4" t="inlineStr">
        <is>
          <t>Selling, general, and administrative*</t>
        </is>
      </c>
      <c r="B24" s="6" t="n">
        <v>289928</v>
      </c>
      <c r="C24" s="6" t="n">
        <v>366136</v>
      </c>
      <c r="D24" s="6" t="n">
        <v>547930</v>
      </c>
      <c r="E24" s="6" t="n">
        <v>792355</v>
      </c>
    </row>
    <row r="25">
      <c r="A25" s="4" t="inlineStr">
        <is>
          <t>Income (loss) from operations</t>
        </is>
      </c>
      <c r="B25" s="6" t="n">
        <v>458067</v>
      </c>
      <c r="C25" s="6" t="n">
        <v>-153512</v>
      </c>
      <c r="D25" s="6" t="n">
        <v>663961</v>
      </c>
      <c r="E25" s="6" t="n">
        <v>-33660</v>
      </c>
    </row>
    <row r="26">
      <c r="A26" s="4" t="inlineStr">
        <is>
          <t>Chromaline [Member] | Operating Segments [Member]</t>
        </is>
      </c>
    </row>
    <row r="27">
      <c r="A27" s="4" t="inlineStr">
        <is>
          <t>Net sales</t>
        </is>
      </c>
      <c r="F27" s="6" t="n">
        <v>8475743</v>
      </c>
      <c r="G27" s="6" t="n">
        <v>11472111</v>
      </c>
    </row>
    <row r="28">
      <c r="A28" s="4" t="inlineStr">
        <is>
          <t>Cost of goods sold</t>
        </is>
      </c>
      <c r="F28" s="6" t="n">
        <v>6222902</v>
      </c>
      <c r="G28" s="6" t="n">
        <v>8389404</v>
      </c>
    </row>
    <row r="29">
      <c r="A29" s="4" t="inlineStr">
        <is>
          <t>Gross profit</t>
        </is>
      </c>
      <c r="F29" s="6" t="n">
        <v>2252841</v>
      </c>
      <c r="G29" s="6" t="n">
        <v>3082707</v>
      </c>
    </row>
    <row r="30">
      <c r="A30" s="4" t="inlineStr">
        <is>
          <t>Selling, general, and administrative*</t>
        </is>
      </c>
      <c r="F30" s="6" t="n">
        <v>1297045</v>
      </c>
      <c r="G30" s="6" t="n">
        <v>1832473</v>
      </c>
    </row>
    <row r="31">
      <c r="A31" s="4" t="inlineStr">
        <is>
          <t>Research and development*</t>
        </is>
      </c>
      <c r="F31" s="4" t="inlineStr">
        <is>
          <t xml:space="preserve"> </t>
        </is>
      </c>
      <c r="G31" s="4" t="inlineStr">
        <is>
          <t xml:space="preserve"> </t>
        </is>
      </c>
    </row>
    <row r="32">
      <c r="A32" s="4" t="inlineStr">
        <is>
          <t>Income (loss) from operations</t>
        </is>
      </c>
      <c r="F32" s="6" t="n">
        <v>955796</v>
      </c>
      <c r="G32" s="6" t="n">
        <v>1250234</v>
      </c>
    </row>
    <row r="33">
      <c r="A33" s="4" t="inlineStr">
        <is>
          <t>Trade receivables</t>
        </is>
      </c>
      <c r="B33" s="6" t="n">
        <v>1150630</v>
      </c>
      <c r="D33" s="6" t="n">
        <v>1150630</v>
      </c>
      <c r="F33" s="6" t="n">
        <v>1676592</v>
      </c>
      <c r="G33" s="6" t="n">
        <v>1916066</v>
      </c>
    </row>
    <row r="34">
      <c r="A34" s="4" t="inlineStr">
        <is>
          <t>Ikonics Imaging [Member]</t>
        </is>
      </c>
    </row>
    <row r="35">
      <c r="A35" s="4" t="inlineStr">
        <is>
          <t>Net sales</t>
        </is>
      </c>
      <c r="B35" s="6" t="n">
        <v>1264855</v>
      </c>
      <c r="C35" s="6" t="n">
        <v>625800</v>
      </c>
      <c r="D35" s="6" t="n">
        <v>2351456</v>
      </c>
      <c r="E35" s="6" t="n">
        <v>1595899</v>
      </c>
    </row>
    <row r="36">
      <c r="A36" s="4" t="inlineStr">
        <is>
          <t>Cost of goods sold</t>
        </is>
      </c>
      <c r="B36" s="6" t="n">
        <v>644071</v>
      </c>
      <c r="C36" s="6" t="n">
        <v>419985</v>
      </c>
      <c r="D36" s="6" t="n">
        <v>1193726</v>
      </c>
      <c r="E36" s="6" t="n">
        <v>897708</v>
      </c>
    </row>
    <row r="37">
      <c r="A37" s="4" t="inlineStr">
        <is>
          <t>Gross profit</t>
        </is>
      </c>
      <c r="B37" s="6" t="n">
        <v>620784</v>
      </c>
      <c r="C37" s="6" t="n">
        <v>205815</v>
      </c>
      <c r="D37" s="6" t="n">
        <v>1157730</v>
      </c>
      <c r="E37" s="6" t="n">
        <v>698191</v>
      </c>
    </row>
    <row r="38">
      <c r="A38" s="4" t="inlineStr">
        <is>
          <t>Selling, general, and administrative*</t>
        </is>
      </c>
      <c r="B38" s="6" t="n">
        <v>259219</v>
      </c>
      <c r="C38" s="6" t="n">
        <v>224573</v>
      </c>
      <c r="D38" s="6" t="n">
        <v>475755</v>
      </c>
      <c r="E38" s="6" t="n">
        <v>503435</v>
      </c>
    </row>
    <row r="39">
      <c r="A39" s="4" t="inlineStr">
        <is>
          <t>Income (loss) from operations</t>
        </is>
      </c>
      <c r="B39" s="6" t="n">
        <v>361565</v>
      </c>
      <c r="C39" s="6" t="n">
        <v>-18758</v>
      </c>
      <c r="D39" s="6" t="n">
        <v>681975</v>
      </c>
      <c r="E39" s="6" t="n">
        <v>194756</v>
      </c>
    </row>
    <row r="40">
      <c r="A40" s="4" t="inlineStr">
        <is>
          <t>Ikonics Imaging [Member] | Operating Segments [Member]</t>
        </is>
      </c>
    </row>
    <row r="41">
      <c r="A41" s="4" t="inlineStr">
        <is>
          <t>Net sales</t>
        </is>
      </c>
      <c r="F41" s="6" t="n">
        <v>3709318</v>
      </c>
      <c r="G41" s="6" t="n">
        <v>4191175</v>
      </c>
    </row>
    <row r="42">
      <c r="A42" s="4" t="inlineStr">
        <is>
          <t>Cost of goods sold</t>
        </is>
      </c>
      <c r="F42" s="6" t="n">
        <v>1972076</v>
      </c>
      <c r="G42" s="6" t="n">
        <v>2273641</v>
      </c>
    </row>
    <row r="43">
      <c r="A43" s="4" t="inlineStr">
        <is>
          <t>Gross profit</t>
        </is>
      </c>
      <c r="F43" s="6" t="n">
        <v>1737242</v>
      </c>
      <c r="G43" s="6" t="n">
        <v>1917534</v>
      </c>
    </row>
    <row r="44">
      <c r="A44" s="4" t="inlineStr">
        <is>
          <t>Selling, general, and administrative*</t>
        </is>
      </c>
      <c r="F44" s="6" t="n">
        <v>880404</v>
      </c>
      <c r="G44" s="6" t="n">
        <v>1081847</v>
      </c>
    </row>
    <row r="45">
      <c r="A45" s="4" t="inlineStr">
        <is>
          <t>Research and development*</t>
        </is>
      </c>
      <c r="F45" s="4" t="inlineStr">
        <is>
          <t xml:space="preserve"> </t>
        </is>
      </c>
      <c r="G45" s="4" t="inlineStr">
        <is>
          <t xml:space="preserve"> </t>
        </is>
      </c>
    </row>
    <row r="46">
      <c r="A46" s="4" t="inlineStr">
        <is>
          <t>Income (loss) from operations</t>
        </is>
      </c>
      <c r="F46" s="6" t="n">
        <v>856838</v>
      </c>
      <c r="G46" s="6" t="n">
        <v>835687</v>
      </c>
    </row>
    <row r="47">
      <c r="A47" s="4" t="inlineStr">
        <is>
          <t>Trade receivables</t>
        </is>
      </c>
      <c r="B47" s="6" t="n">
        <v>356216</v>
      </c>
      <c r="D47" s="6" t="n">
        <v>356216</v>
      </c>
      <c r="F47" s="6" t="n">
        <v>396116</v>
      </c>
      <c r="G47" s="6" t="n">
        <v>304791</v>
      </c>
    </row>
    <row r="48">
      <c r="A48" s="4" t="inlineStr">
        <is>
          <t>DTX [Member]</t>
        </is>
      </c>
    </row>
    <row r="49">
      <c r="A49" s="4" t="inlineStr">
        <is>
          <t>Net sales</t>
        </is>
      </c>
      <c r="B49" s="6" t="n">
        <v>85444</v>
      </c>
      <c r="C49" s="6" t="n">
        <v>49053</v>
      </c>
      <c r="D49" s="6" t="n">
        <v>161755</v>
      </c>
      <c r="E49" s="6" t="n">
        <v>161582</v>
      </c>
    </row>
    <row r="50">
      <c r="A50" s="4" t="inlineStr">
        <is>
          <t>Cost of goods sold</t>
        </is>
      </c>
      <c r="B50" s="6" t="n">
        <v>34260</v>
      </c>
      <c r="C50" s="6" t="n">
        <v>24346</v>
      </c>
      <c r="D50" s="6" t="n">
        <v>77052</v>
      </c>
      <c r="E50" s="6" t="n">
        <v>76092</v>
      </c>
    </row>
    <row r="51">
      <c r="A51" s="4" t="inlineStr">
        <is>
          <t>Gross profit</t>
        </is>
      </c>
      <c r="B51" s="6" t="n">
        <v>51184</v>
      </c>
      <c r="C51" s="6" t="n">
        <v>24707</v>
      </c>
      <c r="D51" s="6" t="n">
        <v>84703</v>
      </c>
      <c r="E51" s="6" t="n">
        <v>85490</v>
      </c>
    </row>
    <row r="52">
      <c r="A52" s="4" t="inlineStr">
        <is>
          <t>Selling, general, and administrative*</t>
        </is>
      </c>
      <c r="B52" s="6" t="n">
        <v>32001</v>
      </c>
      <c r="C52" s="6" t="n">
        <v>30059</v>
      </c>
      <c r="D52" s="6" t="n">
        <v>62040</v>
      </c>
      <c r="E52" s="6" t="n">
        <v>64432</v>
      </c>
    </row>
    <row r="53">
      <c r="A53" s="4" t="inlineStr">
        <is>
          <t>Income (loss) from operations</t>
        </is>
      </c>
      <c r="B53" s="6" t="n">
        <v>19183</v>
      </c>
      <c r="C53" s="6" t="n">
        <v>-5352</v>
      </c>
      <c r="D53" s="6" t="n">
        <v>22663</v>
      </c>
      <c r="E53" s="6" t="n">
        <v>21058</v>
      </c>
    </row>
    <row r="54">
      <c r="A54" s="4" t="inlineStr">
        <is>
          <t>DTX [Member] | Operating Segments [Member]</t>
        </is>
      </c>
    </row>
    <row r="55">
      <c r="A55" s="4" t="inlineStr">
        <is>
          <t>Net sales</t>
        </is>
      </c>
      <c r="F55" s="6" t="n">
        <v>294929</v>
      </c>
      <c r="G55" s="6" t="n">
        <v>393804</v>
      </c>
    </row>
    <row r="56">
      <c r="A56" s="4" t="inlineStr">
        <is>
          <t>Cost of goods sold</t>
        </is>
      </c>
      <c r="F56" s="6" t="n">
        <v>140866</v>
      </c>
      <c r="G56" s="6" t="n">
        <v>157650</v>
      </c>
    </row>
    <row r="57">
      <c r="A57" s="4" t="inlineStr">
        <is>
          <t>Gross profit</t>
        </is>
      </c>
      <c r="F57" s="6" t="n">
        <v>154063</v>
      </c>
      <c r="G57" s="6" t="n">
        <v>236154</v>
      </c>
    </row>
    <row r="58">
      <c r="A58" s="4" t="inlineStr">
        <is>
          <t>Selling, general, and administrative*</t>
        </is>
      </c>
      <c r="F58" s="6" t="n">
        <v>125752</v>
      </c>
      <c r="G58" s="6" t="n">
        <v>149924</v>
      </c>
    </row>
    <row r="59">
      <c r="A59" s="4" t="inlineStr">
        <is>
          <t>Research and development*</t>
        </is>
      </c>
      <c r="F59" s="4" t="inlineStr">
        <is>
          <t xml:space="preserve"> </t>
        </is>
      </c>
      <c r="G59" s="4" t="inlineStr">
        <is>
          <t xml:space="preserve"> </t>
        </is>
      </c>
    </row>
    <row r="60">
      <c r="A60" s="4" t="inlineStr">
        <is>
          <t>Income (loss) from operations</t>
        </is>
      </c>
      <c r="F60" s="6" t="n">
        <v>28311</v>
      </c>
      <c r="G60" s="6" t="n">
        <v>86230</v>
      </c>
    </row>
    <row r="61">
      <c r="A61" s="4" t="inlineStr">
        <is>
          <t>Trade receivables</t>
        </is>
      </c>
      <c r="B61" s="6" t="n">
        <v>26759</v>
      </c>
      <c r="D61" s="6" t="n">
        <v>26759</v>
      </c>
      <c r="F61" s="6" t="n">
        <v>35983</v>
      </c>
      <c r="G61" s="6" t="n">
        <v>13919</v>
      </c>
    </row>
    <row r="62">
      <c r="A62" s="4" t="inlineStr">
        <is>
          <t>AMS [Member]</t>
        </is>
      </c>
    </row>
    <row r="63">
      <c r="A63" s="4" t="inlineStr">
        <is>
          <t>Net sales</t>
        </is>
      </c>
      <c r="B63" s="6" t="n">
        <v>247316</v>
      </c>
      <c r="C63" s="6" t="n">
        <v>277600</v>
      </c>
      <c r="D63" s="6" t="n">
        <v>459131</v>
      </c>
      <c r="E63" s="6" t="n">
        <v>727824</v>
      </c>
    </row>
    <row r="64">
      <c r="A64" s="4" t="inlineStr">
        <is>
          <t>Cost of goods sold</t>
        </is>
      </c>
      <c r="B64" s="6" t="n">
        <v>237975</v>
      </c>
      <c r="C64" s="6" t="n">
        <v>335851</v>
      </c>
      <c r="D64" s="6" t="n">
        <v>487819</v>
      </c>
      <c r="E64" s="6" t="n">
        <v>732073</v>
      </c>
    </row>
    <row r="65">
      <c r="A65" s="4" t="inlineStr">
        <is>
          <t>Gross profit</t>
        </is>
      </c>
      <c r="B65" s="6" t="n">
        <v>9341</v>
      </c>
      <c r="C65" s="6" t="n">
        <v>-58251</v>
      </c>
      <c r="D65" s="6" t="n">
        <v>-28688</v>
      </c>
      <c r="E65" s="6" t="n">
        <v>-4249</v>
      </c>
    </row>
    <row r="66">
      <c r="A66" s="4" t="inlineStr">
        <is>
          <t>Selling, general, and administrative*</t>
        </is>
      </c>
      <c r="B66" s="6" t="n">
        <v>58869</v>
      </c>
      <c r="C66" s="6" t="n">
        <v>57035</v>
      </c>
      <c r="D66" s="6" t="n">
        <v>117490</v>
      </c>
      <c r="E66" s="6" t="n">
        <v>160144</v>
      </c>
    </row>
    <row r="67">
      <c r="A67" s="4" t="inlineStr">
        <is>
          <t>Income (loss) from operations</t>
        </is>
      </c>
      <c r="B67" s="6" t="n">
        <v>-49528</v>
      </c>
      <c r="C67" s="5" t="n">
        <v>-115286</v>
      </c>
      <c r="D67" s="6" t="n">
        <v>-146178</v>
      </c>
      <c r="E67" s="5" t="n">
        <v>-164393</v>
      </c>
    </row>
    <row r="68">
      <c r="A68" s="4" t="inlineStr">
        <is>
          <t>AMS [Member] | Operating Segments [Member]</t>
        </is>
      </c>
    </row>
    <row r="69">
      <c r="A69" s="4" t="inlineStr">
        <is>
          <t>Net sales</t>
        </is>
      </c>
      <c r="F69" s="6" t="n">
        <v>952230</v>
      </c>
      <c r="G69" s="6" t="n">
        <v>1561469</v>
      </c>
    </row>
    <row r="70">
      <c r="A70" s="4" t="inlineStr">
        <is>
          <t>Cost of goods sold</t>
        </is>
      </c>
      <c r="F70" s="6" t="n">
        <v>1191299</v>
      </c>
      <c r="G70" s="6" t="n">
        <v>1400675</v>
      </c>
    </row>
    <row r="71">
      <c r="A71" s="4" t="inlineStr">
        <is>
          <t>Gross profit</t>
        </is>
      </c>
      <c r="F71" s="6" t="n">
        <v>-239069</v>
      </c>
      <c r="G71" s="6" t="n">
        <v>160794</v>
      </c>
    </row>
    <row r="72">
      <c r="A72" s="4" t="inlineStr">
        <is>
          <t>Selling, general, and administrative*</t>
        </is>
      </c>
      <c r="F72" s="6" t="n">
        <v>275147</v>
      </c>
      <c r="G72" s="6" t="n">
        <v>361342</v>
      </c>
    </row>
    <row r="73">
      <c r="A73" s="4" t="inlineStr">
        <is>
          <t>Research and development*</t>
        </is>
      </c>
      <c r="F73" s="4" t="inlineStr">
        <is>
          <t xml:space="preserve"> </t>
        </is>
      </c>
      <c r="G73" s="4" t="inlineStr">
        <is>
          <t xml:space="preserve"> </t>
        </is>
      </c>
    </row>
    <row r="74">
      <c r="A74" s="4" t="inlineStr">
        <is>
          <t>Income (loss) from operations</t>
        </is>
      </c>
      <c r="F74" s="6" t="n">
        <v>-514216</v>
      </c>
      <c r="G74" s="6" t="n">
        <v>-200548</v>
      </c>
    </row>
    <row r="75">
      <c r="A75" s="4" t="inlineStr">
        <is>
          <t>Trade receivables</t>
        </is>
      </c>
      <c r="B75" s="5" t="n">
        <v>155409</v>
      </c>
      <c r="D75" s="5" t="n">
        <v>155409</v>
      </c>
      <c r="F75" s="5" t="n">
        <v>57676</v>
      </c>
      <c r="G75" s="5" t="n">
        <v>252363</v>
      </c>
    </row>
  </sheetData>
  <mergeCells count="4">
    <mergeCell ref="A1:A2"/>
    <mergeCell ref="B1:C1"/>
    <mergeCell ref="D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6" customWidth="1" min="7" max="7"/>
    <col width="14" customWidth="1" min="8" max="8"/>
  </cols>
  <sheetData>
    <row r="1">
      <c r="A1" s="1" t="inlineStr">
        <is>
          <t>STOCKHOLDERS' EQUITY (Details) - USD ($)</t>
        </is>
      </c>
      <c r="B1" s="2" t="inlineStr">
        <is>
          <t>6 Months Ended</t>
        </is>
      </c>
      <c r="D1" s="2" t="inlineStr">
        <is>
          <t>12 Months Ended</t>
        </is>
      </c>
      <c r="G1" s="2" t="inlineStr">
        <is>
          <t>48 Months Ended</t>
        </is>
      </c>
    </row>
    <row r="2">
      <c r="B2" s="2" t="inlineStr">
        <is>
          <t>Jun. 30, 2021</t>
        </is>
      </c>
      <c r="C2" s="2" t="inlineStr">
        <is>
          <t>Jun. 30, 2020</t>
        </is>
      </c>
      <c r="D2" s="2" t="inlineStr">
        <is>
          <t>Dec. 31, 2020</t>
        </is>
      </c>
      <c r="E2" s="2" t="inlineStr">
        <is>
          <t>Dec. 31, 2019</t>
        </is>
      </c>
      <c r="F2" s="2" t="inlineStr">
        <is>
          <t>Dec. 31, 2017</t>
        </is>
      </c>
      <c r="G2" s="2" t="inlineStr">
        <is>
          <t>Dec. 31, 2020</t>
        </is>
      </c>
      <c r="H2" s="2" t="inlineStr">
        <is>
          <t>Apr. 29, 2019</t>
        </is>
      </c>
    </row>
    <row r="3">
      <c r="A3" s="4" t="inlineStr">
        <is>
          <t>Share-based Compensation Arrangement by Share-based Payment Award, Options, Outstanding, Number, Ending Balance (in shares)</t>
        </is>
      </c>
      <c r="B3" s="6" t="n">
        <v>23500</v>
      </c>
      <c r="D3" s="6" t="n">
        <v>17500</v>
      </c>
      <c r="E3" s="6" t="n">
        <v>19250</v>
      </c>
      <c r="G3" s="6" t="n">
        <v>17500</v>
      </c>
    </row>
    <row r="4">
      <c r="A4" s="4" t="inlineStr">
        <is>
          <t>Share-based Compensation Arrangement by Share-based Payment Award, Options, Grants in Period, Gross (in shares)</t>
        </is>
      </c>
      <c r="B4" s="6" t="n">
        <v>10000</v>
      </c>
      <c r="C4" s="6" t="n">
        <v>10000</v>
      </c>
      <c r="D4" s="6" t="n">
        <v>10000</v>
      </c>
      <c r="E4" s="6" t="n">
        <v>3250</v>
      </c>
    </row>
    <row r="5">
      <c r="A5" s="4" t="inlineStr">
        <is>
          <t>Share-based Payment Arrangement, Expense</t>
        </is>
      </c>
      <c r="B5" s="5" t="n">
        <v>131600</v>
      </c>
      <c r="C5" s="5" t="n">
        <v>7400</v>
      </c>
      <c r="D5" s="5" t="n">
        <v>22000</v>
      </c>
      <c r="E5" s="5" t="n">
        <v>9000</v>
      </c>
    </row>
    <row r="6">
      <c r="A6" s="4" t="inlineStr">
        <is>
          <t>Share-based Payment Arrangement, Nonvested Award, Cost Not yet Recognized, Amount, Total</t>
        </is>
      </c>
      <c r="B6" s="5" t="n">
        <v>674000</v>
      </c>
      <c r="D6" s="5" t="n">
        <v>348000</v>
      </c>
      <c r="G6" s="5" t="n">
        <v>348000</v>
      </c>
    </row>
    <row r="7">
      <c r="A7" s="4" t="inlineStr">
        <is>
          <t>Share-based Payment Arrangement, Nonvested Award, Cost Not yet Recognized, Period for Recognition (Year)</t>
        </is>
      </c>
      <c r="B7" s="4" t="inlineStr">
        <is>
          <t>4 years</t>
        </is>
      </c>
      <c r="D7" s="4" t="inlineStr">
        <is>
          <t>3 years</t>
        </is>
      </c>
    </row>
    <row r="8">
      <c r="A8" s="4" t="inlineStr">
        <is>
          <t>Share-based Compensation Arrangement by Share-based Payment Award, Options, Exercises in Period (in shares)</t>
        </is>
      </c>
      <c r="B8" s="6" t="n">
        <v>3000</v>
      </c>
      <c r="C8" s="6" t="n">
        <v>0</v>
      </c>
      <c r="D8" s="6" t="n">
        <v>0</v>
      </c>
      <c r="E8" s="6" t="n">
        <v>0</v>
      </c>
    </row>
    <row r="9">
      <c r="A9" s="4" t="inlineStr">
        <is>
          <t>Share-based Compensation Arrangement by Share-based Payment Award, Award Vesting Period (Year)</t>
        </is>
      </c>
      <c r="B9" s="4" t="inlineStr">
        <is>
          <t>4 years</t>
        </is>
      </c>
    </row>
    <row r="10">
      <c r="A10" s="4" t="inlineStr">
        <is>
          <t>Stock Repurchase Program, Number of Shares Authorized to be Repurchased (in shares)</t>
        </is>
      </c>
      <c r="F10" s="6" t="n">
        <v>100000</v>
      </c>
      <c r="H10" s="6" t="n">
        <v>100000</v>
      </c>
    </row>
    <row r="11">
      <c r="A11" s="4" t="inlineStr">
        <is>
          <t>Stock Repurchased During Period, Shares (in shares)</t>
        </is>
      </c>
      <c r="D11" s="6" t="n">
        <v>0</v>
      </c>
      <c r="E11" s="6" t="n">
        <v>7199</v>
      </c>
      <c r="F11" s="6" t="n">
        <v>33500</v>
      </c>
      <c r="G11" s="6" t="n">
        <v>40699</v>
      </c>
    </row>
    <row r="12">
      <c r="A12" s="4" t="inlineStr">
        <is>
          <t>Stock Repurchase Program, Number of Additional Shares Authorized to be Repurchased (in shares)</t>
        </is>
      </c>
      <c r="H12" s="6" t="n">
        <v>33500</v>
      </c>
    </row>
    <row r="13">
      <c r="A13" s="4" t="inlineStr">
        <is>
          <t>Stock Repurchase Program, Remaining Number of Shares Authorized to be Repurchased (in shares)</t>
        </is>
      </c>
      <c r="D13" s="6" t="n">
        <v>92801</v>
      </c>
      <c r="G13" s="6" t="n">
        <v>92801</v>
      </c>
    </row>
    <row r="14">
      <c r="A14" s="4" t="inlineStr">
        <is>
          <t>Restricted Stock Units (RSUs) [Member]</t>
        </is>
      </c>
    </row>
    <row r="15">
      <c r="A15" s="4" t="inlineStr">
        <is>
          <t>Share-based Compensation Arrangement by Share-based Payment Award, Equity Instruments Other than Options, Grants in Period (in shares)</t>
        </is>
      </c>
      <c r="B15" s="6" t="n">
        <v>36550</v>
      </c>
      <c r="C15" s="6" t="n">
        <v>0</v>
      </c>
      <c r="D15" s="6" t="n">
        <v>54300</v>
      </c>
      <c r="E15" s="6" t="n">
        <v>0</v>
      </c>
    </row>
    <row r="16">
      <c r="A16" s="4" t="inlineStr">
        <is>
          <t>Share-based Compensation Arrangement by Share-based Payment Award, Equity Instruments Other than Options, Grants in Period, Weighted Average Grant Date Fair Value (in dollars per share)</t>
        </is>
      </c>
      <c r="B16" s="7" t="n">
        <v>11.01</v>
      </c>
      <c r="D16" s="7" t="n">
        <v>6.11</v>
      </c>
    </row>
    <row r="17">
      <c r="A17" s="4" t="inlineStr">
        <is>
          <t>Share-based Compensation Arrangement by Share-based Payment Award, Award Vesting Period (Year)</t>
        </is>
      </c>
      <c r="D17" s="4" t="inlineStr">
        <is>
          <t>3 years</t>
        </is>
      </c>
    </row>
    <row r="18">
      <c r="A18" s="4" t="inlineStr">
        <is>
          <t>The 1995 Incentive Stock Option Plan [Member]</t>
        </is>
      </c>
    </row>
    <row r="19">
      <c r="A19" s="4" t="inlineStr">
        <is>
          <t>Share-based Compensation Arrangement by Share-based Payment Award, Number of Shares Authorized (in shares)</t>
        </is>
      </c>
      <c r="D19" s="6" t="n">
        <v>442750</v>
      </c>
      <c r="G19" s="6" t="n">
        <v>442750</v>
      </c>
    </row>
    <row r="20">
      <c r="A20" s="4" t="inlineStr">
        <is>
          <t>Share-based Compensation Arrangement by Share-based Payment Award, Options, Outstanding, Number, Ending Balance (in shares)</t>
        </is>
      </c>
      <c r="B20" s="6" t="n">
        <v>1000</v>
      </c>
      <c r="D20" s="6" t="n">
        <v>5000</v>
      </c>
      <c r="G20" s="6" t="n">
        <v>5000</v>
      </c>
    </row>
    <row r="21">
      <c r="A21" s="4" t="inlineStr">
        <is>
          <t>Share-based Compensation Arrangement by Share-based Payment Award, Number of Shares Available for Grant (in shares)</t>
        </is>
      </c>
      <c r="B21" s="6" t="n">
        <v>102157</v>
      </c>
    </row>
    <row r="22">
      <c r="A22" s="4" t="inlineStr">
        <is>
          <t>Share-based Compensation Arrangement by Share-based Payment Award, Options, Forfeitures in Period (in shares)</t>
        </is>
      </c>
      <c r="D22" s="6" t="n">
        <v>11750</v>
      </c>
    </row>
    <row r="23">
      <c r="A23" s="4" t="inlineStr">
        <is>
          <t>The 1995 Incentive Stock Option Plan [Member] | Share-based Payment Arrangement, Option [Member]</t>
        </is>
      </c>
    </row>
    <row r="24">
      <c r="A24" s="4" t="inlineStr">
        <is>
          <t>Share-based Compensation Arrangement by Share-based Payment Award, Number of Shares Available for Grant (in shares)</t>
        </is>
      </c>
      <c r="E24" s="6" t="n">
        <v>102157</v>
      </c>
    </row>
    <row r="25">
      <c r="A25" s="4" t="inlineStr">
        <is>
          <t>The 1995 Incentive Stock Option Plan [Member] | Restricted Stock Units (RSUs) [Member]</t>
        </is>
      </c>
    </row>
    <row r="26">
      <c r="A26" s="4" t="inlineStr">
        <is>
          <t>Share-based Compensation Arrangement by Share-based Payment Award, Number of Shares Authorized (in shares)</t>
        </is>
      </c>
      <c r="B26" s="6" t="n">
        <v>442750</v>
      </c>
    </row>
    <row r="27">
      <c r="A27" s="4" t="inlineStr">
        <is>
          <t>The 2019 Equity Incentive Plan [Member]</t>
        </is>
      </c>
    </row>
    <row r="28">
      <c r="A28" s="4" t="inlineStr">
        <is>
          <t>Share-based Compensation Arrangement by Share-based Payment Award, Number of Shares Available for Grant (in shares)</t>
        </is>
      </c>
      <c r="B28" s="6" t="n">
        <v>3957</v>
      </c>
      <c r="D28" s="6" t="n">
        <v>47107</v>
      </c>
      <c r="G28" s="6" t="n">
        <v>47107</v>
      </c>
    </row>
    <row r="29">
      <c r="A29" s="4" t="inlineStr">
        <is>
          <t>Share-based Compensation Arrangement by Share-based Payment Award, Options, Forfeitures in Period (in shares)</t>
        </is>
      </c>
      <c r="B29" s="6" t="n">
        <v>12750</v>
      </c>
      <c r="D29" s="6" t="n">
        <v>750</v>
      </c>
    </row>
    <row r="30">
      <c r="A30" s="4" t="inlineStr">
        <is>
          <t>Share-based Compensation Arrangement by Share-based Payment Award, Options, Grants in Period, Gross (in shares)</t>
        </is>
      </c>
      <c r="B30" s="6" t="n">
        <v>23250</v>
      </c>
      <c r="D30" s="6" t="n">
        <v>13250</v>
      </c>
    </row>
    <row r="31">
      <c r="A31" s="4" t="inlineStr">
        <is>
          <t>The 2019 Equity Incentive Plan [Member] | Share-based Payment Arrangement, Option [Member]</t>
        </is>
      </c>
    </row>
    <row r="32">
      <c r="A32" s="4" t="inlineStr">
        <is>
          <t>Share-based Compensation Arrangement by Share-based Payment Award, Options, Forfeitures in Period (in shares)</t>
        </is>
      </c>
      <c r="B32" s="6" t="n">
        <v>102157</v>
      </c>
    </row>
    <row r="33">
      <c r="A33" s="4" t="inlineStr">
        <is>
          <t>The 2019 Equity Incentive Plan [Member] | Restricted Stock Units (RSUs) [Member]</t>
        </is>
      </c>
    </row>
    <row r="34">
      <c r="A34" s="4" t="inlineStr">
        <is>
          <t>Share-based Compensation Arrangement by Share-based Payment Award, Equity Instruments Other than Options, Grants in Period (in shares)</t>
        </is>
      </c>
      <c r="D34" s="6" t="n">
        <v>54300</v>
      </c>
    </row>
    <row r="35">
      <c r="A35" s="4" t="inlineStr">
        <is>
          <t>Share-based Compensation Arrangement by Share-based Payment Award, Options, Grants in Period, Gross (in shares)</t>
        </is>
      </c>
      <c r="B35" s="6" t="n">
        <v>90850</v>
      </c>
    </row>
  </sheetData>
  <mergeCells count="3">
    <mergeCell ref="A1:A2"/>
    <mergeCell ref="B1:C1"/>
    <mergeCell ref="D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 width="14" customWidth="1" min="5" max="5"/>
  </cols>
  <sheetData>
    <row r="1">
      <c r="A1" s="1" t="inlineStr">
        <is>
          <t>STOCKHOLDERS' EQUITY - Assumptions (Details) - $ / share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4" t="inlineStr">
        <is>
          <t>Expected volatility</t>
        </is>
      </c>
      <c r="B3" s="4" t="inlineStr">
        <is>
          <t>51.60%</t>
        </is>
      </c>
      <c r="C3" s="4" t="inlineStr">
        <is>
          <t>40.30%</t>
        </is>
      </c>
    </row>
    <row r="4">
      <c r="A4" s="4" t="inlineStr">
        <is>
          <t>Expected life of option (years) (Year)</t>
        </is>
      </c>
      <c r="B4" s="4" t="inlineStr">
        <is>
          <t>10 years</t>
        </is>
      </c>
      <c r="C4" s="4" t="inlineStr">
        <is>
          <t>10 years</t>
        </is>
      </c>
    </row>
    <row r="5">
      <c r="A5" s="4" t="inlineStr">
        <is>
          <t>Risk-free interest rate</t>
        </is>
      </c>
      <c r="B5" s="4" t="inlineStr">
        <is>
          <t>0.50%</t>
        </is>
      </c>
      <c r="C5" s="4" t="inlineStr">
        <is>
          <t>1.40%</t>
        </is>
      </c>
    </row>
    <row r="6">
      <c r="A6" s="4" t="inlineStr">
        <is>
          <t>Fair value of each option on grant date (in dollars per share)</t>
        </is>
      </c>
      <c r="B6" s="7" t="n">
        <v>6.84</v>
      </c>
      <c r="C6" s="7" t="n">
        <v>2.9</v>
      </c>
    </row>
    <row r="7">
      <c r="A7" s="4" t="inlineStr">
        <is>
          <t>Share-based Payment Arrangement, Option [Member]</t>
        </is>
      </c>
    </row>
    <row r="8">
      <c r="A8" s="4" t="inlineStr">
        <is>
          <t>Dividend yield</t>
        </is>
      </c>
      <c r="D8" s="4" t="inlineStr">
        <is>
          <t>0.00%</t>
        </is>
      </c>
      <c r="E8" s="4" t="inlineStr">
        <is>
          <t>0.00%</t>
        </is>
      </c>
    </row>
    <row r="9">
      <c r="A9" s="4" t="inlineStr">
        <is>
          <t>Expected volatility</t>
        </is>
      </c>
      <c r="D9" s="4" t="inlineStr">
        <is>
          <t>40.30%</t>
        </is>
      </c>
      <c r="E9" s="4" t="inlineStr">
        <is>
          <t>37.50%</t>
        </is>
      </c>
    </row>
    <row r="10">
      <c r="A10" s="4" t="inlineStr">
        <is>
          <t>Expected life of option (years) (Year)</t>
        </is>
      </c>
      <c r="D10" s="4" t="inlineStr">
        <is>
          <t>10 years</t>
        </is>
      </c>
      <c r="E10" s="4" t="inlineStr">
        <is>
          <t>5 years</t>
        </is>
      </c>
    </row>
    <row r="11">
      <c r="A11" s="4" t="inlineStr">
        <is>
          <t>Risk-free interest rate</t>
        </is>
      </c>
      <c r="D11" s="4" t="inlineStr">
        <is>
          <t>1.40%</t>
        </is>
      </c>
      <c r="E11" s="4" t="inlineStr">
        <is>
          <t>1.70%</t>
        </is>
      </c>
    </row>
    <row r="12">
      <c r="A12" s="4" t="inlineStr">
        <is>
          <t>Fair value of each option on grant date (in dollars per share)</t>
        </is>
      </c>
      <c r="D12" s="7" t="n">
        <v>2.9</v>
      </c>
      <c r="E12" s="7" t="n">
        <v>2.53</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HOLDERS' EQUITY - Stock Option Activity (Details) - $ / share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Stock-Based Compensation</t>
        </is>
      </c>
    </row>
    <row r="4">
      <c r="A4" s="4" t="inlineStr">
        <is>
          <t>Outstanding, Shares (in shares)</t>
        </is>
      </c>
      <c r="B4" s="6" t="n">
        <v>17500</v>
      </c>
      <c r="C4" s="6" t="n">
        <v>19250</v>
      </c>
      <c r="D4" s="6" t="n">
        <v>19250</v>
      </c>
    </row>
    <row r="5">
      <c r="A5" s="4" t="inlineStr">
        <is>
          <t>Outstanding, Weighted Average Exercise Price (in dollars per share)</t>
        </is>
      </c>
      <c r="B5" s="7" t="n">
        <v>6.97</v>
      </c>
      <c r="C5" s="7" t="n">
        <v>11.32</v>
      </c>
      <c r="D5" s="7" t="n">
        <v>11.32</v>
      </c>
    </row>
    <row r="6">
      <c r="A6" s="4" t="inlineStr">
        <is>
          <t>Granted, Shares (in shares)</t>
        </is>
      </c>
      <c r="B6" s="6" t="n">
        <v>10000</v>
      </c>
      <c r="C6" s="6" t="n">
        <v>10000</v>
      </c>
      <c r="D6" s="6" t="n">
        <v>10000</v>
      </c>
      <c r="E6" s="6" t="n">
        <v>3250</v>
      </c>
    </row>
    <row r="7">
      <c r="A7" s="4" t="inlineStr">
        <is>
          <t>Share-based Compensation Arrangements by Share-based Payment Award, Options, Grants in Period, Weighted Average Exercise Price</t>
        </is>
      </c>
      <c r="B7" s="7" t="n">
        <v>11.5</v>
      </c>
      <c r="D7" s="7" t="n">
        <v>5.67</v>
      </c>
    </row>
    <row r="8">
      <c r="A8" s="4" t="inlineStr">
        <is>
          <t>Exercise of stock options (in shares)</t>
        </is>
      </c>
      <c r="B8" s="6" t="n">
        <v>3000</v>
      </c>
      <c r="C8" s="6" t="n">
        <v>0</v>
      </c>
      <c r="D8" s="6" t="n">
        <v>0</v>
      </c>
      <c r="E8" s="6" t="n">
        <v>0</v>
      </c>
    </row>
    <row r="9">
      <c r="A9" s="4" t="inlineStr">
        <is>
          <t>Share-based Compensation Arrangements by Share-based Payment Award, Options, Exercises in Period, Weighted Average Exercise Price</t>
        </is>
      </c>
      <c r="B9" s="7" t="n">
        <v>9.23</v>
      </c>
      <c r="D9" s="4" t="inlineStr">
        <is>
          <t xml:space="preserve"> </t>
        </is>
      </c>
    </row>
    <row r="10">
      <c r="A10" s="4" t="inlineStr">
        <is>
          <t>Expired and forfeited, Shares (in shares)</t>
        </is>
      </c>
      <c r="B10" s="6" t="n">
        <v>-1000</v>
      </c>
      <c r="D10" s="6" t="n">
        <v>-11750</v>
      </c>
    </row>
    <row r="11">
      <c r="A11" s="4" t="inlineStr">
        <is>
          <t>Share-based Compensation Arrangement by Share-based Payment Award, Options, Forfeitures and Expirations in Period, Weighted Average Exercise Price</t>
        </is>
      </c>
      <c r="B11" s="7" t="n">
        <v>10.75</v>
      </c>
      <c r="D11" s="7" t="n">
        <v>12.99</v>
      </c>
    </row>
    <row r="12">
      <c r="A12" s="4" t="inlineStr">
        <is>
          <t>Outstanding, Shares (in shares)</t>
        </is>
      </c>
      <c r="B12" s="6" t="n">
        <v>23500</v>
      </c>
      <c r="D12" s="6" t="n">
        <v>17500</v>
      </c>
      <c r="E12" s="6" t="n">
        <v>19250</v>
      </c>
    </row>
    <row r="13">
      <c r="A13" s="4" t="inlineStr">
        <is>
          <t>Outstanding, Weighted Average Exercise Price (in dollars per share)</t>
        </is>
      </c>
      <c r="B13" s="7" t="n">
        <v>8.449999999999999</v>
      </c>
      <c r="D13" s="7" t="n">
        <v>6.97</v>
      </c>
      <c r="E13" s="7" t="n">
        <v>11.32</v>
      </c>
    </row>
    <row r="14">
      <c r="A14" s="4" t="inlineStr">
        <is>
          <t>Share-based Compensation Arrangement by Share-based Payment Award, Options, Exercisable, Number</t>
        </is>
      </c>
      <c r="B14" s="6" t="n">
        <v>5165</v>
      </c>
      <c r="D14" s="6" t="n">
        <v>5332</v>
      </c>
    </row>
    <row r="15">
      <c r="A15" s="4" t="inlineStr">
        <is>
          <t>Share-based Compensation Arrangement by Share-based Payment Award, Options, Exercisable, Weighted Average Exercise Price</t>
        </is>
      </c>
      <c r="B15" s="7" t="n">
        <v>6.54</v>
      </c>
      <c r="D15" s="7" t="n">
        <v>9.19</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HOLDERS' EQUITY - Restricted Stock Units Activity (Details) - Restricted Stock Units (RSUs) [Member] - $ / share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4" t="inlineStr">
        <is>
          <t>Unvested, shares (in shares)</t>
        </is>
      </c>
      <c r="B3" s="6" t="n">
        <v>54300</v>
      </c>
      <c r="C3" s="4" t="inlineStr">
        <is>
          <t xml:space="preserve"> </t>
        </is>
      </c>
      <c r="D3" s="4" t="inlineStr">
        <is>
          <t xml:space="preserve"> </t>
        </is>
      </c>
    </row>
    <row r="4">
      <c r="A4" s="4" t="inlineStr">
        <is>
          <t>Unvested, weighted average grant date fair value (in dollars per share)</t>
        </is>
      </c>
      <c r="B4" s="7" t="n">
        <v>6.11</v>
      </c>
      <c r="C4" s="4" t="inlineStr">
        <is>
          <t xml:space="preserve"> </t>
        </is>
      </c>
      <c r="D4" s="4" t="inlineStr">
        <is>
          <t xml:space="preserve"> </t>
        </is>
      </c>
    </row>
    <row r="5">
      <c r="A5" s="4" t="inlineStr">
        <is>
          <t>Granted, shares (in shares)</t>
        </is>
      </c>
      <c r="B5" s="6" t="n">
        <v>36550</v>
      </c>
      <c r="C5" s="6" t="n">
        <v>0</v>
      </c>
      <c r="D5" s="6" t="n">
        <v>54300</v>
      </c>
      <c r="E5" s="6" t="n">
        <v>0</v>
      </c>
    </row>
    <row r="6">
      <c r="A6" s="4" t="inlineStr">
        <is>
          <t>Granted, weighted average grant date fair value (in dollars per share)</t>
        </is>
      </c>
      <c r="B6" s="7" t="n">
        <v>11.01</v>
      </c>
      <c r="D6" s="7" t="n">
        <v>6.11</v>
      </c>
    </row>
    <row r="7">
      <c r="A7" s="4" t="inlineStr">
        <is>
          <t>Vested, shares (in shares)</t>
        </is>
      </c>
      <c r="B7" s="6" t="n">
        <v>-1340</v>
      </c>
      <c r="D7" s="4" t="inlineStr">
        <is>
          <t xml:space="preserve"> </t>
        </is>
      </c>
    </row>
    <row r="8">
      <c r="A8" s="4" t="inlineStr">
        <is>
          <t>Vested, weighted average grant date fair value (in dollars per share)</t>
        </is>
      </c>
      <c r="B8" s="7" t="n">
        <v>11.3</v>
      </c>
      <c r="D8" s="4" t="inlineStr">
        <is>
          <t xml:space="preserve"> </t>
        </is>
      </c>
    </row>
    <row r="9">
      <c r="A9" s="4" t="inlineStr">
        <is>
          <t>Forfeited or surrendered, shares (in shares)</t>
        </is>
      </c>
      <c r="B9" s="6" t="n">
        <v>-2400</v>
      </c>
      <c r="D9" s="4" t="inlineStr">
        <is>
          <t xml:space="preserve"> </t>
        </is>
      </c>
    </row>
    <row r="10">
      <c r="A10" s="4" t="inlineStr">
        <is>
          <t>Forfeited or surrendered, weighted average grant date fair value (in dollars per share)</t>
        </is>
      </c>
      <c r="B10" s="7" t="n">
        <v>6.11</v>
      </c>
      <c r="D10" s="4" t="inlineStr">
        <is>
          <t xml:space="preserve"> </t>
        </is>
      </c>
    </row>
    <row r="11">
      <c r="A11" s="4" t="inlineStr">
        <is>
          <t>Unvested, shares (in shares)</t>
        </is>
      </c>
      <c r="B11" s="6" t="n">
        <v>87110</v>
      </c>
      <c r="D11" s="6" t="n">
        <v>54300</v>
      </c>
      <c r="E11" s="4" t="inlineStr">
        <is>
          <t xml:space="preserve"> </t>
        </is>
      </c>
    </row>
    <row r="12">
      <c r="A12" s="4" t="inlineStr">
        <is>
          <t>Unvested, weighted average grant date fair value (in dollars per share)</t>
        </is>
      </c>
      <c r="B12" s="7" t="n">
        <v>8.09</v>
      </c>
      <c r="D12" s="7" t="n">
        <v>6.11</v>
      </c>
      <c r="E12"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21" customWidth="1" min="2" max="2"/>
    <col width="24" customWidth="1" min="3" max="3"/>
    <col width="21" customWidth="1" min="4" max="4"/>
    <col width="21" customWidth="1" min="5" max="5"/>
    <col width="21" customWidth="1" min="6" max="6"/>
    <col width="21" customWidth="1" min="7" max="7"/>
    <col width="21" customWidth="1" min="8" max="8"/>
  </cols>
  <sheetData>
    <row r="1">
      <c r="A1" s="1" t="inlineStr">
        <is>
          <t>LONG-TERM DEBT (Details)</t>
        </is>
      </c>
      <c r="B1" s="2" t="inlineStr">
        <is>
          <t>Apr. 18, 2020USD ($)</t>
        </is>
      </c>
      <c r="C1" s="2" t="inlineStr">
        <is>
          <t>Apr. 29, 2016USD ($)ft²</t>
        </is>
      </c>
      <c r="D1" s="2" t="inlineStr">
        <is>
          <t>Jun. 30, 2021USD ($)</t>
        </is>
      </c>
      <c r="E1" s="2" t="inlineStr">
        <is>
          <t>Jun. 30, 2020USD ($)</t>
        </is>
      </c>
      <c r="F1" s="2" t="inlineStr">
        <is>
          <t>Dec. 31, 2020USD ($)</t>
        </is>
      </c>
      <c r="G1" s="2" t="inlineStr">
        <is>
          <t>Dec. 31, 2019USD ($)</t>
        </is>
      </c>
      <c r="H1" s="2" t="inlineStr">
        <is>
          <t>Apr. 01, 2016USD ($)</t>
        </is>
      </c>
    </row>
    <row r="2">
      <c r="A2" s="4" t="inlineStr">
        <is>
          <t>Duluth Economic Development Authority bonds sold to bank to finance capital expenditures</t>
        </is>
      </c>
      <c r="H2" s="5" t="n">
        <v>3415000</v>
      </c>
    </row>
    <row r="3">
      <c r="A3" s="4" t="inlineStr">
        <is>
          <t>Proceeds from Issuance of Long-term Debt, Total</t>
        </is>
      </c>
      <c r="D3" s="5" t="n">
        <v>0</v>
      </c>
      <c r="E3" s="5" t="n">
        <v>1214500</v>
      </c>
      <c r="F3" s="5" t="n">
        <v>1214500</v>
      </c>
    </row>
    <row r="4">
      <c r="A4" s="4" t="inlineStr">
        <is>
          <t>London Interbank Offered Rate (LIBOR) [Member]</t>
        </is>
      </c>
    </row>
    <row r="5">
      <c r="A5" s="4" t="inlineStr">
        <is>
          <t>Debt Instrument, Basis Spread on Variable Rate</t>
        </is>
      </c>
      <c r="D5" s="4" t="inlineStr">
        <is>
          <t>1.80%</t>
        </is>
      </c>
    </row>
    <row r="6">
      <c r="A6" s="4" t="inlineStr">
        <is>
          <t>Line of Credit [Member]</t>
        </is>
      </c>
    </row>
    <row r="7">
      <c r="A7" s="4" t="inlineStr">
        <is>
          <t>Line of Credit Facility, Maximum Borrowing Capacity</t>
        </is>
      </c>
      <c r="D7" s="5" t="n">
        <v>2050000</v>
      </c>
      <c r="F7" s="6" t="n">
        <v>2050000</v>
      </c>
    </row>
    <row r="8">
      <c r="A8" s="4" t="inlineStr">
        <is>
          <t>Long-term Line of Credit, Total</t>
        </is>
      </c>
      <c r="D8" s="5" t="n">
        <v>0</v>
      </c>
      <c r="F8" s="5" t="n">
        <v>0</v>
      </c>
      <c r="G8" s="5" t="n">
        <v>0</v>
      </c>
    </row>
    <row r="9">
      <c r="A9" s="4" t="inlineStr">
        <is>
          <t>Line of Credit [Member] | London Interbank Offered Rate (LIBOR) [Member]</t>
        </is>
      </c>
    </row>
    <row r="10">
      <c r="A10" s="4" t="inlineStr">
        <is>
          <t>Debt Instrument, Basis Spread on Variable Rate</t>
        </is>
      </c>
      <c r="F10" s="4" t="inlineStr">
        <is>
          <t>1.80%</t>
        </is>
      </c>
    </row>
    <row r="11">
      <c r="A11" s="4" t="inlineStr">
        <is>
          <t>Loan [Member]</t>
        </is>
      </c>
    </row>
    <row r="12">
      <c r="A12" s="4" t="inlineStr">
        <is>
          <t>Debt Instrument, Periodic Payment, Total</t>
        </is>
      </c>
      <c r="C12" s="5" t="n">
        <v>18000</v>
      </c>
    </row>
    <row r="13">
      <c r="A13" s="4" t="inlineStr">
        <is>
          <t>Debt Instrument, Interest Rate, Stated Percentage</t>
        </is>
      </c>
      <c r="C13" s="4" t="inlineStr">
        <is>
          <t>2.60%</t>
        </is>
      </c>
    </row>
    <row r="14">
      <c r="A14" s="4" t="inlineStr">
        <is>
          <t>Debt Issuance Costs, Gross</t>
        </is>
      </c>
      <c r="C14" s="5" t="n">
        <v>139000</v>
      </c>
    </row>
    <row r="15">
      <c r="A15" s="4" t="inlineStr">
        <is>
          <t>Debt Instrument, Interest Rate, Effective Percentage</t>
        </is>
      </c>
      <c r="D15" s="4" t="inlineStr">
        <is>
          <t>3.23%</t>
        </is>
      </c>
      <c r="F15" s="4" t="inlineStr">
        <is>
          <t>3.23%</t>
        </is>
      </c>
    </row>
    <row r="16">
      <c r="A16" s="4" t="inlineStr">
        <is>
          <t>Debt Service Coverage Ratio</t>
        </is>
      </c>
      <c r="C16" s="8" t="n">
        <v>1.25</v>
      </c>
    </row>
    <row r="17">
      <c r="A17" s="4" t="inlineStr">
        <is>
          <t>Amortization of Debt Issuance Costs</t>
        </is>
      </c>
      <c r="F17" s="5" t="n">
        <v>11000</v>
      </c>
      <c r="G17" s="6" t="n">
        <v>11000</v>
      </c>
    </row>
    <row r="18">
      <c r="A18" s="4" t="inlineStr">
        <is>
          <t>Debt Issuance Costs, Noncurrent, Net, Total</t>
        </is>
      </c>
      <c r="F18" s="6" t="n">
        <v>85000</v>
      </c>
      <c r="G18" s="5" t="n">
        <v>85000</v>
      </c>
    </row>
    <row r="19">
      <c r="A19" s="4" t="inlineStr">
        <is>
          <t>Amortization of Debt Issuance Costs Annual Expected Amount Over Remainder of Debt Term</t>
        </is>
      </c>
      <c r="F19" s="5" t="n">
        <v>85000</v>
      </c>
    </row>
    <row r="20">
      <c r="A20" s="4" t="inlineStr">
        <is>
          <t>Loan [Member] | Building [Member]</t>
        </is>
      </c>
    </row>
    <row r="21">
      <c r="A21" s="4" t="inlineStr">
        <is>
          <t>Area of Real Estate Property (Square Foot) | ft²</t>
        </is>
      </c>
      <c r="C21" s="6" t="n">
        <v>27300</v>
      </c>
    </row>
    <row r="22">
      <c r="A22" s="4" t="inlineStr">
        <is>
          <t>SBA CARES Act Paycheck Protection Program [Member]</t>
        </is>
      </c>
    </row>
    <row r="23">
      <c r="A23" s="4" t="inlineStr">
        <is>
          <t>Proceeds from Issuance of Long-term Debt, Total</t>
        </is>
      </c>
      <c r="B23" s="5" t="n">
        <v>1214500</v>
      </c>
    </row>
    <row r="24">
      <c r="A24" s="4" t="inlineStr">
        <is>
          <t>Duluth Economic Development Authority [Member]</t>
        </is>
      </c>
    </row>
    <row r="25">
      <c r="A25" s="4" t="inlineStr">
        <is>
          <t>Duluth Economic Development Authority bonds sold to bank to finance capital expenditures</t>
        </is>
      </c>
      <c r="H25" s="5" t="n">
        <v>3415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Remaining Principal Payments and the Current and Long-term Portion of Principal (Details) - USD ($)</t>
        </is>
      </c>
      <c r="B1" s="2" t="inlineStr">
        <is>
          <t>Jun. 30, 2021</t>
        </is>
      </c>
      <c r="C1" s="2" t="inlineStr">
        <is>
          <t>Dec. 31, 2020</t>
        </is>
      </c>
      <c r="D1" s="2" t="inlineStr">
        <is>
          <t>Dec. 31, 2019</t>
        </is>
      </c>
    </row>
    <row r="2">
      <c r="A2" s="3" t="inlineStr">
        <is>
          <t>Long-Term Debt</t>
        </is>
      </c>
    </row>
    <row r="3">
      <c r="A3" s="4" t="inlineStr">
        <is>
          <t>2021</t>
        </is>
      </c>
      <c r="C3" s="5" t="n">
        <v>2773000</v>
      </c>
    </row>
    <row r="4">
      <c r="A4" s="4" t="inlineStr">
        <is>
          <t>Less: Unamortized debt issuance costs</t>
        </is>
      </c>
      <c r="C4" s="6" t="n">
        <v>85000</v>
      </c>
    </row>
    <row r="5">
      <c r="A5" s="4" t="inlineStr">
        <is>
          <t>Current portion of long-term debt</t>
        </is>
      </c>
      <c r="B5" s="5" t="n">
        <v>0</v>
      </c>
      <c r="C5" s="6" t="n">
        <v>2688396</v>
      </c>
      <c r="D5" s="5" t="n">
        <v>133287</v>
      </c>
    </row>
    <row r="6">
      <c r="A6" s="4" t="inlineStr">
        <is>
          <t>Long-term portion</t>
        </is>
      </c>
      <c r="C6" s="4" t="inlineStr">
        <is>
          <t xml:space="preserve"> </t>
        </is>
      </c>
      <c r="D6" s="5" t="n">
        <v>268835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Jun. 30, 2021</t>
        </is>
      </c>
    </row>
    <row r="3">
      <c r="A3" s="3" t="inlineStr">
        <is>
          <t>Basis of Presentation</t>
        </is>
      </c>
    </row>
    <row r="4">
      <c r="A4" s="4" t="inlineStr">
        <is>
          <t>Basis of Presentation</t>
        </is>
      </c>
      <c r="B4" s="4" t="inlineStr">
        <is>
          <t>1. Basis of Presentation The condensed balance sheet of IKONICS Corporation (the “Company”) as of June 30, 2021, and the related condensed statements of operations for the three and six months ended June 30, 2021 and 2020, the condensed statements of stockholders’ equity for the three and six months ended June 30, 2021 and 2020, and condensed cash flows for the six months ended June 30, 2021 and 2020, have been prepared without being audited. In the opinion of management, these statements reflect all adjustments (consisting of only normal recurring adjustments) necessary to present fairly the financial position of IKONICS Corporation as of June 30, 2021, and the results of operations and cash flows for all periods presented. Certain information and footnote disclosures normally included in financial statements prepared in accordance with accounting principles generally accepted in the United States of America, have been condensed or omitted. Therefore, these statements should be read in conjunction with the financial statements and notes thereto included in the Company’s Annual Report on Form 10-K for the year ended December 31, 2020. The results of operations for interim periods are not necessarily indicative of results that will be realized for the full fiscal year. The Company relies on cash flow generated from operations and available borrowings under its bank line of credit to fund its working capital and other operating and investing needs. The Company’s ability to borrow under the bank line of credit is based on its ability to continue to renew the maturity date of the bank line of credit. The global, regional and local spread of COVID-19 has resulted in significant global mitigation measures, including government-directed quarantines, social distancing and shelter-in-place mandates, travel restrictions and/or bans, and restricted access to certain corporate facilities and manufacturing sites. Uncertainty with respect to the severity and duration of the pandemic has contributed to periods of volatility and disruption of financial markets. While the severity and duration of the COVID-19 pandemic remain uncertain, impacts to the Company may include, but are not limited to: fluctuations in the Company’s stock price due to market volatility; a decrease in demand for the Company’s products; reduced profitability; supply chain disruptions impeding the Company’s ability to ship and/or receive product; potential interruptions or limitations to manufacturing operations imposed by local, state or federal governments; shortages of key raw materials; workforce absenteeism and distraction; labor shortages; customer credit concerns; cyber security and data accessibility disruptions due to remote working arrangements; reduced sources of liquidity; increased borrowing costs; and potential asset impairment charges. Business disruptions and market volatility resulting from the COVID-19 pandemic could continue to have a material adverse impact on the Company’s results of operations, financial condition and cash flows. Based on the Company’s current cash position, and expected future cash flows, the Company believes it will have sufficient cash to fund its operations beyond twelve months from the date of the issuance of the accompanying unaudited condensed financial statements. Definitive Transaction Agreement with TeraWulf, Inc. On June 25, 2021, the Company announced that its board of directors, along with the board of directors of TeraWulf Inc. (“TeraWulf”), unanimously approved a definitive agreement (as amended, the "Agreement”) under which the Company will combine with TeraWulf under a new holding company in a strategic business combination (the “Transaction”). Upon consummation of the Transaction, each outstanding share of the Company’s common stock will receive $5.00 in cash, one contingent value right (“CVR”), and one share of the combined company's common stock. Through the CVRs, which will not be publicly traded, the Company’s shareholders will be entitled to receive 95% of the net proceeds from any sale of the IKONICS legacy business completed during the 18 months following the closing of the business combination, and will expire at the end of such 18 month period with respect to any portion of the IKONICS legacy business which has not been sold. The shares of the combined company's common stock to be received by the Company’s shareholders will collectively represent 2% of the combined company's pro forma common equity ownership. Following consummation of the Transaction, the legacy business of IKONICS will be operated consistent with past practices but will be positioned for sale on terms that are acceptable to the board of directors of the combined company. The Transaction is expected to close in the second half of 2021, subject to the receipt of regulatory approvals, the approval of IKONICS and TeraWulf shareholders, and other customary closing conditions. The Agreement contains certain termination rights for both IKONICS and TeraWulf, including if the Transaction is not completed on or before December 31, 2021. The Agreement provides that the Company will be obligated to pay TeraWulf a termination fee of $1.2 million, and TeraWulf will be obligated to pay the Company a termination fee of $10.0 million, if the Agreement is terminated under certain circumstances. The Agreement does not contain any post-Closing indemnification obligations with respect to the Parties. In the second quarter of 2021, in connection with the Transaction, the Company incurred pre-tax expenses of approximately $703,000 related to professional fees which are recorded in selling, general and administrative expenses in the condensed consolidated statement of operations. Legal Proceedings From time to time, the Company is involved in legal proceedings and regulatory proceedings arising from the Company’s operations. The Company establishes reserves for specific liabilities in connection with legal actions that are deemed to be probable and estimable. Except as set forth below, the Company is not currently a party to any proceeding, the adverse outcome of which would have a material adverse effect on its financial position or results of operations. On August 3, 2021, one complaint was filed by a purported shareholder of the Company in the United States District Court for the Southern District of New York, captioned Stein v. Ikonics Corporation, et al. , No. 1:21-cv-6550. On August 11, 2021, another complaint was filed by a purported shareholder of the Company in the United States District Court for the Eastern District of New York, captioned Bendimez v. Ikonics Corporation, et al. , No. 1:21-cv-04514. The complaints name as defendants, the Company and the members of its board of directors and allege violations of Sections 14(a) and 20(a) of the Securities Exchange Act of 1934 and certain SEC rules and regulations promulgated thereunder. Each complaint generally alleges, among other things, that certain disclosure in a version of the preliminary proxy statement/prospectus contained in the registration statement on Form S-4 originally filed with the SEC on July 30, 2021 misrepresented and/or omitted material information. The complaints seek, among other remedies, injunctive relief, including enjoining defendants from proceeding with or consummating the mergers, rescissory damages, and an award of costs and expenses, including attorneys’ and experts' fees and expenses. The Company and the members of its board of directors have not yet responded to either complaint but believe they are without merit. However, there can be no assurance that the Company will prevail in any lawsuit. Additionally, similar lawsuits may be filed between the date of this filing and the date of the special meeting.</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1" customWidth="1" min="2" max="2"/>
  </cols>
  <sheetData>
    <row r="1">
      <c r="A1" s="1" t="inlineStr">
        <is>
          <t>Chief Executive Officer Transition (Details)</t>
        </is>
      </c>
      <c r="B1" s="2" t="inlineStr">
        <is>
          <t>12 Months Ended</t>
        </is>
      </c>
    </row>
    <row r="2">
      <c r="B2" s="2" t="inlineStr">
        <is>
          <t>Dec. 31, 2020USD ($)</t>
        </is>
      </c>
    </row>
    <row r="3">
      <c r="A3" s="3" t="inlineStr">
        <is>
          <t>CHIEF EXECUTIVE OFFICER TRANSITION</t>
        </is>
      </c>
    </row>
    <row r="4">
      <c r="A4" s="4" t="inlineStr">
        <is>
          <t>Officer Transition Expense</t>
        </is>
      </c>
      <c r="B4" s="5" t="n">
        <v>365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1</t>
        </is>
      </c>
    </row>
    <row r="3">
      <c r="A3" s="3" t="inlineStr">
        <is>
          <t>Inventory Disclosure [Abstract]</t>
        </is>
      </c>
    </row>
    <row r="4">
      <c r="A4" s="4" t="inlineStr">
        <is>
          <t>Inventories</t>
        </is>
      </c>
      <c r="B4" s="4" t="inlineStr">
        <is>
          <t>2. Inventories The major components of inventories as of June 30, 2021 and December 31, 2020 were as follows: ​ ​ ​ ​ ​ ​ ​ ​ ​ Jun 30, 2021 Dec 31, 2020 Raw materials ​ $ 1,286,151 ​ $ 1,323,655 Work-in-progress ​ 399,738 ​ 428,753 Finished goods ​ 1,140,543 ​ 1,065,458 Reduction to LIFO cost ​ (1,218,604) ​ (1,172,891) Total Inventories ​ $ 1,607,828 ​ $ 1,644,97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Common Share (EPS)</t>
        </is>
      </c>
      <c r="B1" s="2" t="inlineStr">
        <is>
          <t>6 Months Ended</t>
        </is>
      </c>
    </row>
    <row r="2">
      <c r="B2" s="2" t="inlineStr">
        <is>
          <t>Jun. 30, 2021</t>
        </is>
      </c>
    </row>
    <row r="3">
      <c r="A3" s="3" t="inlineStr">
        <is>
          <t>Earnings Per Common Share (EPS)</t>
        </is>
      </c>
    </row>
    <row r="4">
      <c r="A4" s="4" t="inlineStr">
        <is>
          <t>Earnings Per Common Share (EPS)</t>
        </is>
      </c>
      <c r="B4" s="4" t="inlineStr">
        <is>
          <t>3. Earnings Per Common Share (EPS) Basic EPS is calculated using net loss divided by the weighted average of common shares outstanding. Diluted EPS is calculated similarly to Basic EPS except that the weighted average number of common shares outstanding is increased to include the number of additional common shares that would have been outstanding if the potential dilutive common shares, such as those shares subject to options, had been issued. The options and restricted stock units disclosed in Note 4 have been excluded from the computation because of their antidilutive effect. Shares used in the calculation of diluted EPS are summarized below: ​ ​ ​ ​ ​ ​ ​ ​ Three Months Ended ​ Jun 30, 2021 Jun 30, 2020 Weighted average common shares outstanding ​ 1,977,959 1,976,354 Dilutive effect of stock options and restricted stock units ​ — — Weighted average common and common equivalent shares outstanding ​ 1,977,959 1,976,354 ​ ​ ​ ​ ​ ​ ​ Six Months Ended ​ Jun 30, 2021 Jun 30, 2020 Weighted average common shares outstanding 1,977,368 1,976,354 Dilutive effect of stock options and restricted stock units — — Weighted average common and common equivalent shares outstanding 1,977,368 1,976,354 ​ If the Company was in a net income position for the three and six months ended June 30, 2021, 13,500 options with a weighted average exercise price of $6.18 would have been included as part of the computation of common share equivalents as the options would have been dilutive, while 10,000 options with a weighted average exercise price of $11.50 would have remained excluded because these options were anti-dilutive. If the Company was in a net income position for the three and six months ended June 30, 2021, 87,110 restricted stock units would have been included as part of the computation of common share equivalents as the restricted stock units would have been dilutive. If the Company was in a net income position for the three and six months ended June 30, 2020, all 21,500 options outstanding with a weighted average exercise price of $7.38 would have remained excluded from the computation of common share equivalents as the options were anti-diluti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0T16:23:48Z</dcterms:created>
  <dcterms:modified xmlns:dcterms="http://purl.org/dc/terms/" xmlns:xsi="http://www.w3.org/2001/XMLSchema-instance" xsi:type="dcterms:W3CDTF">2021-09-20T16:23:48Z</dcterms:modified>
</cp:coreProperties>
</file>